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Chang" sheetId="6" r:id="rId6"/>
    <s:sheet name="Consolidated Statements Of Cash" sheetId="7" r:id="rId7"/>
    <s:sheet name="Basis Of Presentation And Summa" sheetId="8" r:id="rId8"/>
    <s:sheet name="Acquisitions" sheetId="9" r:id="rId9"/>
    <s:sheet name="Long-Term Debt" sheetId="10" r:id="rId10"/>
    <s:sheet name="Financial Instruments And Fair " sheetId="11" r:id="rId11"/>
    <s:sheet name="Goodwill, Intangible Assets And" sheetId="12" r:id="rId12"/>
    <s:sheet name="Lease And Other Commitments And" sheetId="13" r:id="rId13"/>
    <s:sheet name="Accrued Expenses, Other Current" sheetId="14" r:id="rId14"/>
    <s:sheet name="Income Taxes" sheetId="15" r:id="rId15"/>
    <s:sheet name="Retirement Plan" sheetId="16" r:id="rId16"/>
    <s:sheet name="Restructuring And Impairment Ch" sheetId="17" r:id="rId17"/>
    <s:sheet name="Related Party Transactions" sheetId="18" r:id="rId18"/>
    <s:sheet name="Stockholders Equity" sheetId="19" r:id="rId19"/>
    <s:sheet name="Segment And Geographic Data" sheetId="20" r:id="rId20"/>
    <s:sheet name="Net Income Per Share" sheetId="21" r:id="rId21"/>
    <s:sheet name="Guarantor And Non-Guarantor Fin" sheetId="22" r:id="rId22"/>
    <s:sheet name="Quarterly Financial Data" sheetId="23" r:id="rId23"/>
    <s:sheet name="Subsequent Event" sheetId="24" r:id="rId24"/>
    <s:sheet name="Basis Of Presentation And Sum25" sheetId="25" r:id="rId25"/>
    <s:sheet name="Basis Of Presentation And Sum26" sheetId="26" r:id="rId26"/>
    <s:sheet name="Long-Term Debt (Tables)" sheetId="27" r:id="rId27"/>
    <s:sheet name="Financial Instruments And Fai28" sheetId="28" r:id="rId28"/>
    <s:sheet name="Goodwill, Intangible Assets A29" sheetId="29" r:id="rId29"/>
    <s:sheet name="Lease And Other Commitments A30" sheetId="30" r:id="rId30"/>
    <s:sheet name="Accrued Expenses, Other Curre31" sheetId="31" r:id="rId31"/>
    <s:sheet name="Income Taxes (Tables)" sheetId="32" r:id="rId32"/>
    <s:sheet name="Retirement Plan (Tables)" sheetId="33" r:id="rId33"/>
    <s:sheet name="Restructuring And Impairment 34" sheetId="34" r:id="rId34"/>
    <s:sheet name="Stockholders Equity (Tables)" sheetId="35" r:id="rId35"/>
    <s:sheet name="Segment And Geographic Data (Ta" sheetId="36" r:id="rId36"/>
    <s:sheet name="Net Income Per Share (Tables)" sheetId="37" r:id="rId37"/>
    <s:sheet name="Guarantor And Non-Guarantor F38" sheetId="38" r:id="rId38"/>
    <s:sheet name="Quarterly Financial Data (Table" sheetId="39" r:id="rId39"/>
    <s:sheet name="Basis Of Presentation And Sum40" sheetId="40" r:id="rId40"/>
    <s:sheet name="Basis Of Presentation And Sum41" sheetId="41" r:id="rId41"/>
    <s:sheet name="Basis Of Presentation And Sum42" sheetId="42" r:id="rId42"/>
    <s:sheet name="Basis Of Presentation And Sum43" sheetId="43" r:id="rId43"/>
    <s:sheet name="Basis Of Presentation And Sum44" sheetId="44" r:id="rId44"/>
    <s:sheet name="Basis Of Presentation And Sum45" sheetId="45" r:id="rId45"/>
    <s:sheet name="Basis Of Presentation And Sum46" sheetId="46" r:id="rId46"/>
    <s:sheet name="Basis Of Presentation And Sum47" sheetId="47" r:id="rId47"/>
    <s:sheet name="Acquisitions (Details)" sheetId="48" r:id="rId48"/>
    <s:sheet name="Long-Term Debt (Narrative) (Det" sheetId="49" r:id="rId49"/>
    <s:sheet name="Long-Term Debt (Summary Of Long" sheetId="50" r:id="rId50"/>
    <s:sheet name="Long-Term Debt (Future Maturiti" sheetId="51" r:id="rId51"/>
    <s:sheet name="Financial Instruments And Fai52" sheetId="52" r:id="rId52"/>
    <s:sheet name="Financial Instruments And Fai53" sheetId="53" r:id="rId53"/>
    <s:sheet name="Financial Instruments And Fai54" sheetId="54" r:id="rId54"/>
    <s:sheet name="Goodwill, Intangible Assets A55" sheetId="55" r:id="rId55"/>
    <s:sheet name="Goodwill, Intangible Assets A56" sheetId="56" r:id="rId56"/>
    <s:sheet name="Lease And Other Commitments A57" sheetId="57" r:id="rId57"/>
    <s:sheet name="Lease And Other Commitments A58" sheetId="58" r:id="rId58"/>
    <s:sheet name="Accrued Expenses, Other Curre59" sheetId="59" r:id="rId59"/>
    <s:sheet name="Accrued Expenses, Other Curre60" sheetId="60" r:id="rId60"/>
    <s:sheet name="Income Taxes (Narrative) (Detai" sheetId="61" r:id="rId61"/>
    <s:sheet name="Income Taxes (Schedule Of Incom" sheetId="62" r:id="rId62"/>
    <s:sheet name="Income Taxes (Schedule of Effec" sheetId="63" r:id="rId63"/>
    <s:sheet name="Income Taxes (Components Of Net" sheetId="64" r:id="rId64"/>
    <s:sheet name="Income Taxes (Activity Related " sheetId="65" r:id="rId65"/>
    <s:sheet name="Retirement Plan (Narrative) (De" sheetId="66" r:id="rId66"/>
    <s:sheet name="Retirement Plan (Schedule Of Pr" sheetId="67" r:id="rId67"/>
    <s:sheet name="Retirement Plan (Weighted Avera" sheetId="68" r:id="rId68"/>
    <s:sheet name="Retirement Plan (Schedule Of Pl" sheetId="69" r:id="rId69"/>
    <s:sheet name="Retirement Plan (Schedule Of Ex" sheetId="70" r:id="rId70"/>
    <s:sheet name="Retirement Plan (Schedule Of Ne" sheetId="71" r:id="rId71"/>
    <s:sheet name="Retirement Plan (Schedule Of De" sheetId="72" r:id="rId72"/>
    <s:sheet name="Restructuring And Impairment 73" sheetId="73" r:id="rId73"/>
    <s:sheet name="Restructuring And Impairment 74" sheetId="74" r:id="rId74"/>
    <s:sheet name="Restructuring And Impairment 75" sheetId="75" r:id="rId75"/>
    <s:sheet name="Restructuring And Impairment 76" sheetId="76" r:id="rId76"/>
    <s:sheet name="Related Party Transactions (Det" sheetId="77" r:id="rId77"/>
    <s:sheet name="Stockholders Equity (Narrative)" sheetId="78" r:id="rId78"/>
    <s:sheet name="Stockholders Equity (Schedule O" sheetId="79" r:id="rId79"/>
    <s:sheet name="Stockholders Equity (Schedule80" sheetId="80" r:id="rId80"/>
    <s:sheet name="Stockholders Equity (Summary Of" sheetId="81" r:id="rId81"/>
    <s:sheet name="Segment And Geographic Data (Na" sheetId="82" r:id="rId82"/>
    <s:sheet name="Segment And Geographic Data (Su" sheetId="83" r:id="rId83"/>
    <s:sheet name="Segment And Geographic Data (84" sheetId="84" r:id="rId84"/>
    <s:sheet name="Net Income Per Share (Schedule " sheetId="85" r:id="rId85"/>
    <s:sheet name="Guarantor And Non-Guarantor F86" sheetId="86" r:id="rId86"/>
    <s:sheet name="Guarantor And Non-Guarantor F87" sheetId="87" r:id="rId87"/>
    <s:sheet name="Guarantor And Non-Guarantor F88" sheetId="88" r:id="rId88"/>
    <s:sheet name="Guarantor And Non-Guarantor F89" sheetId="89" r:id="rId89"/>
    <s:sheet name="Quarterly Financial Data (Detai" sheetId="90" r:id="rId90"/>
    <s:sheet name="Subsequent Event (Details)" sheetId="91" r:id="rId91"/>
  </s:sheets>
  <s:definedNames/>
  <s:calcPr calcId="124519" calcMode="auto" fullCalcOnLoad="1"/>
</s:workbook>
</file>

<file path=xl/sharedStrings.xml><?xml version="1.0" encoding="utf-8"?>
<sst xmlns="http://schemas.openxmlformats.org/spreadsheetml/2006/main" uniqueCount="926">
  <si>
    <t>Document And Entity Information - USD ($) shares in Millions, $ in Billions</t>
  </si>
  <si>
    <t>12 Months Ended</t>
  </si>
  <si>
    <t>Sep. 26, 2015</t>
  </si>
  <si>
    <t>Nov. 23, 2015</t>
  </si>
  <si>
    <t>Mar. 27, 2015</t>
  </si>
  <si>
    <t>Document And Entity Information [Abstract]</t>
  </si>
  <si>
    <t>Document Type</t>
  </si>
  <si>
    <t>10-K</t>
  </si>
  <si>
    <t>Amendment Flag</t>
  </si>
  <si>
    <t>false</t>
  </si>
  <si>
    <t>Document Period End Date</t>
  </si>
  <si>
    <t>Sep. 26,
		2015</t>
  </si>
  <si>
    <t>Document Fiscal Period Focus</t>
  </si>
  <si>
    <t>FY</t>
  </si>
  <si>
    <t>Document Fiscal Year Focus</t>
  </si>
  <si>
    <t>Entity Registrant Name</t>
  </si>
  <si>
    <t>BERRY PLASTICS GROUP INC</t>
  </si>
  <si>
    <t>Entity Central Index Key</t>
  </si>
  <si>
    <t>Trading Symbol</t>
  </si>
  <si>
    <t>bery</t>
  </si>
  <si>
    <t>Current Fiscal Year End Date</t>
  </si>
  <si>
    <t>--09-26</t>
  </si>
  <si>
    <t>Entity Filer Category</t>
  </si>
  <si>
    <t>Large Accelerated Filer</t>
  </si>
  <si>
    <t>Entity Common Stock, Shares Outstanding</t>
  </si>
  <si>
    <t>Entity Voluntary Filers</t>
  </si>
  <si>
    <t>No</t>
  </si>
  <si>
    <t>Entity Public Float</t>
  </si>
  <si>
    <t>Entity Current Reporting Status</t>
  </si>
  <si>
    <t>Yes</t>
  </si>
  <si>
    <t>Entity Well-known Seasoned Issuer</t>
  </si>
  <si>
    <t>Consolidated Statements Of Income - USD ($) $ in Millions</t>
  </si>
  <si>
    <t>3 Months Ended</t>
  </si>
  <si>
    <t>Jun. 27, 2015</t>
  </si>
  <si>
    <t>Mar. 28, 2015</t>
  </si>
  <si>
    <t>Dec. 27, 2014</t>
  </si>
  <si>
    <t>Sep. 27, 2014</t>
  </si>
  <si>
    <t>Jun. 28, 2014</t>
  </si>
  <si>
    <t>Mar. 29, 2014</t>
  </si>
  <si>
    <t>Dec. 28, 2013</t>
  </si>
  <si>
    <t>Sep. 28, 2013</t>
  </si>
  <si>
    <t>Consolidated Statements Of Income [Abstract]</t>
  </si>
  <si>
    <t>Net sales</t>
  </si>
  <si>
    <t>Costs and expenses:</t>
  </si>
  <si>
    <t>Cost of goods sold</t>
  </si>
  <si>
    <t>Selling, general and administrative</t>
  </si>
  <si>
    <t>Amortization of intangibles</t>
  </si>
  <si>
    <t>Restructuring and impairment charges</t>
  </si>
  <si>
    <t>Operating income</t>
  </si>
  <si>
    <t>Debt extinguishment</t>
  </si>
  <si>
    <t>Other expense (income), net</t>
  </si>
  <si>
    <t>Interest expense, net</t>
  </si>
  <si>
    <t>Income before income taxes</t>
  </si>
  <si>
    <t>Income tax expense</t>
  </si>
  <si>
    <t>Consolidated net income</t>
  </si>
  <si>
    <t>Net income attributable to noncontrolling interests</t>
  </si>
  <si>
    <t>Net income attributable to the Company</t>
  </si>
  <si>
    <t>Net income per share:</t>
  </si>
  <si>
    <t>Basic (see footnote14)</t>
  </si>
  <si>
    <t>Diluted (see footnote14)</t>
  </si>
  <si>
    <t>Consolidated Statements Of Comprehensive Income - USD ($) $ in Millions</t>
  </si>
  <si>
    <t>Consolidated Statements Of Comprehensive Income [Abstract]</t>
  </si>
  <si>
    <t>Currency translation</t>
  </si>
  <si>
    <t>Interest rate hedges</t>
  </si>
  <si>
    <t>Defined benefit pension and retiree health benefit plans</t>
  </si>
  <si>
    <t>Provision for income taxes related to other comprehensive income items</t>
  </si>
  <si>
    <t>Comprehensive income</t>
  </si>
  <si>
    <t>Comprehensive income attributable to non-controlling interests</t>
  </si>
  <si>
    <t>Comprehensive income attributable to the Company</t>
  </si>
  <si>
    <t>Consolidated Balance Sheets - USD ($) $ in Millions</t>
  </si>
  <si>
    <t>Current assets:</t>
  </si>
  <si>
    <t>Cash and cash equivalents</t>
  </si>
  <si>
    <t>Accounts receivable, net</t>
  </si>
  <si>
    <t>Inventories</t>
  </si>
  <si>
    <t>Deferred income taxes</t>
  </si>
  <si>
    <t>Prepaid expenses and other current assets</t>
  </si>
  <si>
    <t>Total current assets</t>
  </si>
  <si>
    <t>Property, plant, and equipment, net</t>
  </si>
  <si>
    <t>Goodwill, intangible assets and deferred cos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Commitments and contingencies</t>
  </si>
  <si>
    <t xml:space="preserve"> </t>
  </si>
  <si>
    <t>Redeemable non-controlling interest</t>
  </si>
  <si>
    <t>Stockholders' equity (deficit):</t>
  </si>
  <si>
    <t>Common stock: (119.9 and 118.0 shares issued, respectively)</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 shares</t>
  </si>
  <si>
    <t>Consolidated Balance Sheets [Abstract]</t>
  </si>
  <si>
    <t>Common stock, shares issued</t>
  </si>
  <si>
    <t>Consolidated Statement Of Changes In Stockholders' Equity (Deficit) - USD ($) $ in Millions</t>
  </si>
  <si>
    <t>Common Stock [Member]</t>
  </si>
  <si>
    <t>Paid-in Common Stock Capital [Member]</t>
  </si>
  <si>
    <t>Notes Additional Receivable - Common Stock [Member]</t>
  </si>
  <si>
    <t>Non-Controlling Interest [Member]</t>
  </si>
  <si>
    <t>Accumulated Other Comprehensive Loss [Member]</t>
  </si>
  <si>
    <t>Accumulated Deficit [Member]</t>
  </si>
  <si>
    <t>Total</t>
  </si>
  <si>
    <t>Balance at Sep. 29, 2012</t>
  </si>
  <si>
    <t>Stock compensation expense</t>
  </si>
  <si>
    <t>Repayment of note receivable</t>
  </si>
  <si>
    <t>Proceeds from issuance of common stock</t>
  </si>
  <si>
    <t>Termination of redeemable shares</t>
  </si>
  <si>
    <t>Proceeds from initial public offering</t>
  </si>
  <si>
    <t>Obligation under tax receivable agreement</t>
  </si>
  <si>
    <t>Interest rate hedge, net of tax</t>
  </si>
  <si>
    <t>Defined benefit pension and retiree health benefit plans, net of tax</t>
  </si>
  <si>
    <t>Derivative amortization, net of tax</t>
  </si>
  <si>
    <t>Balance at Sep. 28, 2013</t>
  </si>
  <si>
    <t>Balance at Sep. 27, 2014</t>
  </si>
  <si>
    <t>Balance at Sep. 26, 2015</t>
  </si>
  <si>
    <t>Consolidated Statements Of Cash Flows - USD ($) $ in Millions</t>
  </si>
  <si>
    <t>Cash Flows from Operating Activities:</t>
  </si>
  <si>
    <t>Net income attributable to non-controlling interests</t>
  </si>
  <si>
    <t>Adjustments to reconcile net cash from operating activities:</t>
  </si>
  <si>
    <t>Depreciation</t>
  </si>
  <si>
    <t>Non-cash interest expense</t>
  </si>
  <si>
    <t>Settlement of interest rate hedge</t>
  </si>
  <si>
    <t>Deferred income tax</t>
  </si>
  <si>
    <t>Impairment of long-lived assets</t>
  </si>
  <si>
    <t>Other non-cash items</t>
  </si>
  <si>
    <t>Changes in operating assets and liabilities:</t>
  </si>
  <si>
    <t>Prepaid expenses and other assets</t>
  </si>
  <si>
    <t>Accounts payable and other liabilities</t>
  </si>
  <si>
    <t>Net cash from operating activities</t>
  </si>
  <si>
    <t>Cash Flows from Investing Activities:</t>
  </si>
  <si>
    <t>Additions to property, plant and equipment</t>
  </si>
  <si>
    <t>Proceeds from sale of assets</t>
  </si>
  <si>
    <t>Acquisitions of business, net of cash acquired</t>
  </si>
  <si>
    <t>Net cash from investing activities</t>
  </si>
  <si>
    <t>Cash Flows from Financing Activities:</t>
  </si>
  <si>
    <t>Proceeds from long-term borrowings</t>
  </si>
  <si>
    <t>Repayments on long-term borrowings</t>
  </si>
  <si>
    <t>Payment of tax receivable agreement</t>
  </si>
  <si>
    <t>Repayment of notes receivable</t>
  </si>
  <si>
    <t>Debt financing costs</t>
  </si>
  <si>
    <t>Net cash from financing activities</t>
  </si>
  <si>
    <t>Effect of currency translation on cash</t>
  </si>
  <si>
    <t>Net chang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 Background Berry Plastics Group, Inc. ("Berry" or the "Company") is a leading provider of value-added plastic consumer packaging and engineered materials with a track record of delivering high-quality customized solutions to our customers. Representative examples of our products include specialty closures, prescription vials, specialty films, adhesives, corrosion protection materials, as well as drink cups, thin-wall containers, and bottles. We sell our products predominantly into stable, consumer-oriented end-markets, such as healthcare, personal care, and food and beverage.
Basis of Presentation Periods presented in these financial statements include fiscal periods ending September 26, 2015 ("fiscal 2015"), September 27, 2014 ("fiscal 2014"), and September 28, 2013 ("fiscal 2013"). Berry, through its wholly-owned subsidiaries operates in four
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 and Redeemable non-controlling interests.
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
Purchases of Raw Materials and Concentration of Risk The largest supplier of the Company's total resin material requirements represented approximately 21
Research and Development Research and development costs are expensed when incurred. The Company incurred research and development expenditures of $ 33 32 28
Stock-Based Compensation The compensation guidance of the FASB requires that the compensation cost relating to share-based payment transactions be recognized in financial statements based on alternative fair value models. The share-based compensation cost is measured based on the fair value of the equity or liability instruments issued. The Company's share-based compensation plan is more fully described in Note 12. The Company recorded total stock compensation expense of $ 21 15 16
In August 2013, the Company recorded an $ 8
The Company utilizes the Black-Scholes option valuation model for estimating the fair value of the stock options. The model allows for the use of a range of assumptions. Expected volatilities utilized in the Black-Scholes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Company's options have a ten year contractual life. For purposes of the valuation model in fiscal years 2015, 2014, and 2013, the Company used the simplified method for determining the granted options expected lives. The fair value for options granted has been estimated at the date of grant using a Black-Scholes model, with the following weighted average assumptions:
Fiscal year 2015 2014 2013 Risk-free interest rate 1.6 % 1.3 % 0.6 % Dividend yield 0.0 % 0.0 % 0.0 % Volatility factor .30 .33 .38 Expected option life 7 years 7 years 7 years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deficit).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5 2014 2013 Allowance for doubtful accounts, beginning $ 3 $ 3 $ 3 Bad debt expense 2 - 1 Write-offs against allowance (2 ) - (1 ) Allowance for doubtful accounts, ending $ 3 $ 3 $ 3
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Our inventory reserves were $ 20 19
Inventories: 2015 2014 Finished goods $ 309 $ 353 Raw materials 213 251 $ 522 $ 604
Property, Plant and Equipment
Property, plant and equipment are stated at cost. Depreciation is computed primarily by the straight-line method over the estimated useful lives of the assets ranging from 15 to 25 years for buildings and improvements, 2 to 1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 6 6 5
Property, plant and equipment: 2015 2014 Land, buildings and improvements $ 367 $ 363 Equipment and construction in progress 2,618 2,509 2,985 2,872 Less accumulated depreciation (1,691 ) (1,508 ) $ 1,294 $ 1,364
Long-lived Assets
Long-lived assets, including property, plant and equipment and definite lived intangible assets are reviewed for impairment in accordance with the Property, plant and equipment standard of the ASC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 2 7 5
Goodwill The Company follows the principles provided by the Goodwill and Other Intangibles standard of the ASC. Goodwill is not amortized but rather tested annually for impairment. The Company performs their annual impairment assessment on the first day of the fourth quarter in each respective fiscal year. The Company has recognized cumulative charges for goodwill impairment of $ 165 six
of the reporting unitexceeded the carrying amount of each of their reporting units. The Company reached this conclusion based on the increased valuations within the packaging industry and projected future operating results and an increase in the Company's common stock price, market capitalization and total enterprise value. In fiscal 2014, the Company applied the qualitative assessment to determine whether it is more likely than not that the fair value of the reporting unit may be less than the carrying amount, and concluded that it was more likely than not that the fair value of each reporting unit exceeded the carrying except for the Rigid Open Top reporting unit due to the decline in that units operating income. The Company completed step 1 in Fiscal 2014 of the impairment test which indicated no impairment exited for Rigid Open Top. In fiscal 2013, the Company applied the qualitative assessment to determine whether it is more likely than not that the fair value of the reporting unit may be less than the carrying amount and determined that no impairment was indicated and therefore did not perform a two-step impairment test. The changes in the carrying amount of goodwill by reportable segment are as follows:
Rigid Open Rigid Closed Engineered Flexible Top Top Materials Packaging Total Balance as of fiscal 2013 $ 681 $ 831 $ 73 $ 49 $ 1,634 Foreign currency translation adjustment - (2 ) (2 ) - (4 ) Acquisitions (realignment), net - (2 ) - 31 29 Balance as of fiscal 2014 $ 681 $ 827 $ 71 $ 80 $ 1,659 Foreign currency translation adjustment - (5 ) (2 ) (2 ) (9 ) Acquisitions, net - 1 - 1 2 Balance as of fiscal 2015 $ 681 $ 823 $ 69 $ 79 $ 1,652
Deferred Financing Fees
Deferred financing fees are amortized to interest expense using the effective interest method over the lives of the respective debt agreements. Pursuant to ASC 835-30 the Company presents $ 5 4
Intangible Assets Customer relationships are being amortized using an accelerated amortization method which corresponds with the customer attrition rates used in the initial valuation of the intangibles over the estimated life of the relationships which range from 11 to 20 years. Trademarks that are expected to remain in use, which are indefinite lived intangible assets, are required to be reviewed for impairment annually. Technology intangibles are being amortized using the straight-line method over the estimated life of the technology which is 11 years. License intangibles are being amortized using the straight-line method over the life of the license which is 10 years. Patent intangibles are being amortized using the straight-line method over the shorter of the estimated life of the technology or the patent expiration date ranging from 10 to 20 years, with a weighted-average life of 15 years. The Company evaluates the remaining useful life of intangible assets on a periodic basis to determine whether events and circumstances warrant a revision to the remaining useful life. We completed the annual impairment test of our indefinite lived trade names and noted no impairment.
Customer Other Accumulated Relationships Trademarks Intangibles Amortization Total Balance as of fiscal 2013 $ 1,134 $ 283 $ 107 $ (668 ) $ 856 Adjustment for income taxes (2 ) - (1 ) - (3 ) Foreign currency translation adjustment (3 ) (1 ) (2 ) 4 (2 ) Amortization expense - - - (102 ) (102 ) Acquisition intangibles 38 - 5 - 43 Balance as of fiscal 2014 $ 1,167 $ 282 $ 109 $ (766 ) $ 792 Adjustment for income taxes (3 ) - - - (3 ) Foreign currency translation adjustment (6 ) (1 ) (3 ) 4 (6 ) Amortization expense - - - (91 ) (91 ) Acquisition intangibles 1 - - - 1 Balance as of fiscal 2015 $ 1,159 $ 281 $ 106 $ (853 ) $ 693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nited States.
Comprehensive Income (Loss) 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amounts below are net of taxes):
Defined Benefit Accumulated Other Currency Pension and Retiree Interest Rate Comprehensive Translation Health Benefit Plans Hedges Loss Balance as of fiscal 2012 $ (15 ) $ (29 ) $ (3 ) $ (47 ) Other comprehensive income (loss) (5 ) 34 20 49 Provision for income taxes - (13 ) (7 ) (20 ) Balance as of fiscal 2013 $ (20 ) $ (8 ) $ 10 $ (18 ) Other comprehensive loss (16 ) (11 ) (3 ) (30 ) Provision for income taxes - 4 1 5 Balance as of fiscal 2014 $ (36 ) $ (15 ) $ 8 $ (43 ) Other comprehensive loss (45 ) (16 ) (33 ) (94 ) Provision for income taxes - 6 12 18 Balance as of fiscal 2015 $ (81 ) $ (25 ) $ (13 ) $ (119 )
Accur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significant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 53
$ 50
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Income Taxes In July 2013, the FASB issued Accounting Standards Update No. 2013-11: Income Taxes (Topic 740), Presentation of an Unrecognized Tax Benefit When a Net Operating Loss Carryforward, a Similar Tax Loss, or a Tax Credit Carryforward Exists (a consensus of the FASB Emerging Issues Task Force) ("ASU 2013-11").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e adoption of ASU 2013-11 did not have an impact on the Company's consolidated financial stat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retrospectively to each prior reporting period presented or retrospectively with the cumulative effect of initially applying the standard recognized at the date of initial application in retained earnings. There are areas within the standard that are currently under review and reconsideration by the FASB, which could lead to future updates to the standard. As the outcomes of this process could lead to changes to the standard, we are still in the process of determining our approach to the adoption of this new standard, and the anticipated impact to the consolidated financial statements. Classification of Debt Issuance Costs In April 2015, the FASB issued Accounting Standards Update No. 2015-03, Interest - Imputation of Interest (Subtopic 835-30):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has elected to early adopt this guidance. The effects of the adoption for fiscal years ended September 26, 2015 and September 27, 2014, were a $ 5 16 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are evaluating the effect this guidance will have on our consolidated financial statements and related disclosures, but do not expect the standard to have a material effect on our financial statements. Business Combinations In September 2015, the FASB issued ASU 2015-16, Business Combinations (Topic 805)- Simplifying the accounting for Measurement-Period Adjustments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We are evaluating the effect this guidance will have on our consolidated financial statements and related disclosures, but do not expect the standard to have a material effect on our financial statements.</t>
  </si>
  <si>
    <t>Acquisitions</t>
  </si>
  <si>
    <t>Acquisitions [Abstract]</t>
  </si>
  <si>
    <t>2. Acquisition Graphic Flexible Packaging LLC's Flexible Plastics and Films In September 2013, the Company acquired Graphic Flexible Packaging LLC's flexible plastics and films business ("Graphic Plastics") for a purchase price of $ 61 8 18 25 14 4 Qingdao P&amp;B Co., Ltd In January 2014, the Company acquired the controlling interest ( 75 35 25 three 9 24 11 10 4 13
Rexam Healthcare Containers and Closures In June 2014, the Company acquired Rexam's Healthcare Containers and Closures business ("C&amp;C") for a purchase price of $ 133 32 85 3 9 7 3</t>
  </si>
  <si>
    <t>Long-Term Debt</t>
  </si>
  <si>
    <t>Long-Term Debt [Abstract]</t>
  </si>
  <si>
    <t>3. Long-Term Debt Revolving Line of Credit In May 2015, the Company amended the credit agreement relating to its existing $650 million secured revolving credit facility to extend the maturity date of the revolving credit facility from June 2016 to May 2020 and to reduce interest margins and certain commitment fees. 5 1 8 % Second Priority Senior Secured Notes In June 2015, the Company issued $ 700 1 8 % second priority senior secured notes due July 2023 1 8 % second priority senior secured notes is due semi-annually on January 15 and July 15. Proceeds from the issuance and existing liquidity were used to satisfy and discharge all of the outstanding 9¾% second priority senior secured notes. The Company recognized a $ 94 83 11 Long-term debt consists of the following:
Maturity September 26, September 27, Date 2015 2014 Term loan February 2020 $ 1,369 $ 1,383 Term loan January 2021 1,019 1,122 Revolving line of credit May 2020 — — 5 1 / 8 % Second Priority Senior Secured Notes July 2023 700 — 5 1 / 2 % Second Priority Senior Secured Notes May 2022 500 500 9 ¾% Second Priority Senior Secured Notes Retired — 800 Debt discounts and deferred fees (29 ) (36 ) Capital leases and other Various 126 133 Total long-term debt 3,685 3,902 Current portion of long-term debt (37 ) (58 ) Long-term debt, less current portion $ 3,648 $ 3,844 Berry Plastics Corporation Senior Secured Credit Facility Our wholly owned subsidiary Berry Plastics Corporation's senior secured credit facilities consist of $ 2.4 650 The borrowings under the senior secured credit facilities bear interest at a rate equal to an applicable margin plus, as determined at the Company's option, either (a) a base rate determined by reference to the higher of (1) the prime rate of Credit Suisse, Cayman Islands Branch, as administrative agent, in the case of the term loan facility or Bank of America, N.A., as administrative agent, in the case of the revolving credit facility and (2) the U.S. federal funds rate plus 1/2 of 1% or (b) LIBOR determined by reference to the costs of funds for eurodollar deposits in dollars in the London interbank market for the interest period relevant to such borrowing Bank Compliance for certain additional costs. The applicable margin for LIBOR rate borrowings under the revolving credit facility range from 1.25 1.75 2.75
annum with a LIBOR floor of 1.00 2.50 1.00 In addition to paying interest on outstanding principal under the senior secured credit facilities, the Company is required to pay a commitment fee to the lenders under the revolving credit facilities in respect of the unutilized commitments thereunder at a rate equal to 0.25 0.325 0.125 The term loan facility requires minimum quarterly principal payments of $ 4 100 1 Our fixed charge coverage ratio, as defined in the revolving credit facility, is calculated based on a numerator consisting of adjusted EBITDA less pro forma adjustments, income taxes paid in cash and capital expenditures, and a denominator consisting of scheduled principal payments in respect of indebtedness for borrowed money, interest expense and certain distributions. We are obligated to sustain a minimum fixed charge coverage ratio of 1.0 10 471 2.9 Despite not having financial maintenance covenants, our debt agreements contain certain negative covenants. The failure to comply with these negative covenants could restrict our ability to incur additional indebtedness, effect acquisitions, enter into certain significant business combinations, make distributions or redeem indebtedness. The term loan facility contains a negative covenant first lien secured leverage ratio covenant of 4.0 2.8 Future maturities of long-term debt as of fiscal year end 2015 are as follows:
Fiscal Year Maturities 2016 $ 37 2017 35 2018 35 2019 33 2020 1,332 Thereafter 2,242 $ 3,714 Interest paid was $ 191 214 245</t>
  </si>
  <si>
    <t>Financial Instruments And Fair Value Measurements</t>
  </si>
  <si>
    <t>Financial Instruments And Fair Value Measurements [Abstract]</t>
  </si>
  <si>
    <t>4. Financial Instruments and Fair Value Measurements As part of the overall risk management, the Company uses derivative instruments to reduce exposure to changes in interest rates attributed to the Company's floating-rate borrowing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fair value of the derivatives are offset by changes in the fair value of the related hedged item are recorded to Accumulated other comprehensive loss. Management believes hedge effectiveness is evaluated properly in preparation of the financial statements, and did not identify any hedge ineffectiveness related to the interest rate swaps recorded on the Consolidated Balance Sheets in the current period.
Cash Flow Hedging Strategy 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 The categorization of the framework used to price these derivative instruments is considered a Level 3, due to the subjective nature of the unobservable inputs used to determine the fair value. In February 2013, the Company entered into an interest rate swap transaction to protect $ 1 1.00 2.355 May 2016 May 2019 16 In March 2014, the Company entered into an interest rate swap transaction to manage cash flow variability associated with $ 1 1.00 2.59 February 2016 February 2019 In September 2015, the Company entered into an interest rate swap transaction to protect $ 1 1.00 1.7185 December 2015 June 2019
Liability Derivatives Balance Sheet Location 2015 2014 Interest rate swaps Other long-term liabilities $ 36 $ 3 The Fair Value Measurements and Disclosures section of the ASC defines fair value as the price that would be received to sell an asset or paid to transfer a liability in an orderly transaction between market participants at the measurement date, and establishes a framework for measuring fair value. This section also establishes a three-level hierarchy (Level 1, 2, or 3) for fair value measurements based upon the observability of inputs to the valuation of an asset or liability as of the measurement date. This section also requires the consideration of the counterparty's or the Company's nonperformance risk when assessing fair value. The Company's interest rate swap fair values were determined using Level 2 inputs as other significant observable inputs were not available. The Company's financial instruments consist primarily of cash and cash equivalents, long-term debt, interest rate swap agreements and capital lease obligations. The book value of our long-term indebtedness exceeded fair value by $ 55 86 Non-recurring Fair Value Measurements The Company has certain assets that are measured at fair value on a non-recurring basis under the circumstances and events described in Note 1 and Note 10. The assets are adjusted to fair value only when the carrying values exceed the fair values. The categorization of the framework used to price the assets is considered Level 3, due to the subjective nature of the unobservable inputs used to determine the fair value (see Note 1 and 10 for additional discussion). These assets include primarily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4 assessment and no impairment indicators existed in the current quarter.
Included in the following tables are the major categories of assets measured at fair value on a non-recurring basis along with the impairment loss recognized on the fair value measurement for the fiscal years then ended.
As of the end of fiscal 2015 Level 1 Level 2 Level 3 Total Impairment Indefinite-lived trademarks $ — $ — $ 207 $ 207 $ — Goodwill — — 1,652 1,652 — Definite lived intangible assets — — 486 486 — Property, plant, and equipment — — 1,294 1,294 2 Total $ — $ — $ 3,639 $ 3,639 $ 2
As of the end of fiscal 2014 Level 1 Level 2 Level 3 Total Impairment Indefinite-lived trademarks $ — $ — $ 207 $ 207 $ — Goodwill — — 1,659 1,659 — Definite lived intangible assets — — 585 585 — Property, plant, and equipment — — 1,364 1,364 7 Total $ — $ — $ 3,815 $ 3,815 $ 7
As of the end of fiscal 2013 Level 1 Level 2 Level 3 Total Impairment Indefinite-lived trademarks $ — $ — $ 207 $ 207 $ — Goodwill — — 1,634 1,634 — Definite lived intangible assets — — 649 649 5 Property, plant, and equipment — — 1,266 1,266 — Total $ — $ — $ 3,756 $ 3,756 $ 5 Valuation of Goodwill and Indefinite Lived Intangible Assets ASC Topic 350 requires the Company to test goodwill for impairment at least annually. The Company conducts the impairment test on the first day of the fourth fiscal quarter, unless indications of impairment exist during an interim period. When assessing its goodwill for impairment, the Company utilizes a comparable company market approach in combination with a discounted cash flow analysis to determine the fair value of their reporting units and corroborate the fair values. The Company utilizes a relief from royalty method to value their indefinite lived trademarks and uses the forecasts that are consistent with those used in the reporting unit analysis. The Company has six reporting units more fully discussed in Note 1. In fiscal 2015, fiscal 2014 and fiscal 2013 the Company determined no impairment existed. The Company did not recognize any impairment charges on the indefinite lived intangible assets in any of the years presented. Valuation of Property, Plant and Equipment and Definite Lived Intangible Assets The Company periodically realigns their manufacturing operations which results in facilities being closed and shut down and equipment transferred to other facilities or equipment being scrapped or sold. The Company utilizes appraised values to corroborate the fair value of the facilities and has utilized a scrap value based on prior facility shut downs to estimate the fair value of the equipment, which has approximated the actual value that was received. When impairment indicators exist, the Company will also perform an undiscounted cash flow analysis to determine the recoverability of the Company's long-lived assets. The Company incurred an impairment charges of $2 million and $7 million related to property, plant and equipment in fiscal years 2015 and 2014, respectively. The Company did not incur an impairment charge related to property, plant and equipment in fiscal 2013. The Company did not incur an impairment charge on definite lived intangible assets in fiscal 2015 or 2014. The Company did recognize an impairment charge of $5 million on definite lived intangible assets related to the decision to exit certain businesses during fiscal 2013.</t>
  </si>
  <si>
    <t>Goodwill, Intangible Assets And Deferred Costs</t>
  </si>
  <si>
    <t>Goodwill, Intangible Assets And Deferred Costs [Abstract]</t>
  </si>
  <si>
    <t xml:space="preserve"> 5. Goodwill, Intangible Assets and Deferred Costs The following table sets forth the gross carrying amount and accumulated amortization of the Company's goodwill, intangible assets and deferred costs as of the fiscal year end:
Amortization 2015 2014 Period Effective Interest Deferred financing fees – revolving line of credit $ 4 $ 8 Method Accumulated amortization — (4 ) Deferred financing fees, net 4 4 Goodwill 1,652 1,659 Indefinite lived Customer relationships 1,159 1,167 11 – 20 years Trademarks (indefinite lived) 207 207 Indefinite lived Trademarks (definite lived) 74 75 8-15 years Other intangibles 106 109 10-20 years Accumulated amortization (853 ) (766 ) Intangible assets, net 693 792 Total goodwill, intangible assets and deferred costs $ 2,349 $ 2,455 Future amortization expense for definite lived intangibles as of fiscal 2015 for the next five fiscal years is $ 84 72 55 50 46</t>
  </si>
  <si>
    <t>Lease And Other Commitments And Contingencies</t>
  </si>
  <si>
    <t>Lease And Other Commitments And Contingencies [Abstract]</t>
  </si>
  <si>
    <t>6. Lease and Other Commitments and Contingencies The Company leases certain property, plant and equipment under long-term lease agreements. Property, plant, and equipment under capital leases are reflected on the Company's balance sheet as owned. The Company entered into new capital lease obligations totaling $ 29 45 49 2025 24 24 8 7 53 54 Future minimum lease payments for capital leases and non-cancellable operating leases with initial terms in excess of one year as of fiscal year end 2015 are as follows:
Capital Operating Leases Leases 2016 $ 28 $ 50 2017 25 46 2018 23 39 2019 21 34 2020 21 28 Thereafter 24 137 142 $ 334 Less: amount representing interest (16 ) Present value of net minimum lease payments $ 126
The Company has entered into a series of sale-leaseback transactions, pursuant to which it sold certain facilities and is leasing these facilities back. The Company has a total deferred gain on these sale-leaseback transactions of $ 28 Litigation In July 2012, Berry Plastics Corporation ("BPC") was sued by a customer for breach of contract, breach of express warranty, and breach of implied warranties. The customer alleged that in December 2007 and January 2008 BPC supplied the customer with defective woven polypropylene fabric used to manufacture containers that it then sold to its customers. In November 2015, a jury rendered a judgement in favor of the customer which is immaterial to the Company. The Company intends to appeal the judgment and file certain post-trial motions. While we are unable to predict the ultimate outcome of this matter, management expects any final judgment against BPC to be covered by insurance maintained by the Company. The Company is party to various legal proceedings in addition to the above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 The Company has various purchase commitments for raw materials, supplies and property and equipment incidental to the ordinary conduct of business. Collective Bargaining Agreements At the end of fiscal 2015, we employed approximately 16,000 12 four 56 2016 2016</t>
  </si>
  <si>
    <t>Accrued Expenses, Other Current Liabilities And Other Long-Term Liabilities</t>
  </si>
  <si>
    <t>Accrued Expenses, Other Current Liabilities And Other Long-Term Liabilities [Abstract]</t>
  </si>
  <si>
    <t xml:space="preserve">7. Accrued Expenses, Other Current Liabilities and Other Long-Term Liabilities The following table sets forth the totals included in Accrued expenses and other current liabilities as of fiscal year end.
2015 2014 Employee compensation, payroll, and other taxes $ 102 $ 91 Interest 38 44 Rebates 53 50 Property taxes 13 13 Restructuring 10 13 Tax receivable agreement obligation 57 39 Other 65 64 $ 338 $ 314 The following table sets forth the totals included in Other long-term liabilities as of fiscal year end.
2015 2014 Lease retirement obligation $ 32 $ 31 Sale-lease back deferred gain 28 30 Pension liability 57 45 Tax receivable agreement obligation 175 234 Interest rate swaps 36 3 Other 13 13 $ 341 $ 356 </t>
  </si>
  <si>
    <t>Income Taxes</t>
  </si>
  <si>
    <t>Income Taxes [Abstract]</t>
  </si>
  <si>
    <t>8. Income Taxes The Company is being taxed at the U.S. corporate level as a C-Corporation and has provided U.S. Federal, State and foreign income taxes. Significant components of income tax expense for the fiscal years ended are as follows:
2015 2014 2013 Current United States Federal $ - - $ - State 3 5 2 Non-U.S. 7 3 4 Current income tax provision 10 8 6 Deferred: United States Federal 31 3 26 State (4 ) (5 ) (3 ) Non-U.S. (1 ) (2 ) (1 ) Deferred income tax expense (benefit) 26 (4 ) 22 Expense for income taxes $ 36 $ 4 $ 28 U.S. income from continuing operations before income taxes was $ 99 58 77 23 9 8 The reconciliation between U.S. Federal income taxes at the statutory rate and the Company's benefit for income taxes on continuing operations for fiscal year end is follows:
2015 2014 2013 U.S. Federal income tax expense at the statutory rate $ 43 $ 23 $ 29 Adjustments to reconcile to the income tax provision: U.S. State income tax expense 7 5 (1 ) Changes in state valuation allowance (7 ) - - Research and development credits (5 ) (20 ) - Permanent differences - (2 ) - Changes in foreign valuation allowance - 1 1 Rate differences between U.S. and foreign (2 ) (1 ) (2 ) APB 23 - (1 ) - Other - (1 ) 1 Expense for income taxes $ 36 $ 4 $ 28 Deferred income taxes result from temporary differences between the amount of assets and liabilities recognized for financial reporting and tax purposes. The components of the net deferred income tax liability as of fiscal year end are as follows:
2015 2014 Deferred tax assets: Allowance for doubtful accounts $ 3 $ 3 Deferred gain on sale-leaseback 12 13 Accrued liabilities and reserves 84 58 Inventories 9 10 Net operating loss carryforward 130 248 Alternative minimum tax (AMT) credit carryforward 9 9 Research and development credit carryforward 22 22 Federal and state tax credits 7 13 Other 3 9 Total deferred tax assets 279 385 Valuation allowance (29 ) (56 ) Total deferred tax assets, net of valuation allowance 250 329 Deferred tax liabilities: Property, plant and equipment 137 157 Intangible assets 256 279 Debt extinguishment 79 107 Other 3 6 Total deferred tax liabilities 475 549 Net deferred tax liability $ (225 ) $ (220 ) In the United States the Company had $ 361 684 52 9 22 7 4 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Based on the Company's assumptions using various items, including valuation analysis and current tax law, the Company recorded an obligation of $ 313 232 57 The Company believes that it will not generate sufficient future taxable income to realize the tax benefits in certain foreign jurisdictions related to the deferred tax assets. The Company also has certain state net operating losses that may expire before they are fully utilized. Therefore, the Company has provided a full valuation allowance against certain of its foreign deferred tax assets and a valuation allowance against certain of its state deferred tax assets included within the deferred tax assets. Prior changes in ownership have created limitations under Sec. 382 of the Internal Revenue Code on annual usage of net operating loss carryforwards. However, all of the Company's Federal net operating loss carryforwards should be available for use within the next five years. As part of the effective tax rate calculation, if we determine that a deferred tax asset arising from temporary differences is not likely to be utilized, we will establish a valuation allowance against that asset to record it at its expected realizable value. The Company has not provided a valuation allowance on its federal net operating loss carryforwards in the United States because it has cumulative income, federal taxable income and has also determined that future reversals of its temporary taxable differences will occur in the same periods and are of the same nature as the temporary differences giving rise to the deferred tax assets. Our valuation allowance against deferred tax assets was $ 29 56 9 7 3
Uncertain Tax Positions We adopted the provisions of the Income Taxes standard of the Codification. This interpretation clarifies the accounting for uncertainty in income taxes recognized in an enterprise's financial statements in accordance with guidance provide by FASB and prescribes a recognition threshold of more-likely-than-not to be sustained upon examination. Our policy to include interest and penalties related to gross unrecognized tax benefits within our provision for income taxes did not change. The following table summarizes the activity related to our gross unrecognized tax benefits for fiscal year end:
2015 2014 Beginning unrecognized tax benefits $ 14 $ 14 Gross increases – tax positions in prior periods - 2 Gross increases – current period tax positions 1 1 Settlements (1 ) (2 ) Lapse of statute of limitations (1 ) (1 ) Ending unrecognized tax benefits $ 13 $ 14 The amount of unrecognized tax benefits that, if recognized, would affect our effective tax rate was $ 7 8 As of fiscal year end 2015, we had $ 2 We and our subsidiaries are routinely examined by various taxing authorities. Although we file U.S. federal, U.S. state, and foreign tax returns, our major tax jurisdiction is the U.S. The IRS has completed an examination of our 2003, 2010 and 2011 tax years. Our 2004 – 2009, 2012 and 2013 tax years remain subject to examination by the IRS. There are various other ongoing audits in various other jurisdictions that are not material to our financial statements. As of the end of fiscal 2015, we had unremitted earnings from foreign subsidiaries that are permanently reinvested for continued use in foreign operations, accordingly, no provision for U.S. federal or state income taxes has been provided thereon. If distributed, those earnings would result in additional income tax expense at approximately the U.S. statutory rate. Determination of the amount of unrecognized deferred US income tax liability is not practicable due to the complexities associated with its hypothetical calculation.</t>
  </si>
  <si>
    <t>Retirement Plan</t>
  </si>
  <si>
    <t>Retirement Plan [Abstract]</t>
  </si>
  <si>
    <t>9. Retirement Plan The Company maintains four The Company sponsors two 7 8 7 The projected benefit obligations of the Company's plans presented herein are equal to the accumulated benefit obligations of such plans. The tables below exclude the obligations related to the foreign plans, which carry immaterial balances. The net amount of liability recognized is included in Other long-term liabilities on the Consolidated Balance Sheets.
Defined Benefit Pension Plans Retiree Health Plan 2015 2014 2015 2014 Change in Projected Benefit Obligations (PBO) PBO at beginning of period $ 192 $ 178 $ 2 $ 2 Service cost 1 - - - Interest cost 8 8 - - Actuarial loss (gain) 11 15 - - Benefit settlements (9 ) - - - Benefits paid (10 ) (9 ) - - PBO at end of period $ 193 $ 192 $ 2 $ 2 Change in Fair Value of Plan Assets Plan assets at beginning of period $ 154 $ 141 $ - $ - Actual return on plan assets 3 15 - - Company contributions 4 7 - - Benefit settlements (9 ) - - - Benefits paid (10 ) (9 ) - - Plan assets at end of period 142 154 - - Net amount recognized $ (51 ) $ (38 ) $ (2 ) $ (2 ) At the end of fiscal 2015 the Company had $ 45 2 The following table presents significant weighted-average assumptions used to determine benefit obligation and benefit cost for the fiscal years ended:
Defined Benefit Pension Plans Retiree Health Plan (Percents) 2015 2014 2015 2014 Weighted-average assumptions: Discount rate for benefit obligation 4.0 4.0 3.0 2.9 Discount rate for net benefit cost 4.0 4.5 2.9 3.1 Expected return on plan assets for net benefit costs 7.25 8.0 N/A N/A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Health-care-cost trend rates were assumed to increase at an annual rate of 7.0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Fiscal 2015 Asset Category Level 1 Level 2 Level 3 Total Cash and cash equivalents $ 8 $ - $ - $ 8 U.S. large cap comingled equity funds - 37 - 37 U.S. mid cap equity mutual funds 24 - - 24 U.S. small cap equity mutual funds 2 - - 2 International equity mutual funds 6 - - 6 Real estate equity investment funds 3 - - 3 Corporate bond mutual funds 21 - - 21 Corporate bonds - 31 - 31 Guaranteed investment account - - 10 10 Total $ 64 $ 68 $ 10 $ 142
Fiscal 2014 Asset Category Level 1 Level 2 Level 3 Total Cash and cash equivalents $ 7 $ - $ - $ 7 U.S. large cap comingled equity funds - 47 - 47 U.S. mid cap equity mutual funds 27 - - 27 U.S. small cap equity mutual funds 6 - - 6 International equity mutual funds 10 - - 10 Real estate equity investment funds 3 - - 3 Corporate bond mutual funds 28 - - 28 Corporate bonds - 15 - 15 Guaranteed investment account - - 11 11 Total $ 81 $ 62 $ 11 $ 154 The following benefit payments, which reflect expected future service, as appropriate, are expected to be paid for the fiscal year end:
Defined Benefit Retiree Health Pension Plans Plan 2016 $ 10 $ - 2017 10 - 2018 10 - 2019 10 - 2020 11 - 2021-2025 56 1 Net pension and retiree health benefit expense included the following components as of fiscal year end:
2015 2014 2013 Defined Benefit Pension Plans Service cost $ 1 $ - $ - Interest cost 8 8 7 Amortization 1 - 3 Settlement charge 2 - - Expected return on plan (12 ) (11 ) (10 ) Net periodic benefit cost $ - $ (3 ) $ - Our defined benefit pension plan asset allocations as of fiscal year end are as follows:
2015 2014 Asset Category Equity securities and equity-like instruments 51 % 60 % Debt securities and debt-like 37 28 Other 12 12 Total 100 % 100 % The Company's retirement plan assets are invested with the objective of providing the plans the ability to fund current and future benefit payment requirements while minimizing annual Company contributions. The retirement plans held $ 17</t>
  </si>
  <si>
    <t>Restructuring And Impairment Charges</t>
  </si>
  <si>
    <t>Restructuring And Impairment Charges [Abstract]</t>
  </si>
  <si>
    <t xml:space="preserve">10. Restructuring and Impairment Charges The Company has announced various restructuring plans in the last three fiscal years which included shutting down facilities in all four During fiscal 2013, the Company made the decision to exit certain operations in the Engineered Materials division. This decision resulted in a non-cash impairment charges of $ 6 During fiscal 2014, the Company initiated a cost reduction plan designed to deliver meaningful cost savings and improved equipment utilization. The Company announced the intention to shut down four 111 14 9 28 During fiscal 2015, the Company announced the intention to shut down two 24 16 Since 2013, total expected costs attributed to restructuring programs total $60 million with $3 million remaining to be recognized in the future.
Expected Total Cumulative charges To be Recognized Costs through Fiscal 2015 in Future Severance and termination benefits $ 18 $ 18 $ - Facility exit costs 27 24 3 Asset impairment 15 15 - Total $ 60 $ 57 $ 3 The tables below sets forth the significant components of the restructuring charges recognized for the fiscal years ended, by segment:
2015 2014 2013 Rigid Open Top $ 5 $ 13 $ 1 Rigid Closed Top 3 2 3 Engineered Materials 1 7 9 Flexible Packaging 4 8 1 Consolidated $ 13 $ 30 $ 14 The table below sets forth the activity with respect to the restructuring accrual:
Employee Facility Non-cash Severance Exit charges Total and Benefits Costs Balance as of fiscal 2013 $ 2 2 - 4 Charges 9 14 7 30 Non-cash asset impairment - - (7 ) (7 ) Cash payments (6 ) (8 ) - (14 ) Balance as of fiscal 2014 $ 5 $ 8 $ - $ 13 Charges 4 7 2 13 Non-cash asset impairment - - (2 ) (2 ) Cash payments (7 ) (7 ) - (14 ) Balance as of fiscal 2015 $ 2 $ 8 $ - $ 10 </t>
  </si>
  <si>
    <t>Related Party Transactions</t>
  </si>
  <si>
    <t>Related Party Transactions [Abstract]</t>
  </si>
  <si>
    <t>11. Related Party Transactions In connection with the term loan refinancing entered into in January 2014, the Company paid a $ 1 The Company made payments related to the income tax receivable agreement ("TRA") of $ 39 32 33 28</t>
  </si>
  <si>
    <t>Stockholders Equity</t>
  </si>
  <si>
    <t>Stockholders Equity [Abstract]</t>
  </si>
  <si>
    <t xml:space="preserve"> 12. Stockholders' Equity Equity Incentive Plans In fiscal 2015, the Company adopted the 2015 Berry Plastics Group, Inc. Long-Term Incentive Plan ("2015 Plan") to align its incentive plans with plans of similar public companies by permitting for, among other things, the issuance of performance-based awards. The 2015 Plan authorized the issuance of 7,500,000 5 no The Company recognized total stock-based compensation expense of $ 21 15 16 41 Information related to the equity incentive plans as of the fiscal year end is as follows:
2015 2014 Number Weighted Number Weighted Of Average Of Average Shares Exercise Shares Exercise (in thousands) Price (in thousands) Price Options outstanding, beginning of period 10,504 $ 13.13 10,035 $ 9.96 Options granted 2,839 28.78 2,727 21.02 Options exercised (1,929 ) 9.07 (2,137 ) 8.19 Options forfeited or cancelled (63 ) 17.59 (121 ) 15.20 Options outstanding, end of period 11,351 $ 17.71 10,504 $ 13.13 Option price range at end of period $ 3.04 $ 3.04 Options exercisable at end of period 4,786 5,098 Options available for grant at period end 7,500 5,349 Weighted average fair value of options granted $ 9.51 $ 7.53 during period The fair value for options granted has been estimated at the date of grant using a Black-Scholes model, generally with the following weighted average assumptions:
2015 2014 2013 Risk-free interest rate 1.6 % 1.3 % .6 % Dividend yield 0.00 % 0.00 % 0.00 % Volatility factor .30 .33 .38 Expected option life 7 years 7 years 7 years The following table summarizes information about the options outstanding as of fiscal 2015:
Range of Exercise Number Intrinsic Value of Weighted Remaining Weighted Number Intrinsic Value of Unrecognized Weighted Prices Outstanding Outstanding Contractual Life Exercise Price Exercisable Exercisable Compensation Recognition Period $ 3.04 11,351 $ 143 7 years $ 17.71 4,786 $ 92 $ 25 2 years</t>
  </si>
  <si>
    <t>Segment And Geographic Data</t>
  </si>
  <si>
    <t>Segment And Geographic Data [Abstract]</t>
  </si>
  <si>
    <t>13. Segment and Geographic Data Berry's operations are organized into four 95 96 95
2015 2014 2013 Net sales Rigid Open Top $ 1,055 $ 1,110 $ 1,127 Rigid Closed Top 1,474 1,469 1,387 Engineered Materials 1,397 1,455 1,397 Flexible Packaging 955 924 736 Total $ 4,881 $ 4,958 $ 4,647 Operating income Rigid Open Top $ 71 $ 34 $ 123 Rigid Closed Top 139 132 130 Engineered Materials 143 125 116 Flexible Packaging 55 25 17 Total $ 408 $ 316 $ 386 Depreciation and amortization Rigid Open Top $ 93 $ 92 $ 90 Rigid Closed Top 131 133 129 Engineered Materials 68 75 71 Flexible Packaging 58 58 51 Total $ 350 $ 358 $ 341
2015 2014 Total assets: Rigid Open Top $ 1,765 $ 1,812 Rigid Closed Top 1,852 1,953 Engineered Materials 679 726 Flexible Packaging 732 761 Total assets $ 5,028 $ 5,252 Goodwill: Rigid Open Top $ 681 $ 681 Rigid Closed Top 823 827 Engineered Materials 69 71 Flexible Packaging 79 80 Total goodwill $ 1,652 $ 1,659</t>
  </si>
  <si>
    <t>Net Income Per Share</t>
  </si>
  <si>
    <t>Basic and Diluted Net Income (Loss) Per Share [Abstract]</t>
  </si>
  <si>
    <t xml:space="preserve">14.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 Company's redeemable common stock is included in the weighted-average number of common shares outstanding for calculating basic and diluted net income per share. The following tables and discussion provide a reconciliation of the numerator and denominator of the basic and diluted net income per share computations. The calculation below provides net income on both basic and diluted basis for fiscal year end.
(in millions, except per share amounts) 2015 2014 2013 Numerator Net income attributable to the Company $ 86 $ 62 $ 57 Denominator Weighted average common shares outstanding - basic 119.1 116.9 113.5 Dilutive shares 4.3 4.6 6.0 Weighted average common and common equivalent shares outstanding - diluted 123.4 121.5 119.5 Per common share income (loss) Basic $ 0.72 $ 0.53 $ 0.50 Diluted $ 0.70 $ 0.51 $ 0.48 </t>
  </si>
  <si>
    <t>Guarantor And Non-Guarantor Financial Information</t>
  </si>
  <si>
    <t>Guarantor And Non-Guarantor Financial Information [Abstract]</t>
  </si>
  <si>
    <t xml:space="preserve">15. Guarantor and Non-Guarantor Financial Information Berry Plastics Corporation ("Issuer") has notes outstanding which are fully, jointly, severally, and unconditionally guaranteed by substantially all of Berry's domestic subsidiaries. Separate narrative information or financial statements of the guarantor subsidiaries have not been included because they are 100
Condensed Supplemental Consolidated Statements of Operations
Fiscal 2015 Non Guarantor Guarantor Parent Issuer Subsidiaries Subsidiaries Eliminations Total Net sales $ - $ 622 $ 3,807 $ 452 $ - $ 4,881 Cost of goods sold - 526 3,128 358 - 4,012 Selling, general and administrative - 64 244 49 - 357 Amortization of intangibles - 8 75 8 - 91 Restructuring and impairment charges - - 13 - - 13 Operating income - 24 347 37 - 408 Debt extinguishment - 94 - - - 94 Other expense (income), net (3 - 3 1 - 1 Interest expense, net - 25 148 18 - 191 Equity in net income of subsidiaries (119 (210 ) - - 329 - Income (loss) before income taxes 122 115 196 18 (329 ) 122 Income tax expense (benefit) 36 25 - 4 (29 ) 36 Consolidated net income (loss) 86 90 196 14 (300 ) 86 Net income(loss) attributable to non-controlling interests - - - - - - Net income(loss) attributable to the Company $ 86 $ 90 $ 196 $ 14 $ (300 ) $ 86 ) Currency translation - - - (45 ) - (45 Interest rate hedges - (33 ) - - - (33 ) Defined benefit pension and retiree benefit plans - (16 ) - - - (16 ) Provision for income taxes related to other comprehensive income items - 18 - - - 18 Comprehensive income (loss) $ 86 $ 59 $ 196 $ (31 ) $ (300 ) $ 10
Fiscal 2014 Non- Guarantor Guarantor Parent Issuer Subsidiaries Subsidiaries Eliminations Total Net sales $ - $ 638 $ 3,904 $ 416 $ - $ 4,958 Cost of goods sold - 557 3,284 349 - 4,190 Selling, general and administrative - 52 232 36 - 320 Amortization of intangibles - 10 84 8 - 102 Restructuring and impairment charges - - 30 - - 30 Operating income - 19 274 23 - 316 Debt extinguishment - 35 - - - 35 Other income, net (3 ) - (4 ) - - (7 ) Interest expense, net 34 27 176 (97 ) 81 221 Equity in net income of subsidiaries (98 ) (218 ) - - 316 - Income (loss) before income taxes 67 175 102 120 (397 ) 67 Income tax expense (benefit) 4 44 - 5 (49 ) 4 Consolidated net income (loss) 63 131 102 115 (348 ) 63 Net income(loss) attributable to non-controlling interests 1 - - - - 1 Net income(loss) attributable to the Company $ 62 $ 131 $ 102 $ 115 $ (348 ) $ 62 Currency translation - - - (16 ) - (16 ) Interest rate hedges - (3 ) - - - (3 ) Defined benefit pension and retiree benefit plans - (11 ) - - - (11 ) Provision for income taxes related to other comprehensive income items - 5 - - - 5 Comprehensive income (loss) $ 62 $ 122 $ 102 $ 99 $ (348 ) $ 37
Fiscal 2013 Non- Guarantor Guarantor Parent Issuer Subsidiaries Subsidiaries Eliminations Total Net sales $ - $ 571 $ 3,706 $ 370 $ - $ 4,647 Cost of sales - 506 3,021 308 - 3,835 Selling, general and administrative expenses - 58 314 40 - 412 Restructuring and impairment charges, net - 1 13 - - 14 Operating income (loss) - 6 358 22 - 386 Other income - 56 1 - - 57 Interest expense, net 47 24 201 (120 ) 92 244 Equity in net income of subsidiaries (132 ) (297 ) - - 429 - Net income (loss) before income taxes 85 223 156 142 (521 ) 85 Income tax expense (benefit) 28 80 - 2 (82 ) 28 Net income (loss) $ 57 $ 143 $ 156 $ 140 $ (439 ) $ 57 Currency translation - - - (5 ) - (5 ) Interest rate hedges - 20 - - - 20 Defined benefit pension and retiree benefit plans - 34 - - - 34 Provision for income taxes related to other comprehensive income items - (20 ) - - - (20 ) Comprehensive income (loss) $ 57 $ 177 $ 156 $ 135 $ (439 ) $ 86 Condensed Supplemental Consolidated Balance Sheet As of fiscal year end 2015
Non Guarantor Guarantor Parent Issuer Subsidiaries Subsidiaries Eliminations Total Assets Current assets: Cash and cash equivalents $ - $ 163 $ - $ 65 $ - $ 228 Accounts receivable, net - 23 337 74 - 434 Intercompany receivable 329 2,963 - 83 3,375 - Inventories - 49 425 48 - 522 Deferred income taxes 162 - - - - 162 Prepaid expenses and other current - 22 5 10 - 37 Total current assets 491 3,220 767 280 (3,375 ) 1,383 Property, plant and equipment, net - 79 1,111 104 - 1,294 Intangible assets, net - 97 2,151 101 - 2,349 Investment in subsidiaries 75 1,456 - - (1,531 ) - Other assets - - 1 1 - 2 Total assets $ 566 $ 4,852 $ 4,030 $ 486 $ (4,906 ) $ 5,028 Liabilities and equity Current liabilities: Accounts payable $ - $ 28 $ 245 $ 57 $ - $ 330 Accrued expenses and other current liabilities 57 140 121 20 - 338 Intercompany payable - - 3,375 - (3,375 ) - Current portion of long-term debt - 37 - - - 37 Total current liabilities 57 205 3,741 77 (3,375 ) 705 Long-term debt, less current portion - 3,647 - 1 - 3,648 Deferred income taxes 387 - - - - 387 Other long-term liabilities 175 122 39 5 - 341 Total long-term liabilities 562 3,769 39 6 - 4,376 Total liabilities 619 3,974 3,780 83 (3,375 ) 5,081 Redeemable non-controlling interests 12 - - - - 12 Other equity (deficit) (65 ) 878 250 403 (1,531 ) (65 ) Total equity (deficit) (65 ) 878 250 403 (1,531 ) (65 ) Total liabilities and equity (deficit) $ 566 $ 4,852 $ 4,030 $ 486 $ (4,906 ) $ 5,028
Condensed Supplemental Consolidated Balance Sheet As of fiscal year end 2014
Non - Guarantor Guarantor Parent Issuer Subsidiaries Subsidiaries Eliminations Total Assets Current assets: Cash and cash equivalents $ - $ 70 $ 15 $ 44 $ - $ 129 Accounts receivable, net of allowance - 35 377 79 - 491 Intercompany receivable 319 3,343 - 87 (3,749 ) - Inventories - 51 496 57 - 604 Deferred income taxes 166 - - - - 166 Prepaid expenses and other current - 15 13 14 - 42 Total current assets 485 3,514 901 281 (3,749 ) 1,432 Property, plant and equipment, net - 84 1,162 118 - 1,364 Intangible assets, net - 104 2,226 125 - 2,455 Investment in subsidiaries 69 1,237 - - (1,306 ) - Other assets - - 1 - - 1 Total assets $ 554 $ 4,939 $ 4,290 $ 524 $ (5,055 ) $ 5,252 Liabilities and equity Current liabilities: Accounts payable $ - $ 31 $ 303 $ 61 $ - $ 395 Accrued and other current liabilities 35 127 132 20 - 314 Intercompany payable - - 3,749 - (3,749 ) - Long-term debt-current portion - 54 - 4 - 58 Total current liabilities 35 212 4,184 85 (3,749 ) 767 Long-term debt, less current portion - 3,842 - 2 - 3,844 Deferred tax liabilities 386 - - - - 386 Other long-term liabilities 234 76 42 4 - 356 Total long-term liabilities 620 3,918 42 6 - 4,586 Total liabilities 655 4,130 4,226 91 (3,749 ) 5,353 Redeemable non-controlling interests 13 - - - 13 Other equity (deficit) (114 ) 809 64 433 (1,306 ) (114 ) Total equity (deficit) (114 ) 809 64 433 (1,306 ) (114 ) Total liabilities and equity (deficit) $ 554 $ 4,939 $ 4,290 $ 524 $ (5,055 ) $ 5,252
Condensed Supplemental Consolidated Statements of Cash Flows
Fiscal 2015 Non - Guarantor Guarantor Parent Issuer S ubsidiaries S ubsidiaries E liminations Total Cash Flow from Operating Activities $ - $ 60 $ 542 $ 34 $ 1 $ 637 Cash Flow from Investing Activities Additions to property, plant, and equipment - (13 ) (164 ) (3 ) - (180 ) Proceeds from sale of assets - - 18 - - 18 Investment in Parent - - - - - - (Contributions) distributions to/from subsidiaries (18 ) 18 - - - - Intercompany advances (repayments) - 368 - - (368 ) - Acquisition of business, net of cash acquired - - (3 ) - - (3 ) Net cash from investing activities (18 ) 373 (149 ) (3 ) (368 ) (165 ) Cash Flow from Financing Activities Proceeds from long-term borrowings - 693 - - - 693 Payment of tax receivable agreement (39 ) - - - - (39 ) Proceed from issuance of common stock 18 - - - - 18 Repayment of note receivable - - - - - - Repayment of long-term borrowings - (947 ) - (4 ) - (951 ) Changes in intercompany balances 39 - (408 ) 2 367 - Contribution from Parent - - - - - - Debt financing costs - (86 ) - - - (86 ) Net cash from financing activities 18 (340 ) (408 ) (2 ) 367 (365 ) Effect of currency translation on cash - - - (8 ) - (8 ) Net change in cash and cash equivalents - 93 (15 ) 21 - 99 Cash and cash equivalents at beginning of period - 70 15 44 - 129 Cash and cash equivalents at end of period $ - $ 163 $ - $ 65 $ - $ 228
Fiscal 2014 Non - Guarantor Guarantor Parent Issuer Subsidiaries Subsidiaries Eliminations Total Cash Flow from Operating Activities $ - $ 27 $ 473 $ 30 $ - $ 530 Cash Flow from Investing Activities Additions to property, plant, and equipment - (6 ) (200 ) (9 ) - (215 ) Proceeds from sale of assets - - 19 - - 19 Investment in Parent - - - - - - (Contributions) distributions to/from subsidiaries 723 (2 ) - 721 (1,442 ) - Intercompany advances (repayments) - 20 - - (20 ) - Investment in Issuer debt securities - - - - - - Acquisition of business, net of cash acquired - - (136 ) (90 ) - (226 ) Net cash from investing activities 723 12 (317 ) 622 (1,462 ) (422 ) Cash Flow from Financing Activities Proceeds from long-term borrowings - 1,627 - - - 1,627 Proceeds from initial public offering - - - - - - Payment of tax receivable agreement (32 ) - - - - (32 ) Proceed from issuance of common stock 17 - - - - 17 Repayment of note receivable - - - - - - Repayment of long-term borrowings (740 ) (1,668 ) - - 721 (1,687 ) Changes in intercompany balances 32 - (141 ) 89 20 - Contribution from Parent - - - (721 ) 721 - Debt financing costs - (44 ) - - - (44 ) Net cash from financing activities (723 ) (85 ) (141 ) (632 ) 1,462 (119 ) Effect of currency translation on cash - - - (2 ) - (2 ) Net change in cash and cash equivalents - (46 ) 15 18 - (13 ) Cash and cash equivalents at beginning of period - 116 - 26 - 142 Cash and cash equivalents at end of period $ - $ 70 $ 15 $ 44 $ - $ 129
Fiscal 2013 Non Guarantor Guarantor Parent Issuer Subsidiaries Subsidiaries Eliminations Total Cash Flow from Operating Activities $ - $ 11 $ 417 $ 36 $ - $ 464 Cash Flow from Investing Activities Additions to property, plant, and equipment - (7 ) (218 ) (14 ) - (239 ) Proceeds from disposal of assets - 1 17 - - 18 Investment in Parent - - - (21 ) 21 - (Contributions) distributions to/from subsidiaries (462 ) 441 - - 21 - Intercompany advances (repayments) - 210 - - (210 ) - Investment in Issuer debt securities - - - - - - Acquisition of business net of cash acquired - - (24 ) - - (24 ) Net cash from investing activities (462 ) 645 (225 ) (35 ) (168 ) (245 ) Cash Flow from Financing Activities Proceeds from long-term debt - 1,391 - - - 1,391 IPO proceeds 438 - - - - 438 Payment of TRA (5 ) (5 ) - - 5 (5 ) Proceed from issuance of common stock 27 - - - - 27 Repayment of note receivable 2 2 - - (2 ) 2 Repayment of long-term debt - (1,955 ) - (2 ) (21 ) (1,978 ) Changes in intercompany balances - - (192 ) (15 ) 207 - Contribution from Parent - - - 21 (21 ) - Deferred financing costs - (39 ) - - - (39 ) Net cash from financing activities 462 (606 ) (192 ) 4 168 (164 ) Net change in cash and cash equivalents - 50 - 5 - 55 Cash and cash equivalents at beginning of period - 66 - 21 - 87 Cash and cash equivalents at end of period $ - $ 116 $ - $ 26 $ - $ 142 </t>
  </si>
  <si>
    <t>Quarterly Financial Data</t>
  </si>
  <si>
    <t>Quarterly Financial Data [Abstract]</t>
  </si>
  <si>
    <t>16. Quarterly Financial Data (Unaudited) The following table contains selected unaudited quarterly financial data for fiscal years ended.
2015 2014 First Second Third Fourth First Second Third Fourth Net sales $ 1,220 $ 1,224 $ 1,241 $ 1,196 $ 1,140 $ 1,210 $ 1,298 $ 1,310 Cost of sales 1,037 997 1,003 975 964 1,023 1,089 1,114 Gross profit 183 227 238 221 176 187 209 196 Net income (loss) attributable to the Company $ 13 $ 38 $ (13 ) $ 48 $ 6 $ 12 $ 15 $ 29 Net income (loss) attributable to the Company per share: Basic 0.11 0.32 (0.11 0.40 0.05 0.10 0.13 0.25 Diluted 0.11 0.31 (0.11 0.39 0.05 0.10 0.12 0.24</t>
  </si>
  <si>
    <t>Subsequent Event</t>
  </si>
  <si>
    <t>Subsequent Events [Abstract]</t>
  </si>
  <si>
    <t xml:space="preserve"> 17. Subsequent Events AVINTIV Inc. In October 2015, the Company acquired 100 2.3 23 14 4,500 400 6.0 2022 2.1 2022 The acquisition has been accounted for under the purchase method of accounting, and accordingly, the purchase price will be allocated to the identifiable assets and liabilities based on preliminary fair values at the acquisition date. The Company is in the process of determining the allocation of the purchase price to the fair value on fixed assets, intangibles, deferred income taxes and reviewing all of the working capital acquired. The preliminary unaudited allocation of purchase price and estimated fair values of acquired assets and assumed liabilities consisted of working capital of $ 181 969 586 802 46 114 207 Unaudited pro forma net sales were $ 6,739 6,666 40 47 The unaudited pro forma information presented above is for informational purposes only and is not necessarily indicative of the operating results that would have occurred had the Avintiv acquisition been consummated at the beginning of the respective period, nor is it necessarily indicative of future operating results. Further, the information reflects only pro forma adjustments for additional interest expense, depreciation, and amortization, net of the applicable income tax effects. Business Reorganization In November 2015 the Company reorganized into three</t>
  </si>
  <si>
    <t>Basis Of Presentation</t>
  </si>
  <si>
    <t>Basis of Presentation Periods presented in these financial statements include fiscal periods ending September 26, 2015 ("fiscal 2015"), September 27, 2014 ("fiscal 2014"), and September 28, 2013 ("fiscal 2013"). Berry, through its wholly-owned subsidiaries operates in four</t>
  </si>
  <si>
    <t>Consolidation</t>
  </si>
  <si>
    <t>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 and Redeemable non-controlling interests.</t>
  </si>
  <si>
    <t>Revenue Recognition</t>
  </si>
  <si>
    <t>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t>
  </si>
  <si>
    <t>Purchases Of Raw Materials And Concentration Of Risk</t>
  </si>
  <si>
    <t>Purchases of Raw Materials and Concentration of Risk The largest supplier of the Company's total resin material requirements represented approximately 21</t>
  </si>
  <si>
    <t>Research And Development</t>
  </si>
  <si>
    <t>Research and Development Research and development costs are expensed when incurred. The Company incurred research and development expenditures of $ 33 32 28</t>
  </si>
  <si>
    <t>Stock-Based Compensation</t>
  </si>
  <si>
    <t xml:space="preserve">Stock-Based Compensation The compensation guidance of the FASB requires that the compensation cost relating to share-based payment transactions be recognized in financial statements based on alternative fair value models. The share-based compensation cost is measured based on the fair value of the equity or liability instruments issued. The Company's share-based compensation plan is more fully described in Note 12. The Company recorded total stock compensation expense of $ 21 15 16
In August 2013, the Company recorded an $ 8
The Company utilizes the Black-Scholes option valuation model for estimating the fair value of the stock options. The model allows for the use of a range of assumptions. Expected volatilities utilized in the Black-Scholes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Company's options have a ten year contractual life. For purposes of the valuation model in fiscal years 2015, 2014, and 2013, the Company used the simplified method for determining the granted options expected lives. The fair value for options granted has been estimated at the date of grant using a Black-Scholes model, with the following weighted average assumptions:
Fiscal year 2015 2014 2013 Risk-free interest rate 1.6 % 1.3 % 0.6 % Dividend yield 0.0 % 0.0 % 0.0 % Volatility factor .30 .33 .38 Expected option life 7 years 7 years 7 years </t>
  </si>
  <si>
    <t>Foreign Currency</t>
  </si>
  <si>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deficit). Gains and losses resulting from foreign currency transactions are included in the Consolidated Statements of Income.</t>
  </si>
  <si>
    <t>Cash And Cash Equivalents</t>
  </si>
  <si>
    <t>Cash and Cash Equivalents
All highly liquid investments purchased with a maturity of three months or less from the time of purchase are considered to be cash equivalents.</t>
  </si>
  <si>
    <t>Allowance For Doubtful Accounts</t>
  </si>
  <si>
    <t xml:space="preserve">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5 2014 2013 Allowance for doubtful accounts, beginning $ 3 $ 3 $ 3 Bad debt expense 2 - 1 Write-offs against allowance (2 ) - (1 ) Allowance for doubtful accounts, ending $ 3 $ 3 $ 3 </t>
  </si>
  <si>
    <t xml:space="preserve">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Our inventory reserves were $ 20 19
Inventories: 2015 2014 Finished goods $ 309 $ 353 Raw materials 213 251 $ 522 $ 604 </t>
  </si>
  <si>
    <t>Property, Plant And Equipment</t>
  </si>
  <si>
    <t xml:space="preserve">Property, Plant and Equipment
Property, plant and equipment are stated at cost. Depreciation is computed primarily by the straight-line method over the estimated useful lives of the assets ranging from 15 to 25 years for buildings and improvements, 2 to 1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 6 6 5
Property, plant and equipment: 2015 2014 Land, buildings and improvements $ 367 $ 363 Equipment and construction in progress 2,618 2,509 2,985 2,872 Less accumulated depreciation (1,691 ) (1,508 ) $ 1,294 $ 1,364 </t>
  </si>
  <si>
    <t>Long-Lived Assets</t>
  </si>
  <si>
    <t>Long-lived Assets
Long-lived assets, including property, plant and equipment and definite lived intangible assets are reviewed for impairment in accordance with the Property, plant and equipment standard of the ASC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 2 7 5</t>
  </si>
  <si>
    <t>Goodwill</t>
  </si>
  <si>
    <t xml:space="preserve">Goodwill The Company follows the principles provided by the Goodwill and Other Intangibles standard of the ASC. Goodwill is not amortized but rather tested annually for impairment. The Company performs their annual impairment assessment on the first day of the fourth quarter in each respective fiscal year. The Company has recognized cumulative charges for goodwill impairment of $ 165 six
of the reporting unitexceeded the carrying amount of each of their reporting units. The Company reached this conclusion based on the increased valuations within the packaging industry and projected future operating results and an increase in the Company's common stock price, market capitalization and total enterprise value. In fiscal 2014, the Company applied the qualitative assessment to determine whether it is more likely than not that the fair value of the reporting unit may be less than the carrying amount, and concluded that it was more likely than not that the fair value of each reporting unit exceeded the carrying except for the Rigid Open Top reporting unit due to the decline in that units operating income. The Company completed step 1 in Fiscal 2014 of the impairment test which indicated no impairment exited for Rigid Open Top. In fiscal 2013, the Company applied the qualitative assessment to determine whether it is more likely than not that the fair value of the reporting unit may be less than the carrying amount and determined that no impairment was indicated and therefore did not perform a two-step impairment test. The changes in the carrying amount of goodwill by reportable segment are as follows:
Rigid Open Rigid Closed Engineered Flexible Top Top Materials Packaging Total Balance as of fiscal 2013 $ 681 $ 831 $ 73 $ 49 $ 1,634 Foreign currency translation adjustment - (2 ) (2 ) - (4 ) Acquisitions (realignment), net - (2 ) - 31 29 Balance as of fiscal 2014 $ 681 $ 827 $ 71 $ 80 $ 1,659 Foreign currency translation adjustment - (5 ) (2 ) (2 ) (9 ) Acquisitions, net - 1 - 1 2 Balance as of fiscal 2015 $ 681 $ 823 $ 69 $ 79 $ 1,652 </t>
  </si>
  <si>
    <t>Deferred Financing Fees</t>
  </si>
  <si>
    <t>Deferred Financing Fees
Deferred financing fees are amortized to interest expense using the effective interest method over the lives of the respective debt agreements. Pursuant to ASC 835-30 the Company presents $ 5 4</t>
  </si>
  <si>
    <t>Intangible Assets</t>
  </si>
  <si>
    <t>Intangible Assets Customer relationships are being amortized using an accelerated amortization method which corresponds with the customer attrition rates used in the initial valuation of the intangibles over the estimated life of the relationships which range from 11 to 20 years. Trademarks that are expected to remain in use, which are indefinite lived intangible assets, are required to be reviewed for impairment annually. Technology intangibles are being amortized using the straight-line method over the estimated life of the technology which is 11 years. License intangibles are being amortized using the straight-line method over the life of the license which is 10 years. Patent intangibles are being amortized using the straight-line method over the shorter of the estimated life of the technology or the patent expiration date ranging from 10 to 20 years, with a weighted-average life of 15 years. The Company evaluates the remaining useful life of intangible assets on a periodic basis to determine whether events and circumstances warrant a revision to the remaining useful life. We completed the annual impairment test of our indefinite lived trade names and noted no impairment.
Customer Other Accumulated Relationships Trademarks Intangibles Amortization Total Balance as of fiscal 2013 $ 1,134 $ 283 $ 107 $ (668 ) $ 856 Adjustment for income taxes (2 ) - (1 ) - (3 ) Foreign currency translation adjustment (3 ) (1 ) (2 ) 4 (2 ) Amortization expense - - - (102 ) (102 ) Acquisition intangibles 38 - 5 - 43 Balance as of fiscal 2014 $ 1,167 $ 282 $ 109 $ (766 ) $ 792 Adjustment for income taxes (3 ) - - - (3 ) Foreign currency translation adjustment (6 ) (1 ) (3 ) 4 (6 ) Amortization expense - - - (91 ) (91 ) Acquisition intangibles 1 - - - 1 Balance as of fiscal 2015 $ 1,159 $ 281 $ 106 $ (853 ) $ 693</t>
  </si>
  <si>
    <t>Insurable Liabilities</t>
  </si>
  <si>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si>
  <si>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nited States.</t>
  </si>
  <si>
    <t>Comprehensive Income (Loss)</t>
  </si>
  <si>
    <t xml:space="preserve">Comprehensive Income (Loss) 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amounts below are net of taxes):
Defined Benefit Accumulated Other Currency Pension and Retiree Interest Rate Comprehensive Translation Health Benefit Plans Hedges Loss Balance as of fiscal 2012 $ (15 ) $ (29 ) $ (3 ) $ (47 ) Other comprehensive income (loss) (5 ) 34 20 49 Provision for income taxes - (13 ) (7 ) (20 ) Balance as of fiscal 2013 $ (20 ) $ (8 ) $ 10 $ (18 ) Other comprehensive loss (16 ) (11 ) (3 ) (30 ) Provision for income taxes - 4 1 5 Balance as of fiscal 2014 $ (36 ) $ (15 ) $ 8 $ (43 ) Other comprehensive loss (45 ) (16 ) (33 ) (94 ) Provision for income taxes - 6 12 18 Balance as of fiscal 2015 $ (81 ) $ (25 ) $ (13 ) $ (119 ) </t>
  </si>
  <si>
    <t>Accrued Rebates</t>
  </si>
  <si>
    <t>Accur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significant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 53
$ 50</t>
  </si>
  <si>
    <t>Pension</t>
  </si>
  <si>
    <t>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t>
  </si>
  <si>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si>
  <si>
    <t>Use Of Estimates</t>
  </si>
  <si>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si>
  <si>
    <t>Recently Issued Accounting Pronouncements</t>
  </si>
  <si>
    <t>Recently Issued Accounting Pronouncements Income Taxes In July 2013, the FASB issued Accounting Standards Update No. 2013-11: Income Taxes (Topic 740), Presentation of an Unrecognized Tax Benefit When a Net Operating Loss Carryforward, a Similar Tax Loss, or a Tax Credit Carryforward Exists (a consensus of the FASB Emerging Issues Task Force) ("ASU 2013-11").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e adoption of ASU 2013-11 did not have an impact on the Company's consolidated financial stat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retrospectively to each prior reporting period presented or retrospectively with the cumulative effect of initially applying the standard recognized at the date of initial application in retained earnings. There are areas within the standard that are currently under review and reconsideration by the FASB, which could lead to future updates to the standard. As the outcomes of this process could lead to changes to the standard, we are still in the process of determining our approach to the adoption of this new standard, and the anticipated impact to the consolidated financial statements. Classification of Debt Issuance Costs In April 2015, the FASB issued Accounting Standards Update No. 2015-03, Interest - Imputation of Interest (Subtopic 835-30):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has elected to early adopt this guidance. The effects of the adoption for fiscal years ended September 26, 2015 and September 27, 2014, were a $ 5 16 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are evaluating the effect this guidance will have on our consolidated financial statements and related disclosures, but do not expect the standard to have a material effect on our financial statements. Business Combinations In September 2015, the FASB issued ASU 2015-16, Business Combinations (Topic 805)- Simplifying the accounting for Measurement-Period Adjustments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We are evaluating the effect this guidance will have on our consolidated financial statements and related disclosures, but do not expect the standard to have a material effect on our financial statements.</t>
  </si>
  <si>
    <t>Basis Of Presentation And Summary Of Significant Accounting Policies (Tables)</t>
  </si>
  <si>
    <t>Schedule Of Assumptions Used For Options Granted</t>
  </si>
  <si>
    <t xml:space="preserve">Fiscal year 2015 2014 2013 Risk-free interest rate 1.6 % 1.3 % 0.6 % Dividend yield 0.0 % 0.0 % 0.0 % Volatility factor .30 .33 .38 Expected option life 7 years 7 years 7 years </t>
  </si>
  <si>
    <t>Activity For Allowance For Doubtful Accounts</t>
  </si>
  <si>
    <t xml:space="preserve">2015 2014 2013 Allowance for doubtful accounts, beginning $ 3 $ 3 $ 3 Bad debt expense 2 - 1 Write-offs against allowance (2 ) - (1 ) Allowance for doubtful accounts, ending $ 3 $ 3 $ 3 </t>
  </si>
  <si>
    <t>Schedule Of Inventory</t>
  </si>
  <si>
    <t>Inventories: 2015 2014 Finished goods $ 309 $ 353 Raw materials 213 251 $ 522 $ 604</t>
  </si>
  <si>
    <t>Schedule Of Property, Plant And Equipment</t>
  </si>
  <si>
    <t xml:space="preserve">Property, plant and equipment: 2015 2014 Land, buildings and improvements $ 367 $ 363 Equipment and construction in progress 2,618 2,509 2,985 2,872 Less accumulated depreciation (1,691 ) (1,508 ) $ 1,294 $ 1,364 </t>
  </si>
  <si>
    <t>Changes In The Carrying Amount Of Goodwill</t>
  </si>
  <si>
    <t xml:space="preserve">Rigid Open Rigid Closed Engineered Flexible Top Top Materials Packaging Total Balance as of fiscal 2013 $ 681 $ 831 $ 73 $ 49 $ 1,634 Foreign currency translation adjustment - (2 ) (2 ) - (4 ) Acquisitions (realignment), net - (2 ) - 31 29 Balance as of fiscal 2014 $ 681 $ 827 $ 71 $ 80 $ 1,659 Foreign currency translation adjustment - (5 ) (2 ) (2 ) (9 ) Acquisitions, net - 1 - 1 2 Balance as of fiscal 2015 $ 681 $ 823 $ 69 $ 79 $ 1,652 </t>
  </si>
  <si>
    <t>Schedule Of Intangible Assets</t>
  </si>
  <si>
    <t>Customer Other Accumulated Relationships Trademarks Intangibles Amortization Total Balance as of fiscal 2013 $ 1,134 $ 283 $ 107 $ (668 ) $ 856 Adjustment for income taxes (2 ) - (1 ) - (3 ) Foreign currency translation adjustment (3 ) (1 ) (2 ) 4 (2 ) Amortization expense - - - (102 ) (102 ) Acquisition intangibles 38 - 5 - 43 Balance as of fiscal 2014 $ 1,167 $ 282 $ 109 $ (766 ) $ 792 Adjustment for income taxes (3 ) - - - (3 ) Foreign currency translation adjustment (6 ) (1 ) (3 ) 4 (6 ) Amortization expense - - - (91 ) (91 ) Acquisition intangibles 1 - - - 1 Balance as of fiscal 2015 $ 1,159 $ 281 $ 106 $ (853 ) $ 693</t>
  </si>
  <si>
    <t>Defined Benefit Accumulated Other Currency Pension and Retiree Interest Rate Comprehensive Translation Health Benefit Plans Hedges Loss Balance as of fiscal 2012 $ (15 ) $ (29 ) $ (3 ) $ (47 ) Other comprehensive income (loss) (5 ) 34 20 49 Provision for income taxes - (13 ) (7 ) (20 ) Balance as of fiscal 2013 $ (20 ) $ (8 ) $ 10 $ (18 ) Other comprehensive loss (16 ) (11 ) (3 ) (30 ) Provision for income taxes - 4 1 5 Balance as of fiscal 2014 $ (36 ) $ (15 ) $ 8 $ (43 ) Other comprehensive loss (45 ) (16 ) (33 ) (94 ) Provision for income taxes - 6 12 18 Balance as of fiscal 2015 $ (81 ) $ (25 ) $ (13 ) $ (119 )</t>
  </si>
  <si>
    <t>Long-Term Debt (Tables)</t>
  </si>
  <si>
    <t>Schedule Of Long-Term Debt</t>
  </si>
  <si>
    <t xml:space="preserve">Maturity September 26, September 27, Date 2015 2014 Term loan February 2020 $ 1,369 $ 1,383 Term loan January 2021 1,019 1,122 Revolving line of credit May 2020 — — 5 1 / 8 % Second Priority Senior Secured Notes July 2023 700 — 5 1 / 2 % Second Priority Senior Secured Notes May 2022 500 500 9 ¾% Second Priority Senior Secured Notes Retired — 800 Debt discounts and deferred fees (29 ) (36 ) Capital leases and other Various 126 133 Total long-term debt 3,685 3,902 Current portion of long-term debt (37 ) (58 ) Long-term debt, less current portion $ 3,648 $ 3,844 </t>
  </si>
  <si>
    <t>Schedule Of Future Maturities</t>
  </si>
  <si>
    <t>Fiscal Year Maturities 2016 $ 37 2017 35 2018 35 2019 33 2020 1,332 Thereafter 2,242 $ 3,714</t>
  </si>
  <si>
    <t>Financial Instruments And Fair Value Measurements (Tables)</t>
  </si>
  <si>
    <t>Schedule Of Derivatives Instruments</t>
  </si>
  <si>
    <t>Liability Derivatives Balance Sheet Location 2015 2014 Interest rate swaps Other long-term liabilities $ 36 $ 3</t>
  </si>
  <si>
    <t>Schedule Of Fair Value Assets Measured On Nonrecurring Basis</t>
  </si>
  <si>
    <t>As of the end of fiscal 2015 Level 1 Level 2 Level 3 Total Impairment Indefinite-lived trademarks $ — $ — $ 207 $ 207 $ — Goodwill — — 1,652 1,652 — Definite lived intangible assets — — 486 486 — Property, plant, and equipment — — 1,294 1,294 2 Total $ — $ — $ 3,639 $ 3,639 $ 2
As of the end of fiscal 2014 Level 1 Level 2 Level 3 Total Impairment Indefinite-lived trademarks $ — $ — $ 207 $ 207 $ — Goodwill — — 1,659 1,659 — Definite lived intangible assets — — 585 585 — Property, plant, and equipment — — 1,364 1,364 7 Total $ — $ — $ 3,815 $ 3,815 $ 7
As of the end of fiscal 2013 Level 1 Level 2 Level 3 Total Impairment Indefinite-lived trademarks $ — $ — $ 207 $ 207 $ — Goodwill — — 1,634 1,634 — Definite lived intangible assets — — 649 649 5 Property, plant, and equipment — — 1,266 1,266 — Total $ — $ — $ 3,756 $ 3,756 $ 5</t>
  </si>
  <si>
    <t>Goodwill, Intangible Assets And Deferred Costs (Tables)</t>
  </si>
  <si>
    <t>Schedule Of Intangible Assets, Goodwill And Deferred Costs</t>
  </si>
  <si>
    <t xml:space="preserve">Amortization 2015 2014 Period Effective Interest Deferred financing fees – revolving line of credit $ 4 $ 8 Method Accumulated amortization — (4 ) Deferred financing fees, net 4 4 Goodwill 1,652 1,659 Indefinite lived Customer relationships 1,159 1,167 11 – 20 years Trademarks (indefinite lived) 207 207 Indefinite lived Trademarks (definite lived) 74 75 8-15 years Other intangibles 106 109 10-20 years Accumulated amortization (853 ) (766 ) Intangible assets, net 693 792 Total goodwill, intangible assets and deferred costs $ 2,349 $ 2,455 </t>
  </si>
  <si>
    <t>Lease And Other Commitments And Contingencies (Tables)</t>
  </si>
  <si>
    <t>Schedule Of Future Minimum Payments For Capital And Operating Leases</t>
  </si>
  <si>
    <t xml:space="preserve">Capital Operating Leases Leases 2016 $ 28 $ 50 2017 25 46 2018 23 39 2019 21 34 2020 21 28 Thereafter 24 137 142 $ 334 Less: amount representing interest (16 ) Present value of net minimum lease payments $ 126 </t>
  </si>
  <si>
    <t>Accrued Expenses, Other Current Liabilities And Other Long-Term Liabilities (Tables)</t>
  </si>
  <si>
    <t>Summary Of Accrued Expenses And Other Current Liabilities</t>
  </si>
  <si>
    <t>2015 2014 Employee compensation, payroll, and other taxes $ 102 $ 91 Interest 38 44 Rebates 53 50 Property taxes 13 13 Restructuring 10 13 Tax receivable agreement obligation 57 39 Other 65 64 $ 338 $ 314</t>
  </si>
  <si>
    <t>Summary Of Other Long-Term Liabilities</t>
  </si>
  <si>
    <t>2015 2014 Lease retirement obligation $ 32 $ 31 Sale-lease back deferred gain 28 30 Pension liability 57 45 Tax receivable agreement obligation 175 234 Interest rate swaps 36 3 Other 13 13 $ 341 $ 356</t>
  </si>
  <si>
    <t>Income Taxes (Tables)</t>
  </si>
  <si>
    <t>Reconciliation Of Income Tax Expense (Benefit)</t>
  </si>
  <si>
    <t xml:space="preserve">2015 2014 2013 Current United States Federal $ - - $ - State 3 5 2 Non-U.S. 7 3 4 Current income tax provision 10 8 6 Deferred: United States Federal 31 3 26 State (4 ) (5 ) (3 ) Non-U.S. (1 ) (2 ) (1 ) Deferred income tax expense (benefit) 26 (4 ) 22 Expense for income taxes $ 36 $ 4 $ 28 </t>
  </si>
  <si>
    <t>Schedule of Effective Income Tax Rate Reconciliation</t>
  </si>
  <si>
    <t xml:space="preserve">2015 2014 2013 U.S. Federal income tax expense at the statutory rate $ 43 $ 23 $ 29 Adjustments to reconcile to the income tax provision: U.S. State income tax expense 7 5 (1 ) Changes in state valuation allowance (7 ) - - Research and development credits (5 ) (20 ) - Permanent differences - (2 ) - Changes in foreign valuation allowance - 1 1 Rate differences between U.S. and foreign (2 ) (1 ) (2 ) APB 23 - (1 ) - Other - (1 ) 1 Expense for income taxes $ 36 $ 4 $ 28 </t>
  </si>
  <si>
    <t>Schedule of Deferred Tax Assets and Liabilities [Table Text Block]</t>
  </si>
  <si>
    <t>2015 2014 Deferred tax assets: Allowance for doubtful accounts $ 3 $ 3 Deferred gain on sale-leaseback 12 13 Accrued liabilities and reserves 84 58 Inventories 9 10 Net operating loss carryforward 130 248 Alternative minimum tax (AMT) credit carryforward 9 9 Research and development credit carryforward 22 22 Federal and state tax credits 7 13 Other 3 9 Total deferred tax assets 279 385 Valuation allowance (29 ) (56 ) Total deferred tax assets, net of valuation allowance 250 329 Deferred tax liabilities: Property, plant and equipment 137 157 Intangible assets 256 279 Debt extinguishment 79 107 Other 3 6 Total deferred tax liabilities 475 549 Net deferred tax liability $ (225 ) $ (220 )</t>
  </si>
  <si>
    <t>Schedule of Unrecognized Tax Benefits Roll Forward [Table Text Block]</t>
  </si>
  <si>
    <t xml:space="preserve">2015 2014 Beginning unrecognized tax benefits $ 14 $ 14 Gross increases – tax positions in prior periods - 2 Gross increases – current period tax positions 1 1 Settlements (1 ) (2 ) Lapse of statute of limitations (1 ) (1 ) Ending unrecognized tax benefits $ 13 $ 14 </t>
  </si>
  <si>
    <t>Retirement Plan (Tables)</t>
  </si>
  <si>
    <t>Schedule Of Projected Benefit Obligations And Change In Fair Value Of Plan Assets</t>
  </si>
  <si>
    <t>Defined Benefit Pension Plans Retiree Health Plan 2015 2014 2015 2014 Change in Projected Benefit Obligations (PBO) PBO at beginning of period $ 192 $ 178 $ 2 $ 2 Service cost 1 - - - Interest cost 8 8 - - Actuarial loss (gain) 11 15 - - Benefit settlements (9 ) - - - Benefits paid (10 ) (9 ) - - PBO at end of period $ 193 $ 192 $ 2 $ 2 Change in Fair Value of Plan Assets Plan assets at beginning of period $ 154 $ 141 $ - $ - Actual return on plan assets 3 15 - - Company contributions 4 7 - - Benefit settlements (9 ) - - - Benefits paid (10 ) (9 ) - - Plan assets at end of period 142 154 - - Net amount recognized $ (51 ) $ (38 ) $ (2 ) $ (2 )</t>
  </si>
  <si>
    <t>Weighted Average Assumptions Used To Determine Benefit Obligation And Benefit Cost</t>
  </si>
  <si>
    <t>Defined Benefit Pension Plans Retiree Health Plan (Percents) 2015 2014 2015 2014 Weighted-average assumptions: Discount rate for benefit obligation 4.0 4.0 3.0 2.9 Discount rate for net benefit cost 4.0 4.5 2.9 3.1 Expected return on plan assets for net benefit costs 7.25 8.0 N/A N/A</t>
  </si>
  <si>
    <t>Schedule Of Plan Asset Fair Values</t>
  </si>
  <si>
    <t xml:space="preserve">Fiscal 2015 Asset Category Level 1 Level 2 Level 3 Total Cash and cash equivalents $ 8 $ - $ - $ 8 U.S. large cap comingled equity funds - 37 - 37 U.S. mid cap equity mutual funds 24 - - 24 U.S. small cap equity mutual funds 2 - - 2 International equity mutual funds 6 - - 6 Real estate equity investment funds 3 - - 3 Corporate bond mutual funds 21 - - 21 Corporate bonds - 31 - 31 Guaranteed investment account - - 10 10 Total $ 64 $ 68 $ 10 $ 142
Fiscal 2014 Asset Category Level 1 Level 2 Level 3 Total Cash and cash equivalents $ 7 $ - $ - $ 7 U.S. large cap comingled equity funds - 47 - 47 U.S. mid cap equity mutual funds 27 - - 27 U.S. small cap equity mutual funds 6 - - 6 International equity mutual funds 10 - - 10 Real estate equity investment funds 3 - - 3 Corporate bond mutual funds 28 - - 28 Corporate bonds - 15 - 15 Guaranteed investment account - - 11 11 Total $ 81 $ 62 $ 11 $ 154 </t>
  </si>
  <si>
    <t>Schedule Of Expected Benefit Payments</t>
  </si>
  <si>
    <t>Defined Benefit Retiree Health Pension Plans Plan 2016 $ 10 $ - 2017 10 - 2018 10 - 2019 10 - 2020 11 - 2021-2025 56 1</t>
  </si>
  <si>
    <t>Schedule Of Net Pension And Retiree Health Benefit Expense</t>
  </si>
  <si>
    <t xml:space="preserve">2015 2014 2013 Defined Benefit Pension Plans Service cost $ 1 $ - $ - Interest cost 8 8 7 Amortization 1 - 3 Settlement charge 2 - - Expected return on plan (12 ) (11 ) (10 ) Net periodic benefit cost $ - $ (3 ) $ - </t>
  </si>
  <si>
    <t>Schedule Of Defined Benefit Pension Plan Asset Allocations</t>
  </si>
  <si>
    <t>2015 2014 Asset Category Equity securities and equity-like instruments 51 % 60 % Debt securities and debt-like 37 28 Other 12 12 Total 100 % 100 %</t>
  </si>
  <si>
    <t>Restructuring And Impairment Charges (Tables)</t>
  </si>
  <si>
    <t>Schedule Of Estimated Costs For Restructuring Programs</t>
  </si>
  <si>
    <t>Expected Total Cumulative charges To be Recognized Costs through Fiscal 2015 in Future Severance and termination benefits $ 18 $ 18 $ - Facility exit costs 27 24 3 Asset impairment 15 15 - Total $ 60 $ 57 $ 3</t>
  </si>
  <si>
    <t>Components Of Restructuring Charges By Segment</t>
  </si>
  <si>
    <t>2015 2014 2013 Rigid Open Top $ 5 $ 13 $ 1 Rigid Closed Top 3 2 3 Engineered Materials 1 7 9 Flexible Packaging 4 8 1 Consolidated $ 13 $ 30 $ 14</t>
  </si>
  <si>
    <t>Schedule Of Restructuring Accrual Costs</t>
  </si>
  <si>
    <t xml:space="preserve">Employee Facility Non-cash Severance Exit charges Total and Benefits Costs Balance as of fiscal 2013 $ 2 2 - 4 Charges 9 14 7 30 Non-cash asset impairment - - (7 ) (7 ) Cash payments (6 ) (8 ) - (14 ) Balance as of fiscal 2014 $ 5 $ 8 $ - $ 13 Charges 4 7 2 13 Non-cash asset impairment - - (2 ) (2 ) Cash payments (7 ) (7 ) - (14 ) Balance as of fiscal 2015 $ 2 $ 8 $ - $ 10 </t>
  </si>
  <si>
    <t>Stockholders Equity (Tables)</t>
  </si>
  <si>
    <t>Schedule Of Stock Option Activity</t>
  </si>
  <si>
    <t xml:space="preserve">2015 2014 Number Weighted Number Weighted Of Average Of Average Shares Exercise Shares Exercise (in thousands) Price (in thousands) Price Options outstanding, beginning of period 10,504 $ 13.13 10,035 $ 9.96 Options granted 2,839 28.78 2,727 21.02 Options exercised (1,929 ) 9.07 (2,137 ) 8.19 Options forfeited or cancelled (63 ) 17.59 (121 ) 15.20 Options outstanding, end of period 11,351 $ 17.71 10,504 $ 13.13 Option price range at end of period $ 3.04 $ 3.04 Options exercisable at end of period 4,786 5,098 Options available for grant at period end 7,500 5,349 Weighted average fair value of options granted $ 9.51 $ 7.53 during period </t>
  </si>
  <si>
    <t>Summary Of Options Outstanding By Exercise Price Range</t>
  </si>
  <si>
    <t>Range of Exercise Number Intrinsic Value of Weighted Remaining Weighted Number Intrinsic Value of Unrecognized Weighted Prices Outstanding Outstanding Contractual Life Exercise Price Exercisable Exercisable Compensation Recognition Period $ 3.04 11,351 $ 143 7 years $ 17.71 4,786 $ 92 $ 25 2 years</t>
  </si>
  <si>
    <t>Segment And Geographic Data (Tables)</t>
  </si>
  <si>
    <t>Summary Of Selected Information By Reportable Segment</t>
  </si>
  <si>
    <t>2015 2014 2013 Net sales Rigid Open Top $ 1,055 $ 1,110 $ 1,127 Rigid Closed Top 1,474 1,469 1,387 Engineered Materials 1,397 1,455 1,397 Flexible Packaging 955 924 736 Total $ 4,881 $ 4,958 $ 4,647 Operating income Rigid Open Top $ 71 $ 34 $ 123 Rigid Closed Top 139 132 130 Engineered Materials 143 125 116 Flexible Packaging 55 25 17 Total $ 408 $ 316 $ 386 Depreciation and amortization Rigid Open Top $ 93 $ 92 $ 90 Rigid Closed Top 131 133 129 Engineered Materials 68 75 71 Flexible Packaging 58 58 51 Total $ 350 $ 358 $ 341</t>
  </si>
  <si>
    <t>Summary Of Assets And Goodwill By Segment</t>
  </si>
  <si>
    <t>2015 2014 Total assets: Rigid Open Top $ 1,765 $ 1,812 Rigid Closed Top 1,852 1,953 Engineered Materials 679 726 Flexible Packaging 732 761 Total assets $ 5,028 $ 5,252 Goodwill: Rigid Open Top $ 681 $ 681 Rigid Closed Top 823 827 Engineered Materials 69 71 Flexible Packaging 79 80 Total goodwill $ 1,652 $ 1,659</t>
  </si>
  <si>
    <t>Net Income Per Share (Tables)</t>
  </si>
  <si>
    <t>Schedule Of Net Income Per Share</t>
  </si>
  <si>
    <t>(in millions, except per share amounts) 2015 2014 2013 Numerator Net income attributable to the Company $ 86 $ 62 $ 57 Denominator Weighted average common shares outstanding - basic 119.1 116.9 113.5 Dilutive shares 4.3 4.6 6.0 Weighted average common and common equivalent shares outstanding - diluted 123.4 121.5 119.5 Per common share income (loss) Basic $ 0.72 $ 0.53 $ 0.50 Diluted $ 0.70 $ 0.51 $ 0.48</t>
  </si>
  <si>
    <t>Guarantor And Non-Guarantor Financial Information (Tables)</t>
  </si>
  <si>
    <t>Condensed Supplemental Consolidated Financial Information</t>
  </si>
  <si>
    <t xml:space="preserve">Condensed Supplemental Consolidated Statements of Operations
Fiscal 2015 Non Guarantor Guarantor Parent Issuer Subsidiaries Subsidiaries Eliminations Total Net sales $ - $ 622 $ 3,807 $ 452 $ - $ 4,881 Cost of goods sold - 526 3,128 358 - 4,012 Selling, general and administrative - 64 244 49 - 357 Amortization of intangibles - 8 75 8 - 91 Restructuring and impairment charges - - 13 - - 13 Operating income - 24 347 37 - 408 Debt extinguishment - 94 - - - 94 Other expense (income), net (3 - 3 1 - 1 Interest expense, net - 25 148 18 - 191 Equity in net income of subsidiaries (119 (210 ) - - 329 - Income (loss) before income taxes 122 115 196 18 (329 ) 122 Income tax expense (benefit) 36 25 - 4 (29 ) 36 Consolidated net income (loss) 86 90 196 14 (300 ) 86 Net income(loss) attributable to non-controlling interests - - - - - - Net income(loss) attributable to the Company $ 86 $ 90 $ 196 $ 14 $ (300 ) $ 86 ) Currency translation - - - (45 ) - (45 Interest rate hedges - (33 ) - - - (33 ) Defined benefit pension and retiree benefit plans - (16 ) - - - (16 ) Provision for income taxes related to other comprehensive income items - 18 - - - 18 Comprehensive income (loss) $ 86 $ 59 $ 196 $ (31 ) $ (300 ) $ 10
Fiscal 2014 Non- Guarantor Guarantor Parent Issuer Subsidiaries Subsidiaries Eliminations Total Net sales $ - $ 638 $ 3,904 $ 416 $ - $ 4,958 Cost of goods sold - 557 3,284 349 - 4,190 Selling, general and administrative - 52 232 36 - 320 Amortization of intangibles - 10 84 8 - 102 Restructuring and impairment charges - - 30 - - 30 Operating income - 19 274 23 - 316 Debt extinguishment - 35 - - - 35 Other income, net (3 ) - (4 ) - - (7 ) Interest expense, net 34 27 176 (97 ) 81 221 Equity in net income of subsidiaries (98 ) (218 ) - - 316 - Income (loss) before income taxes 67 175 102 120 (397 ) 67 Income tax expense (benefit) 4 44 - 5 (49 ) 4 Consolidated net income (loss) 63 131 102 115 (348 ) 63 Net income(loss) attributable to non-controlling interests 1 - - - - 1 Net income(loss) attributable to the Company $ 62 $ 131 $ 102 $ 115 $ (348 ) $ 62 Currency translation - - - (16 ) - (16 ) Interest rate hedges - (3 ) - - - (3 ) Defined benefit pension and retiree benefit plans - (11 ) - - - (11 ) Provision for income taxes related to other comprehensive income items - 5 - - - 5 Comprehensive income (loss) $ 62 $ 122 $ 102 $ 99 $ (348 ) $ 37
Fiscal 2013 Non- Guarantor Guarantor Parent Issuer Subsidiaries Subsidiaries Eliminations Total Net sales $ - $ 571 $ 3,706 $ 370 $ - $ 4,647 Cost of sales - 506 3,021 308 - 3,835 Selling, general and administrative expenses - 58 314 40 - 412 Restructuring and impairment charges, net - 1 13 - - 14 Operating income (loss) - 6 358 22 - 386 Other income - 56 1 - - 57 Interest expense, net 47 24 201 (120 ) 92 244 Equity in net income of subsidiaries (132 ) (297 ) - - 429 - Net income (loss) before income taxes 85 223 156 142 (521 ) 85 Income tax expense (benefit) 28 80 - 2 (82 ) 28 Net income (loss) $ 57 $ 143 $ 156 $ 140 $ (439 ) $ 57 Currency translation - - - (5 ) - (5 ) Interest rate hedges - 20 - - - 20 Defined benefit pension and retiree benefit plans - 34 - - - 34 Provision for income taxes related to other comprehensive income items - (20 ) - - - (20 ) Comprehensive income (loss) $ 57 $ 177 $ 156 $ 135 $ (439 ) $ 86 Condensed Supplemental Consolidated Balance Sheet As of fiscal year end 2015
Non Guarantor Guarantor Parent Issuer Subsidiaries Subsidiaries Eliminations Total Assets Current assets: Cash and cash equivalents $ - $ 163 $ - $ 65 $ - $ 228 Accounts receivable, net - 23 337 74 - 434 Intercompany receivable 329 2,963 - 83 3,375 - Inventories - 49 425 48 - 522 Deferred income taxes 162 - - - - 162 Prepaid expenses and other current - 22 5 10 - 37 Total current assets 491 3,220 767 280 (3,375 ) 1,383 Property, plant and equipment, net - 79 1,111 104 - 1,294 Intangible assets, net - 97 2,151 101 - 2,349 Investment in subsidiaries 75 1,456 - - (1,531 ) - Other assets - - 1 1 - 2 Total assets $ 566 $ 4,852 $ 4,030 $ 486 $ (4,906 ) $ 5,028 Liabilities and equity Current liabilities: Accounts payable $ - $ 28 $ 245 $ 57 $ - $ 330 Accrued expenses and other current liabilities 57 140 121 20 - 338 Intercompany payable - - 3,375 - (3,375 ) - Current portion of long-term debt - 37 - - - 37 Total current liabilities 57 205 3,741 77 (3,375 ) 705 Long-term debt, less current portion - 3,647 - 1 - 3,648 Deferred income taxes 387 - - - - 387 Other long-term liabilities 175 122 39 5 - 341 Total long-term liabilities 562 3,769 39 6 - 4,376 Total liabilities 619 3,974 3,780 83 (3,375 ) 5,081 Redeemable non-controlling interests 12 - - - - 12 Other equity (deficit) (65 ) 878 250 403 (1,531 ) (65 ) Total equity (deficit) (65 ) 878 250 403 (1,531 ) (65 ) Total liabilities and equity (deficit) $ 566 $ 4,852 $ 4,030 $ 486 $ (4,906 ) $ 5,028
Condensed Supplemental Consolidated Balance Sheet As of fiscal year end 2014
Non - Guarantor Guarantor Parent Issuer Subsidiaries Subsidiaries Eliminations Total Assets Current assets: Cash and cash equivalents $ - $ 70 $ 15 $ 44 $ - $ 129 Accounts receivable, net of allowance - 35 377 79 - 491 Intercompany receivable 319 3,343 - 87 (3,749 ) - Inventories - 51 496 57 - 604 Deferred income taxes 166 - - - - 166 Prepaid expenses and other current - 15 13 14 - 42 Total current assets 485 3,514 901 281 (3,749 ) 1,432 Property, plant and equipment, net - 84 1,162 118 - 1,364 Intangible assets, net - 104 2,226 125 - 2,455 Investment in subsidiaries 69 1,237 - - (1,306 ) - Other assets - - 1 - - 1 Total assets $ 554 $ 4,939 $ 4,290 $ 524 $ (5,055 ) $ 5,252 Liabilities and equity Current liabilities: Accounts payable $ - $ 31 $ 303 $ 61 $ - $ 395 Accrued and other current liabilities 35 127 132 20 - 314 Intercompany payable - - 3,749 - (3,749 ) - Long-term debt-current portion - 54 - 4 - 58 Total current liabilities 35 212 4,184 85 (3,749 ) 767 Long-term debt, less current portion - 3,842 - 2 - 3,844 Deferred tax liabilities 386 - - - - 386 Other long-term liabilities 234 76 42 4 - 356 Total long-term liabilities 620 3,918 42 6 - 4,586 Total liabilities 655 4,130 4,226 91 (3,749 ) 5,353 Redeemable non-controlling interests 13 - - - 13 Other equity (deficit) (114 ) 809 64 433 (1,306 ) (114 ) Total equity (deficit) (114 ) 809 64 433 (1,306 ) (114 ) Total liabilities and equity (deficit) $ 554 $ 4,939 $ 4,290 $ 524 $ (5,055 ) $ 5,252
Condensed Supplemental Consolidated Statements of Cash Flows
Fiscal 2015 Non - Guarantor Guarantor Parent Issuer S ubsidiaries S ubsidiaries E liminations Total Cash Flow from Operating Activities $ - $ 60 $ 542 $ 34 $ 1 $ 637 Cash Flow from Investing Activities Additions to property, plant, and equipment - (13 ) (164 ) (3 ) - (180 ) Proceeds from sale of assets - - 18 - - 18 Investment in Parent - - - - - - (Contributions) distributions to/from subsidiaries (18 ) 18 - - - - Intercompany advances (repayments) - 368 - - (368 ) - Acquisition of business, net of cash acquired - - (3 ) - - (3 ) Net cash from investing activities (18 ) 373 (149 ) (3 ) (368 ) (165 ) Cash Flow from Financing Activities Proceeds from long-term borrowings - 693 - - - 693 Payment of tax receivable agreement (39 ) - - - - (39 ) Proceed from issuance of common stock 18 - - - - 18 Repayment of note receivable - - - - - - Repayment of long-term borrowings - (947 ) - (4 ) - (951 ) Changes in intercompany balances 39 - (408 ) 2 367 - Contribution from Parent - - - - - - Debt financing costs - (86 ) - - - (86 ) Net cash from financing activities 18 (340 ) (408 ) (2 ) 367 (365 ) Effect of currency translation on cash - - - (8 ) - (8 ) Net change in cash and cash equivalents - 93 (15 ) 21 - 99 Cash and cash equivalents at beginning of period - 70 15 44 - 129 Cash and cash equivalents at end of period $ - $ 163 $ - $ 65 $ - $ 228
Fiscal 2014 Non - Guarantor Guarantor Parent Issuer Subsidiaries Subsidiaries Eliminations Total Cash Flow from Operating Activities $ - $ 27 $ 473 $ 30 $ - $ 530 Cash Flow from Investing Activities Additions to property, plant, and equipment - (6 ) (200 ) (9 ) - (215 ) Proceeds from sale of assets - - 19 - - 19 Investment in Parent - - - - - - (Contributions) distributions to/from subsidiaries 723 (2 ) - 721 (1,442 ) - Intercompany advances (repayments) - 20 - - (20 ) - Investment in Issuer debt securities - - - - - - Acquisition of business, net of cash acquired - - (136 ) (90 ) - (226 ) Net cash from investing activities 723 12 (317 ) 622 (1,462 ) (422 ) Cash Flow from Financing Activities Proceeds from long-term borrowings - 1,627 - - - 1,627 Proceeds from initial public offering - - - - - - Payment of tax receivable agreement (32 ) - - - - (32 ) Proceed from issuance of common stock 17 - - - - 17 Repayment of note receivable - - - - - - Repayment of long-term borrowings (740 ) (1,668 ) - - 721 (1,687 ) Changes in intercompany balances 32 - (141 ) 89 20 - Contribution from Parent - - - (721 ) 721 - Debt financing costs - (44 ) - - - (44 ) Net cash from financing activities (723 ) (85 ) (141 ) (632 ) 1,462 (119 ) Effect of currency translation on cash - - - (2 ) - (2 ) Net change in cash and cash equivalents - (46 ) 15 18 - (13 ) Cash and cash equivalents at beginning of period - 116 - 26 - 142 Cash and cash equivalents at end of period $ - $ 70 $ 15 $ 44 $ - $ 129
Fiscal 2013 Non Guarantor Guarantor Parent Issuer Subsidiaries Subsidiaries Eliminations Total Cash Flow from Operating Activities $ - $ 11 $ 417 $ 36 $ - $ 464 Cash Flow from Investing Activities Additions to property, plant, and equipment - (7 ) (218 ) (14 ) - (239 ) Proceeds from disposal of assets - 1 17 - - 18 Investment in Parent - - - (21 ) 21 - (Contributions) distributions to/from subsidiaries (462 ) 441 - - 21 - Intercompany advances (repayments) - 210 - - (210 ) - Investment in Issuer debt securities - - - - - - Acquisition of business net of cash acquired - - (24 ) - - (24 ) Net cash from investing activities (462 ) 645 (225 ) (35 ) (168 ) (245 ) Cash Flow from Financing Activities Proceeds from long-term debt - 1,391 - - - 1,391 IPO proceeds 438 - - - - 438 Payment of TRA (5 ) (5 ) - - 5 (5 ) Proceed from issuance of common stock 27 - - - - 27 Repayment of note receivable 2 2 - - (2 ) 2 Repayment of long-term debt - (1,955 ) - (2 ) (21 ) (1,978 ) Changes in intercompany balances - - (192 ) (15 ) 207 - Contribution from Parent - - - 21 (21 ) - Deferred financing costs - (39 ) - - - (39 ) Net cash from financing activities 462 (606 ) (192 ) 4 168 (164 ) Net change in cash and cash equivalents - 50 - 5 - 55 Cash and cash equivalents at beginning of period - 66 - 21 - 87 Cash and cash equivalents at end of period $ - $ 116 $ - $ 26 $ - $ 142 </t>
  </si>
  <si>
    <t>Quarterly Financial Data (Tables)</t>
  </si>
  <si>
    <t>Schedule Of Quarterly Financial Data</t>
  </si>
  <si>
    <t>2015 2014 First Second Third Fourth First Second Third Fourth Net sales $ 1,220 $ 1,224 $ 1,241 $ 1,196 $ 1,140 $ 1,210 $ 1,298 $ 1,310 Cost of sales 1,037 997 1,003 975 964 1,023 1,089 1,114 Gross profit 183 227 238 221 176 187 209 196 Net income (loss) attributable to the Company $ 13 $ 38 $ (13 ) $ 48 $ 6 $ 12 $ 15 $ 29 Net income (loss) attributable to the Company per share: Basic 0.11 0.32 (0.11 0.40 0.05 0.10 0.13 0.25 Diluted 0.11 0.31 (0.11 0.39 0.05 0.10 0.12 0.24</t>
  </si>
  <si>
    <t>Basis Of Presentation And Summary Of Significant Accounting Policies (Narrative) (Details) $ in Millions</t>
  </si>
  <si>
    <t>1 Months Ended</t>
  </si>
  <si>
    <t>Aug. 31, 2013USD ($)</t>
  </si>
  <si>
    <t>Sep. 26, 2015USD ($)</t>
  </si>
  <si>
    <t>Jun. 27, 2015USD ($)</t>
  </si>
  <si>
    <t>Mar. 28, 2015USD ($)</t>
  </si>
  <si>
    <t>Dec. 27, 2014USD ($)</t>
  </si>
  <si>
    <t>Sep. 27, 2014USD ($)</t>
  </si>
  <si>
    <t>Jun. 28, 2014USD ($)</t>
  </si>
  <si>
    <t>Mar. 29, 2014USD ($)</t>
  </si>
  <si>
    <t>Dec. 28, 2013USD ($)</t>
  </si>
  <si>
    <t>Sep. 26, 2015USD ($)segment</t>
  </si>
  <si>
    <t>Sep. 26, 2015USD ($)item</t>
  </si>
  <si>
    <t>Sep. 28, 2013USD ($)</t>
  </si>
  <si>
    <t>Oct. 01, 2011USD ($)</t>
  </si>
  <si>
    <t>Basis Of Presentation And Summary Of Significant Accounting Policies [Line Items]</t>
  </si>
  <si>
    <t>Number of operating segments | segment</t>
  </si>
  <si>
    <t>Research and development expenditures</t>
  </si>
  <si>
    <t>Stock based compensation expense</t>
  </si>
  <si>
    <t>Inventory reserve</t>
  </si>
  <si>
    <t>Interest costs capitalized</t>
  </si>
  <si>
    <t>Number of reporting segments</t>
  </si>
  <si>
    <t>Goodwill impairment charge</t>
  </si>
  <si>
    <t>Debt issuance costs</t>
  </si>
  <si>
    <t>Deferred charges</t>
  </si>
  <si>
    <t>Definite lived intangible assets, Impairment</t>
  </si>
  <si>
    <t>Accrual for customer rebates</t>
  </si>
  <si>
    <t>Capitalized interest amount</t>
  </si>
  <si>
    <t>Early adoption adjustment</t>
  </si>
  <si>
    <t>Write down Long lived Debt Assets [Member]</t>
  </si>
  <si>
    <t>Fixed asset impairment charges</t>
  </si>
  <si>
    <t>Supplier Concentration Risk [Member]</t>
  </si>
  <si>
    <t>Concentration risk, percentage</t>
  </si>
  <si>
    <t>21.00%</t>
  </si>
  <si>
    <t>Minimum [Member]</t>
  </si>
  <si>
    <t>Property, plant and equipment, useful life</t>
  </si>
  <si>
    <t>10 years</t>
  </si>
  <si>
    <t>Minimum [Member] | Buildings And Improvements [Member]</t>
  </si>
  <si>
    <t>15 years</t>
  </si>
  <si>
    <t>Minimum [Member] | Machinery, Equipment, And Tooling [Member]</t>
  </si>
  <si>
    <t>2 years</t>
  </si>
  <si>
    <t>Maximum [Member] | Buildings And Improvements [Member]</t>
  </si>
  <si>
    <t>25 years</t>
  </si>
  <si>
    <t>Maximum [Member] | Machinery, Equipment, And Tooling [Member]</t>
  </si>
  <si>
    <t>Customer Relationships [Member] | Minimum [Member]</t>
  </si>
  <si>
    <t>Finite intangible assets, useful life</t>
  </si>
  <si>
    <t>11 years</t>
  </si>
  <si>
    <t>Customer Relationships [Member] | Maximum [Member]</t>
  </si>
  <si>
    <t>20 years</t>
  </si>
  <si>
    <t>Technology [Member]</t>
  </si>
  <si>
    <t>Licenses [Member]</t>
  </si>
  <si>
    <t>Patents [Member]</t>
  </si>
  <si>
    <t>Finite intangible assets, weighted-average life</t>
  </si>
  <si>
    <t>Patents [Member] | Minimum [Member]</t>
  </si>
  <si>
    <t>Patents [Member] | Maximum [Member]</t>
  </si>
  <si>
    <t>Basis Of Presentation And Summary Of Significant Accounting Policies (Schedule Of Assumptions Used For Options Granted) (Details)</t>
  </si>
  <si>
    <t>Risk-free interest rate</t>
  </si>
  <si>
    <t>1.60%</t>
  </si>
  <si>
    <t>1.30%</t>
  </si>
  <si>
    <t>0.60%</t>
  </si>
  <si>
    <t>Dividend yield</t>
  </si>
  <si>
    <t>0.00%</t>
  </si>
  <si>
    <t>Volatility factor</t>
  </si>
  <si>
    <t>0.30%</t>
  </si>
  <si>
    <t>0.33%</t>
  </si>
  <si>
    <t>0.38%</t>
  </si>
  <si>
    <t>Expected option life</t>
  </si>
  <si>
    <t>7 years</t>
  </si>
  <si>
    <t>Basis Of Presentation And Summary Of Significant Accounting Policies (Activity For Allowance For Doubtful Accounts) (Details) - USD ($) $ in Millions</t>
  </si>
  <si>
    <t>Allowance for doubtful accounts, beginning</t>
  </si>
  <si>
    <t>Bad debt expense</t>
  </si>
  <si>
    <t>Write-offs against allowance</t>
  </si>
  <si>
    <t>Allowance for doubtful accounts, ending</t>
  </si>
  <si>
    <t>Basis Of Presentation And Summary Of Significant Accounting Policies (Schedule Of Inventory) (Details) - USD ($) $ in Millions</t>
  </si>
  <si>
    <t>Finished goods</t>
  </si>
  <si>
    <t>Raw materials</t>
  </si>
  <si>
    <t>Inventory, total</t>
  </si>
  <si>
    <t>Basis Of Presentation And Summary Of Significant Accounting Policies (Schedule Of Property, Plant And Equipment) (Details) - USD ($) $ in Millions</t>
  </si>
  <si>
    <t>Property, Plant and Equipment [Line Items]</t>
  </si>
  <si>
    <t>Property, plant and equipment</t>
  </si>
  <si>
    <t>Less accumulated depreciation</t>
  </si>
  <si>
    <t>Property, plant and equipment, net</t>
  </si>
  <si>
    <t>Land, Buildings And Improvements [Member]</t>
  </si>
  <si>
    <t>Equipment And Construction In Progress [Member]</t>
  </si>
  <si>
    <t>Basis Of Presentation And Summary Of Significant Accounting Policies (Changes In The Carrying Amount Of Goodwill) (Details) - USD ($) $ in Millions</t>
  </si>
  <si>
    <t>Oct. 01, 2011</t>
  </si>
  <si>
    <t>Goodwill [Line Items]</t>
  </si>
  <si>
    <t>Goodwill, Beginning balance</t>
  </si>
  <si>
    <t>Foreign currency translation adjustment</t>
  </si>
  <si>
    <t>Impairment of goodwill</t>
  </si>
  <si>
    <t>Acquisitions (realignment), net</t>
  </si>
  <si>
    <t>Goodwill, Ending balance</t>
  </si>
  <si>
    <t>Rigid Open Top [Member]</t>
  </si>
  <si>
    <t>Rigid Closed Top [Member]</t>
  </si>
  <si>
    <t>Engineered Materials [Member]</t>
  </si>
  <si>
    <t>Flexible Packaging [Member]</t>
  </si>
  <si>
    <t>Basis Of Presentation And Summary Of Significant Accounting Policies (Schedule Of Intangible Assets) (Details) - USD ($) $ in Millions</t>
  </si>
  <si>
    <t>Intangible Assets [Line Items]</t>
  </si>
  <si>
    <t>Intangible assets, net, beginning balance</t>
  </si>
  <si>
    <t>Finite intangible assets, accumulated amortization, beginning balance</t>
  </si>
  <si>
    <t>Adjustment for income taxes</t>
  </si>
  <si>
    <t>Amortization expense</t>
  </si>
  <si>
    <t>Acquisition intangibles</t>
  </si>
  <si>
    <t>Impairment of intangibles, finite</t>
  </si>
  <si>
    <t>Intangible assets, net, ending balance</t>
  </si>
  <si>
    <t>Finite intangible assets, accumulated amortization, ending balance</t>
  </si>
  <si>
    <t>Customer Relationships [Member]</t>
  </si>
  <si>
    <t>Finite intangible assets, beginning balance</t>
  </si>
  <si>
    <t>Finite intangible assets, ending balance</t>
  </si>
  <si>
    <t>Trademarks [Member]</t>
  </si>
  <si>
    <t>Other Intangible Assets [Member]</t>
  </si>
  <si>
    <t>Accumulated Amortization [Member]</t>
  </si>
  <si>
    <t>Basis Of Presentation And Summary Of Significant Accounting Policies (Schedule Of Other Comprehensive Income (Loss)) (Details) - USD ($) $ in Millions</t>
  </si>
  <si>
    <t>Other Comprehensive Income (Loss), Currency Translation</t>
  </si>
  <si>
    <t>Balance, Defined Benefit Pension and Retiree Health Benefit Plans</t>
  </si>
  <si>
    <t>Other Comprehensive Income (Loss), Interest Rate Hedges</t>
  </si>
  <si>
    <t>Balance, , Accumulated Other Comprehensive Los</t>
  </si>
  <si>
    <t>Other Comprehensive Income (Loss), Accumulated Other Comprehensive Loss</t>
  </si>
  <si>
    <t>Balance, Accumulated Other Comprehensive Loss</t>
  </si>
  <si>
    <t>Currency Translation [Member]</t>
  </si>
  <si>
    <t>Beginning Balance, Currency Translation</t>
  </si>
  <si>
    <t>Balance, Currency Translation</t>
  </si>
  <si>
    <t>Defined Benefit Pension And Retiree Health Benefit Plans [Member]</t>
  </si>
  <si>
    <t>Beginning Balance, Defined Benefit Pension and Retiree Health Benefit Plans</t>
  </si>
  <si>
    <t>Provision for income taxes, Defined Benefit Pension and Retiree Health Benefit Plans</t>
  </si>
  <si>
    <t>Derivative Instruments [Member]</t>
  </si>
  <si>
    <t>Beginning Balance, Interest Rate Hedges</t>
  </si>
  <si>
    <t>Provision for income taxes, Interest Rate Hedges</t>
  </si>
  <si>
    <t>Balance, Interest Rate Hedges</t>
  </si>
  <si>
    <t>Acquisitions (Details) - USD ($) $ in Millions</t>
  </si>
  <si>
    <t>Jan. 31, 2014</t>
  </si>
  <si>
    <t>Sep. 30, 2013</t>
  </si>
  <si>
    <t>Jun. 30, 2014</t>
  </si>
  <si>
    <t>Acquisitions [Line Item]</t>
  </si>
  <si>
    <t>Graphic Flexible Packaging LLC's Flexible Plastics And Films [Member]</t>
  </si>
  <si>
    <t>Purchase price, net of cash acquired</t>
  </si>
  <si>
    <t>Working capital</t>
  </si>
  <si>
    <t>Intangible asset</t>
  </si>
  <si>
    <t>Qingdao P&amp;B Co., Ltd [Member]</t>
  </si>
  <si>
    <t>Percentage of capital stock acquired</t>
  </si>
  <si>
    <t>75.00%</t>
  </si>
  <si>
    <t>Call option on the remaining interest</t>
  </si>
  <si>
    <t>25.00%</t>
  </si>
  <si>
    <t>Rexam Healthcare Containers and Closures [Member]</t>
  </si>
  <si>
    <t>Aggregate purchase price</t>
  </si>
  <si>
    <t>Deferred tax liabilities, noncurrent</t>
  </si>
  <si>
    <t>Long-Term Debt (Narrative) (Details) $ in Millions</t>
  </si>
  <si>
    <t>Jun. 30, 2015USD ($)</t>
  </si>
  <si>
    <t>Oct. 31, 2014USD ($)</t>
  </si>
  <si>
    <t>Debt Instrument [Line Items]</t>
  </si>
  <si>
    <t>Interest Paid</t>
  </si>
  <si>
    <t>Debt discount, net</t>
  </si>
  <si>
    <t>Long-term debt</t>
  </si>
  <si>
    <t>Term Loan Due January 2021 [Member]</t>
  </si>
  <si>
    <t>First lien secured leverage ratio</t>
  </si>
  <si>
    <t>Maturity date</t>
  </si>
  <si>
    <t>Jan. 1,
		2021</t>
  </si>
  <si>
    <t>Debt instrument, effective rate</t>
  </si>
  <si>
    <t>2.75%</t>
  </si>
  <si>
    <t>Term Loan Due February 2020 [Member]</t>
  </si>
  <si>
    <t>Feb. 1,
		2020</t>
  </si>
  <si>
    <t>2.50%</t>
  </si>
  <si>
    <t>5 1/8% Second Priority Senior Secured Notes [Member]</t>
  </si>
  <si>
    <t>Debt instrument, face amount</t>
  </si>
  <si>
    <t>Jul. 1,
		2023</t>
  </si>
  <si>
    <t>9 3/4% Second Priority Senior Secured Notes, Retired [Member]</t>
  </si>
  <si>
    <t>Incur tender amount</t>
  </si>
  <si>
    <t>Write-off of deferred financing fees</t>
  </si>
  <si>
    <t>Term Loans [Member]</t>
  </si>
  <si>
    <t>Minimum quarterly principal payment</t>
  </si>
  <si>
    <t>Principal payment of term loan</t>
  </si>
  <si>
    <t>LIBOR [Member] | Term Loan Due January 2021 [Member]</t>
  </si>
  <si>
    <t>Debt instrument, percent added to reference rate</t>
  </si>
  <si>
    <t>1.00%</t>
  </si>
  <si>
    <t>LIBOR [Member] | Term Loan Due February 2020 [Member]</t>
  </si>
  <si>
    <t>Revolving Line Of Credit [Member]</t>
  </si>
  <si>
    <t>Credit facility, maximum borrowing capacity</t>
  </si>
  <si>
    <t>Unused borrowed amount</t>
  </si>
  <si>
    <t>Letter of credit fronting fee</t>
  </si>
  <si>
    <t>0.125%</t>
  </si>
  <si>
    <t>Fixed charge coverage ratio</t>
  </si>
  <si>
    <t>2.90%</t>
  </si>
  <si>
    <t>Line of credit facility unused capacity percentage</t>
  </si>
  <si>
    <t>10.00%</t>
  </si>
  <si>
    <t>May 1,
		2020</t>
  </si>
  <si>
    <t>Revolving Line Of Credit [Member] | Minimum [Member]</t>
  </si>
  <si>
    <t>Line of credit facility, commitment fee rate</t>
  </si>
  <si>
    <t>0.25%</t>
  </si>
  <si>
    <t>Revolving Line Of Credit [Member] | Minimum [Member] | Term Loan Due January 2021 [Member]</t>
  </si>
  <si>
    <t>1.25%</t>
  </si>
  <si>
    <t>Revolving Line Of Credit [Member] | Maximum [Member]</t>
  </si>
  <si>
    <t>0.325%</t>
  </si>
  <si>
    <t>Revolving Line Of Credit [Member] | Maximum [Member] | Term Loan Due January 2021 [Member]</t>
  </si>
  <si>
    <t>1.75%</t>
  </si>
  <si>
    <t>Long-Term Debt (Summary Of Long-Term Debt) (Details) - USD ($) $ in Millions</t>
  </si>
  <si>
    <t>Debt discounts and deferred fees</t>
  </si>
  <si>
    <t>Capital leases and other</t>
  </si>
  <si>
    <t>Total long-term debt</t>
  </si>
  <si>
    <t>Long-term Debt, Current Maturities</t>
  </si>
  <si>
    <t>5 1/2% Second Priority Senior Secured Notes [Member]</t>
  </si>
  <si>
    <t>May 1,
		2022</t>
  </si>
  <si>
    <t>Long-Term Debt (Future Maturities Of Long-Term Debt) (Details) $ in Millions</t>
  </si>
  <si>
    <t>Thereafter</t>
  </si>
  <si>
    <t>Long-term Debt, Total</t>
  </si>
  <si>
    <t>Financial Instruments And Fair Value Measurements (Narrative) (Details) - USD ($) $ in Millions</t>
  </si>
  <si>
    <t>Feb. 28, 2013</t>
  </si>
  <si>
    <t>Mar. 31, 2014</t>
  </si>
  <si>
    <t>Derivative [Line Items]</t>
  </si>
  <si>
    <t>Fair value of investments exceeding book value</t>
  </si>
  <si>
    <t>Asset impairment charges</t>
  </si>
  <si>
    <t>Impairment charge on definite lived intangible assets</t>
  </si>
  <si>
    <t>2013 Swaps [Member]</t>
  </si>
  <si>
    <t>Derivative variable interest rate</t>
  </si>
  <si>
    <t>Variable rate term loan, amount outstanding</t>
  </si>
  <si>
    <t>Derivative settlement receivables</t>
  </si>
  <si>
    <t>Term of fixed interest rate</t>
  </si>
  <si>
    <t>1 year</t>
  </si>
  <si>
    <t>Derivative instrument fixed interest rate</t>
  </si>
  <si>
    <t>2.355%</t>
  </si>
  <si>
    <t>Derivative maturity date</t>
  </si>
  <si>
    <t>May 1,
		2019</t>
  </si>
  <si>
    <t>Derivative effective date</t>
  </si>
  <si>
    <t>May 1,
		2016</t>
  </si>
  <si>
    <t>2014 Swaps [Member]</t>
  </si>
  <si>
    <t>2.59%</t>
  </si>
  <si>
    <t>Feb. 1,
		2019</t>
  </si>
  <si>
    <t>Feb. 1,
		2016</t>
  </si>
  <si>
    <t>2015 Swap [Member]</t>
  </si>
  <si>
    <t>1.7185%</t>
  </si>
  <si>
    <t>Jun. 1,
		2019</t>
  </si>
  <si>
    <t>Dec. 1,
		2015</t>
  </si>
  <si>
    <t>Financial Instruments And Fair Value Measurements (Schedule Of Derivative Instruments (Details) - USD ($) $ in Millions</t>
  </si>
  <si>
    <t>Derivatives, Fair Value [Line Items]</t>
  </si>
  <si>
    <t>Interest rate swaps</t>
  </si>
  <si>
    <t>Other Noncurrent Liabilities [Member]</t>
  </si>
  <si>
    <t>Financial Instruments And Fair Value Measurements (Schedule of Fair Value Assets Measured On A Non-Recurring Basis) (Details) - USD ($) $ in Millions</t>
  </si>
  <si>
    <t>Fair Value, Assets and Liabilities Measured on Recurring and Nonrecurring Basis [Line Items]</t>
  </si>
  <si>
    <t>Indefinite-lived trademarks</t>
  </si>
  <si>
    <t>Definite lived intangible assets</t>
  </si>
  <si>
    <t>Property, plant, and equipment</t>
  </si>
  <si>
    <t>Goodwill, Impairment</t>
  </si>
  <si>
    <t>Property, plant, and equipment, Impairment</t>
  </si>
  <si>
    <t>Fair value asset impairment charges</t>
  </si>
  <si>
    <t>Level 1 [Member]</t>
  </si>
  <si>
    <t>Level 2 [Member]</t>
  </si>
  <si>
    <t>Level 3 [Member]</t>
  </si>
  <si>
    <t>Goodwill, Intangible Assets And Deferred Costs (Narrative) (Details) $ in Millions</t>
  </si>
  <si>
    <t>Future amortization expense, 2016</t>
  </si>
  <si>
    <t>Future amortization expense, 2017</t>
  </si>
  <si>
    <t>Future amortization expense, 2018</t>
  </si>
  <si>
    <t>Future amortization expense, 2019</t>
  </si>
  <si>
    <t>Future amortization expense, 2020</t>
  </si>
  <si>
    <t>Goodwill, Intangible Assets And Deferred Costs (Schedule Of Intangible Assets, Goodwill And Deferred Costs) (Details) - USD ($) $ in Millions</t>
  </si>
  <si>
    <t>Goodwill, Intangible Assets And Deferred Costs [Line Items]</t>
  </si>
  <si>
    <t>Deferred financing fees - revolving line of credit</t>
  </si>
  <si>
    <t>Deferred financing fees, accumulated amortization</t>
  </si>
  <si>
    <t>Deferred financing fees, net</t>
  </si>
  <si>
    <t>Finite intangible assets, accumulated amortization</t>
  </si>
  <si>
    <t>Intangible assets, net</t>
  </si>
  <si>
    <t>Total goodwill, intangible assets and deferred costs</t>
  </si>
  <si>
    <t>Indefinite intangible assets</t>
  </si>
  <si>
    <t>Finite intangible assets</t>
  </si>
  <si>
    <t>Minimum [Member] | Customer Relationships [Member]</t>
  </si>
  <si>
    <t>Finite intangible assets, amortization period</t>
  </si>
  <si>
    <t>Minimum [Member] | Trademarks [Member]</t>
  </si>
  <si>
    <t>8 years</t>
  </si>
  <si>
    <t>Minimum [Member] | Other Intangible Assets [Member]</t>
  </si>
  <si>
    <t>Maximum [Member] | Customer Relationships [Member]</t>
  </si>
  <si>
    <t>Maximum [Member] | Trademarks [Member]</t>
  </si>
  <si>
    <t>Maximum [Member] | Other Intangible Assets [Member]</t>
  </si>
  <si>
    <t>Lease And Other Commitments And Contingencies (Narrative) (Details) $ in Millions</t>
  </si>
  <si>
    <t>Sep. 26, 2015USD ($)employeeitem</t>
  </si>
  <si>
    <t>New capital lease obligations</t>
  </si>
  <si>
    <t>Lease expirations, final year</t>
  </si>
  <si>
    <t>Minimum lease payments or contingent rentals</t>
  </si>
  <si>
    <t>Asset retirement obligations</t>
  </si>
  <si>
    <t>Rent expense from operating leases</t>
  </si>
  <si>
    <t>Sale leaseback transaction, deferred gain</t>
  </si>
  <si>
    <t>Number of employees | employee</t>
  </si>
  <si>
    <t>Percentage of employees covered by collective bargaining agreements</t>
  </si>
  <si>
    <t>12.00%</t>
  </si>
  <si>
    <t>Number of collective bargaining agreements | item</t>
  </si>
  <si>
    <t>Percentage of employees due for renegotiation</t>
  </si>
  <si>
    <t>56.00%</t>
  </si>
  <si>
    <t>Bargaining agreement expiration year</t>
  </si>
  <si>
    <t>Lease And Other Commitments And Contingencies (Schedule Of Future Minimum Payments For Capital And Operating Leases) (Details) $ in Millions</t>
  </si>
  <si>
    <t>Capital Leases, 2016</t>
  </si>
  <si>
    <t>Capital Leases, 2017</t>
  </si>
  <si>
    <t>Capital Leases, 2018</t>
  </si>
  <si>
    <t>Capital Leases, 2019</t>
  </si>
  <si>
    <t>Capital Leases, 2020</t>
  </si>
  <si>
    <t>Capital Leases, Thereafter</t>
  </si>
  <si>
    <t>Capital Leases, Total net minimum payments</t>
  </si>
  <si>
    <t>Capital Leases, Less: amount representing interest</t>
  </si>
  <si>
    <t>Capital Leases, Present value of net minimum lease payments</t>
  </si>
  <si>
    <t>Operating Leases, 2016</t>
  </si>
  <si>
    <t>Operating Leases, 2017</t>
  </si>
  <si>
    <t>Operating Leases, 2018</t>
  </si>
  <si>
    <t>Operating Leases, 2019</t>
  </si>
  <si>
    <t>Operating Leases, 2020</t>
  </si>
  <si>
    <t>Operating Leases, Thereafter</t>
  </si>
  <si>
    <t>Operating Leases, Total net minimum payments</t>
  </si>
  <si>
    <t>Accrued Expenses, Other Current Liabilities And Other Long-Term Liabilities (Summary Of Accrued Expenses And Other Current Liabilities) (Details) - USD ($) $ in Millions</t>
  </si>
  <si>
    <t>Employee compensation, payroll and other taxes</t>
  </si>
  <si>
    <t>Interest</t>
  </si>
  <si>
    <t>Rebates</t>
  </si>
  <si>
    <t>Property taxes</t>
  </si>
  <si>
    <t>Restructuring</t>
  </si>
  <si>
    <t>Tax receivable agreement obligation</t>
  </si>
  <si>
    <t>Other</t>
  </si>
  <si>
    <t>Total accrued liabilities, current</t>
  </si>
  <si>
    <t>Accrued Expenses, Other Current Liabilities And Other Long-Term Liabilities (Summary Of Other Long-Term Liabilities) (Details) - USD ($) $ in Millions</t>
  </si>
  <si>
    <t>Lease retirement obligation</t>
  </si>
  <si>
    <t>Sale-lease back deferred gain</t>
  </si>
  <si>
    <t>Pension liability</t>
  </si>
  <si>
    <t>Income Taxes (Narrative) (Details) - USD ($) $ in Millions</t>
  </si>
  <si>
    <t>Oct. 31, 2015</t>
  </si>
  <si>
    <t>Income Taxes [Line Items]</t>
  </si>
  <si>
    <t>U.S. income (loss) from continuing operations before income taxes</t>
  </si>
  <si>
    <t>Non-U.S. income (loss) from continuing operations before income taxes</t>
  </si>
  <si>
    <t>AMT credit carryforwards</t>
  </si>
  <si>
    <t>Deferred tax assets, valuation allowance</t>
  </si>
  <si>
    <t>Reduction of short term capital lease obligations</t>
  </si>
  <si>
    <t>Taxes Payable</t>
  </si>
  <si>
    <t>Cash paid for taxes</t>
  </si>
  <si>
    <t>Unrecognized tax benefits that would affect effective tax rate if recognized</t>
  </si>
  <si>
    <t>Interest and penalties accrued for uncertain tax positions</t>
  </si>
  <si>
    <t>Subsequent Event [Member]</t>
  </si>
  <si>
    <t>Federal [Member]</t>
  </si>
  <si>
    <t>Operating Loss Carryforwards</t>
  </si>
  <si>
    <t>Federal research and development tax credits</t>
  </si>
  <si>
    <t>State [Member]</t>
  </si>
  <si>
    <t>Other state tax credits</t>
  </si>
  <si>
    <t>Foreign [Member]</t>
  </si>
  <si>
    <t>Parent Company [Member]</t>
  </si>
  <si>
    <t>Income Taxes (Schedule Of Income Tax Benefit) (Details) - USD ($) $ in Millions</t>
  </si>
  <si>
    <t>Current - State</t>
  </si>
  <si>
    <t>Current - Non-U.S.</t>
  </si>
  <si>
    <t>Current income tax provision</t>
  </si>
  <si>
    <t>Deferred - Federal</t>
  </si>
  <si>
    <t>Deferred - State</t>
  </si>
  <si>
    <t>Deferred - Non-U.S.</t>
  </si>
  <si>
    <t>Deferred income tax expense (benefit)</t>
  </si>
  <si>
    <t>Expense for income taxes</t>
  </si>
  <si>
    <t>Income Taxes (Schedule of Effective Income Tax Rate Reconciliation) (Details) - USD ($) $ in Millions</t>
  </si>
  <si>
    <t>U.S. Federal income tax expense at the statutory rate</t>
  </si>
  <si>
    <t>U.S. State income tax expense</t>
  </si>
  <si>
    <t>Changes in state valuation allowance</t>
  </si>
  <si>
    <t>Research and development credits</t>
  </si>
  <si>
    <t>Permanent differences</t>
  </si>
  <si>
    <t>Change in valuation allowance</t>
  </si>
  <si>
    <t>Rate differences between U.S. and foreign</t>
  </si>
  <si>
    <t>Income Taxes (Components Of Net Deferred Income Tax Liability) (Details) - USD ($) $ in Millions</t>
  </si>
  <si>
    <t>Allowance for doubtful accounts</t>
  </si>
  <si>
    <t>Deferred gain on sale-leaseback</t>
  </si>
  <si>
    <t>Accrued liabilities and reserves</t>
  </si>
  <si>
    <t>Net operating loss carryforward</t>
  </si>
  <si>
    <t>Alternative minimum tax (AMT) credit carryforward</t>
  </si>
  <si>
    <t>Research and development credit carryforward</t>
  </si>
  <si>
    <t>Federal and state tax credits</t>
  </si>
  <si>
    <t>Total deferred tax assets</t>
  </si>
  <si>
    <t>Valuation allowance</t>
  </si>
  <si>
    <t>Total deferred tax assets, net of valuation allowance</t>
  </si>
  <si>
    <t>Intangible assets</t>
  </si>
  <si>
    <t>Total deferred tax liabilities</t>
  </si>
  <si>
    <t>Net deferred tax liability</t>
  </si>
  <si>
    <t>Income Taxes (Activity Related To Gross Unrecognized Tax Benefits) (Details) - USD ($) $ in Millions</t>
  </si>
  <si>
    <t>Beginning unrecognized tax benefits</t>
  </si>
  <si>
    <t>Gross increases - tax positions in prior periods</t>
  </si>
  <si>
    <t>Gross increases current period tax positions</t>
  </si>
  <si>
    <t>Settlements</t>
  </si>
  <si>
    <t>Lapse of statue of limitations</t>
  </si>
  <si>
    <t>Ending unrecognized tax benefits</t>
  </si>
  <si>
    <t>Retirement Plan (Narrative) (Details) $ in Millions</t>
  </si>
  <si>
    <t>Defined Benefit Plan Disclosure [Line Items]</t>
  </si>
  <si>
    <t>Number of defined contribution plans | item</t>
  </si>
  <si>
    <t>Defined contribution plan expense</t>
  </si>
  <si>
    <t>Amount expected to be amortized from accumulated other comprehensive income (loss)</t>
  </si>
  <si>
    <t>Net unrealized losses in accumulated other comprehensive loss</t>
  </si>
  <si>
    <t>Net unrealized defined benefit losses in accumulated other comprehensive loss</t>
  </si>
  <si>
    <t>Assumed health care cost trend rate</t>
  </si>
  <si>
    <t>7.00%</t>
  </si>
  <si>
    <t>Plan assets</t>
  </si>
  <si>
    <t>10 1/4% Senior Subordinated Notes [Member]</t>
  </si>
  <si>
    <t>Defined Benefit Pension Plans [Member]</t>
  </si>
  <si>
    <t>Number of defined benefit plans | item</t>
  </si>
  <si>
    <t>Retirement Plan (Schedule Of Projected Benefit Obligations And Change In Fair Value Of Plan Assets) (Details) - USD ($) $ in Millions</t>
  </si>
  <si>
    <t>Service cost</t>
  </si>
  <si>
    <t>Interest cost</t>
  </si>
  <si>
    <t>Plan assets at beginning of period</t>
  </si>
  <si>
    <t>Plan assets at end of period</t>
  </si>
  <si>
    <t>PBO at beginning of period</t>
  </si>
  <si>
    <t>Actuarial loss (gain)</t>
  </si>
  <si>
    <t>Benefit settlements</t>
  </si>
  <si>
    <t>Benefits paid</t>
  </si>
  <si>
    <t>PBO at end of period</t>
  </si>
  <si>
    <t>Actual return on plan assets</t>
  </si>
  <si>
    <t>Company contributions</t>
  </si>
  <si>
    <t>Net amount recognized</t>
  </si>
  <si>
    <t>Retiree Health Plan [Member]</t>
  </si>
  <si>
    <t>Retirement Plan (Weighted Average Assumptions Used To Determine Benefit Obligation And Benefit Cost) (Details)</t>
  </si>
  <si>
    <t>Discount rate for benefit obligation</t>
  </si>
  <si>
    <t>4.00%</t>
  </si>
  <si>
    <t>Discount rate for net benefit cost</t>
  </si>
  <si>
    <t>4.50%</t>
  </si>
  <si>
    <t>Expected return on plan assets for net benefit costs</t>
  </si>
  <si>
    <t>7.25%</t>
  </si>
  <si>
    <t>8.00%</t>
  </si>
  <si>
    <t>3.00%</t>
  </si>
  <si>
    <t>3.10%</t>
  </si>
  <si>
    <t>Retirement Plan (Schedule Of Plan Asset Fair Values) (Details) - USD ($) $ in Millions</t>
  </si>
  <si>
    <t>Fair value of plan assets</t>
  </si>
  <si>
    <t>Corporate Bond [Member]</t>
  </si>
  <si>
    <t>Cash And Cash Equivalents [Member]</t>
  </si>
  <si>
    <t>U.S. Large Cap Comingled Equity Funds [Member]</t>
  </si>
  <si>
    <t>U.S. Mid Cap Equity Mutual Funds [Member]</t>
  </si>
  <si>
    <t>U.S. Small Cap Equity Mutual Funds [Member]</t>
  </si>
  <si>
    <t>International Equity Mutual Funds [Member]</t>
  </si>
  <si>
    <t>Real Estate Equity Investment Funds [Member]</t>
  </si>
  <si>
    <t>Corporate Bond Mutual Funds [Member]</t>
  </si>
  <si>
    <t>Guaranteed Investment Account [Member]</t>
  </si>
  <si>
    <t>Level 1 [Member] | Cash And Cash Equivalents [Member]</t>
  </si>
  <si>
    <t>Level 1 [Member] | U.S. Mid Cap Equity Mutual Funds [Member]</t>
  </si>
  <si>
    <t>Level 1 [Member] | U.S. Small Cap Equity Mutual Funds [Member]</t>
  </si>
  <si>
    <t>Level 1 [Member] | International Equity Mutual Funds [Member]</t>
  </si>
  <si>
    <t>Level 1 [Member] | Real Estate Equity Investment Funds [Member]</t>
  </si>
  <si>
    <t>Level 1 [Member] | Corporate Bond Mutual Funds [Member]</t>
  </si>
  <si>
    <t>Level 2 [Member] | Corporate Bond [Member]</t>
  </si>
  <si>
    <t>Level 2 [Member] | U.S. Large Cap Comingled Equity Funds [Member]</t>
  </si>
  <si>
    <t>Level 3 [Member] | Guaranteed Investment Account [Member]</t>
  </si>
  <si>
    <t>Retirement Plan (Schedule Of Expected Benefit Payments) (Details) $ in Millions</t>
  </si>
  <si>
    <t>2021-2025</t>
  </si>
  <si>
    <t>Retirement Plan (Schedule Of Net Pension And Retiree Health Benefit Expense) (Details) - USD ($) $ in Millions</t>
  </si>
  <si>
    <t>Amortization</t>
  </si>
  <si>
    <t>Settlement charge</t>
  </si>
  <si>
    <t>Expected return on plan</t>
  </si>
  <si>
    <t>Net periodic benefit cost</t>
  </si>
  <si>
    <t>Retirement Plan (Schedule Of Defined Benefit Pension Plan Asset Allocations) (Details)</t>
  </si>
  <si>
    <t>Defined benefit pension plan asset allocation</t>
  </si>
  <si>
    <t>100.00%</t>
  </si>
  <si>
    <t>Equity Securities And Equity-Like Instruments [Member]</t>
  </si>
  <si>
    <t>51.00%</t>
  </si>
  <si>
    <t>60.00%</t>
  </si>
  <si>
    <t>Debt Securities And Debt-Like [Member]</t>
  </si>
  <si>
    <t>37.00%</t>
  </si>
  <si>
    <t>28.00%</t>
  </si>
  <si>
    <t>Other Asset Categories [Member]</t>
  </si>
  <si>
    <t>Restructuring And Impairment Charges (Narrative) (Details) $ in Millions</t>
  </si>
  <si>
    <t>Sep. 26, 2015USD ($)segmentitem</t>
  </si>
  <si>
    <t>Sep. 27, 2014USD ($)item</t>
  </si>
  <si>
    <t>Restructuring And Impairment Charges [Line Items]</t>
  </si>
  <si>
    <t>Number of facilities intended to shut down | item</t>
  </si>
  <si>
    <t>Expected total cost</t>
  </si>
  <si>
    <t>To be recognized in future</t>
  </si>
  <si>
    <t>Rigid Open Top Affected By Closures [Member]</t>
  </si>
  <si>
    <t>Certain Intangible Assets Redeemed [Member]</t>
  </si>
  <si>
    <t>Non cash assets impairment charges</t>
  </si>
  <si>
    <t>Parent Company [Member] | Rigid Open Top [Member]</t>
  </si>
  <si>
    <t>Parent Company [Member] | Rigid Closed Top [Member]</t>
  </si>
  <si>
    <t>Parent Company [Member] | Engineered Materials [Member]</t>
  </si>
  <si>
    <t>Parent Company [Member] | Flexible Packaging [Member]</t>
  </si>
  <si>
    <t>Restructuring And Impairment Charges (Schedule Of Estimated Costs For Restructuring Programs) (Details) $ in Millions</t>
  </si>
  <si>
    <t>Restructuring Cost and Reserve [Line Items]</t>
  </si>
  <si>
    <t>Expected Total Costs</t>
  </si>
  <si>
    <t>Cumulative charges through Fiscal 2015</t>
  </si>
  <si>
    <t>Severance And Termination Benefits [Member]</t>
  </si>
  <si>
    <t>Facilities Exit Costs [Member]</t>
  </si>
  <si>
    <t>Asset Impairment [Member]</t>
  </si>
  <si>
    <t>Restructuring And Impairment Charges (Components Of Restructuring Charges By Segment) (Details) - USD ($) $ in Millions</t>
  </si>
  <si>
    <t>Charges</t>
  </si>
  <si>
    <t>Restructuring And Impairment Charges (Schedule Of Restructuring Accrual Costs) (Details) - USD ($) $ in Millions</t>
  </si>
  <si>
    <t>Beginning balance</t>
  </si>
  <si>
    <t>Non-cash asset impairment</t>
  </si>
  <si>
    <t>Cash payments</t>
  </si>
  <si>
    <t>Ending balance</t>
  </si>
  <si>
    <t>Non-Cash Charges [Member]</t>
  </si>
  <si>
    <t>Related Party Transactions (Details) - USD ($) $ in Millions</t>
  </si>
  <si>
    <t>Oct. 31, 2014</t>
  </si>
  <si>
    <t>Oct. 31, 2013</t>
  </si>
  <si>
    <t>Related Party Transaction [Line Items]</t>
  </si>
  <si>
    <t>Transaction fee received</t>
  </si>
  <si>
    <t>Payment to acquire assignments</t>
  </si>
  <si>
    <t>Entities Affiliated With Apollo [Member]</t>
  </si>
  <si>
    <t>Stockholders Equity (Narrative) (Details) - USD ($) $ in Millions</t>
  </si>
  <si>
    <t>Aug. 31, 2013</t>
  </si>
  <si>
    <t>Share-based Compensation Arrangement by Share-based Payment Award [Line Items]</t>
  </si>
  <si>
    <t>Options exercised or cash settled amount</t>
  </si>
  <si>
    <t>2015 Plan [Member]</t>
  </si>
  <si>
    <t>Shares authorized for grant</t>
  </si>
  <si>
    <t>Additional cost for additional shares authorized</t>
  </si>
  <si>
    <t>Shares issued</t>
  </si>
  <si>
    <t>Stockholders Equity (Schedule Of Stock Option Activity) (Details) - $ / shares shares in Thousands</t>
  </si>
  <si>
    <t>Options outstanding, beginning of period</t>
  </si>
  <si>
    <t>Options granted, number of shares</t>
  </si>
  <si>
    <t>Options exercised, number of shares</t>
  </si>
  <si>
    <t>Options forfeited or cancelled, number of shares</t>
  </si>
  <si>
    <t>Options outstanding, end of period, number of shares</t>
  </si>
  <si>
    <t>Options outstanding, beginning of period, weighted average exercise price</t>
  </si>
  <si>
    <t>Options granted, weighted average exercise price</t>
  </si>
  <si>
    <t>Options exercised, weighted average exercise price</t>
  </si>
  <si>
    <t>Options forfeited or cancelled, weighted average exercise price</t>
  </si>
  <si>
    <t>Options outstanding, end of period, weighted average exercise price</t>
  </si>
  <si>
    <t>Optional price range at end of period, lower limit</t>
  </si>
  <si>
    <t>Options exercisable at end of period</t>
  </si>
  <si>
    <t>Options available for grant at period end</t>
  </si>
  <si>
    <t>Weighted average fair value of options granted during period</t>
  </si>
  <si>
    <t>Stockholders Equity (Schedule Of Assumptions Used For Options Granted) (Details)</t>
  </si>
  <si>
    <t>Stockholders Equity (Summary Of Options Outstanding By Exercise Price Range) (Details) - USD ($) $ / shares in Units, shares in Thousands, $ in Millions</t>
  </si>
  <si>
    <t>Range of exercise prices, lower limit</t>
  </si>
  <si>
    <t>Number outstanding</t>
  </si>
  <si>
    <t>Intrinsic value of outstanding</t>
  </si>
  <si>
    <t>Weighted remaining contractual life</t>
  </si>
  <si>
    <t>Weighted exercise price</t>
  </si>
  <si>
    <t>Number exercisable</t>
  </si>
  <si>
    <t>Intrinsic value of exercisable</t>
  </si>
  <si>
    <t>Unrecognized compensation</t>
  </si>
  <si>
    <t>Weighted recognition period</t>
  </si>
  <si>
    <t>Segment And Geographic Data (Narrative) (Details) - 12 months ended Sep. 26, 2015</t>
  </si>
  <si>
    <t>segment</t>
  </si>
  <si>
    <t>item</t>
  </si>
  <si>
    <t>Segment Reporting Information [Line Items]</t>
  </si>
  <si>
    <t>Net Sales, Geographic Area [Member] | North America [Member]</t>
  </si>
  <si>
    <t>95.00%</t>
  </si>
  <si>
    <t>Long-Lived Assets, Geographic Area [Member] | North America [Member]</t>
  </si>
  <si>
    <t>96.00%</t>
  </si>
  <si>
    <t>Assets, Total [Member] | North America [Member]</t>
  </si>
  <si>
    <t>Segment And Geographic Data (Summary Of Selected Information By Reportable Segment) (Details) - USD ($) $ in Millions</t>
  </si>
  <si>
    <t>Depreciation and amortization</t>
  </si>
  <si>
    <t>Segment And Geographic Data (Summary Of Assets And Goodwill By Segment) (Details) - USD ($) $ in Millions</t>
  </si>
  <si>
    <t>Net Income Per Share (Schedule Of Net Income Per Share) (Details) - USD ($) $ / shares in Units, shares in Millions, $ in Millions</t>
  </si>
  <si>
    <t>Net income (loss) attributable to the Company</t>
  </si>
  <si>
    <t>Weighted average common shares outstanding--basic</t>
  </si>
  <si>
    <t>Dilutive shares</t>
  </si>
  <si>
    <t>Weighted Average Number of Shares Outstanding, Diluted, Total</t>
  </si>
  <si>
    <t>Basic</t>
  </si>
  <si>
    <t>Diluted</t>
  </si>
  <si>
    <t>Guarantor And Non-Guarantor Financial Information (Narrative) (Details)</t>
  </si>
  <si>
    <t>Guarantor Subsidiaries [Member]</t>
  </si>
  <si>
    <t>Percentage ownership in guarantor subsidiaries</t>
  </si>
  <si>
    <t>Guarantor And Non-Guarantor Financial Information (Condensed Supplemental Consolidated Statements Of Operations) (Details) - USD ($) $ in Millions</t>
  </si>
  <si>
    <t>Condensed Consolidating Financial Information [Line Items]</t>
  </si>
  <si>
    <t>Selling, general, administrative and amortization expense</t>
  </si>
  <si>
    <t>Operating income (loss)</t>
  </si>
  <si>
    <t>Other income</t>
  </si>
  <si>
    <t>Consolidated net income (loss)</t>
  </si>
  <si>
    <t>Income (loss) before income taxes</t>
  </si>
  <si>
    <t>Income tax expense (benefit)</t>
  </si>
  <si>
    <t>Net income (loss) attributable to noncontrolling interests</t>
  </si>
  <si>
    <t>Comprehensive net income (loss)</t>
  </si>
  <si>
    <t>Equity in net income of subsidiaries</t>
  </si>
  <si>
    <t>Issuer [Member]</t>
  </si>
  <si>
    <t>Non-Guarantor Subsidiaries [Member]</t>
  </si>
  <si>
    <t>Eliminations [Member]</t>
  </si>
  <si>
    <t>Guarantor And Non-Guarantor Financial Information (Condensed Supplemental Consolidated Balance Sheet) (Details) - USD ($) $ in Millions</t>
  </si>
  <si>
    <t>Sep. 29, 2012</t>
  </si>
  <si>
    <t>Condensed Supplemental Consolidated Balance Sheet [Line Items]</t>
  </si>
  <si>
    <t>Accounts receivable, net of allowance</t>
  </si>
  <si>
    <t>Prepaid expenses and other current</t>
  </si>
  <si>
    <t>Current assets</t>
  </si>
  <si>
    <t>Current liabilities</t>
  </si>
  <si>
    <t>Total long-term liabilities</t>
  </si>
  <si>
    <t>Other equity (deficit)</t>
  </si>
  <si>
    <t>Total equity (deficit)</t>
  </si>
  <si>
    <t>Intercompany receivable</t>
  </si>
  <si>
    <t>Investment in subsidiaries</t>
  </si>
  <si>
    <t>Intercompany payable</t>
  </si>
  <si>
    <t>Guarantor And Non-Guarantor Financial Information (Condensed Supplemental Consolidated Statements Of Cash Flows) (Details) - USD ($) $ in Millions</t>
  </si>
  <si>
    <t>Condensed Supplemental Consolidated Statement of Cash Flows [Line Items]</t>
  </si>
  <si>
    <t>Cash Flow from Operating Activities</t>
  </si>
  <si>
    <t>Acquisition of business net of cash acquired</t>
  </si>
  <si>
    <t>IPO proceeds</t>
  </si>
  <si>
    <t>(Contributions) distributions to/from subsidiaries</t>
  </si>
  <si>
    <t>Changes in intercompany balances</t>
  </si>
  <si>
    <t>Intercompany advances (repayments)</t>
  </si>
  <si>
    <t>Investment in parent</t>
  </si>
  <si>
    <t>Contribution from Parent</t>
  </si>
  <si>
    <t>Quarterly Financial Data (Details) - USD ($) $ / shares in Units, $ in Millions</t>
  </si>
  <si>
    <t>Cost of sales</t>
  </si>
  <si>
    <t>Gross profit</t>
  </si>
  <si>
    <t>Subsequent Event (Details) $ in Millions</t>
  </si>
  <si>
    <t>Nov. 30, 2015segment</t>
  </si>
  <si>
    <t>Oct. 31, 2015USD ($)countryitememployee</t>
  </si>
  <si>
    <t>Subsequent Event [Line Items]</t>
  </si>
  <si>
    <t>AVINTIV [Member]</t>
  </si>
  <si>
    <t>Net losses</t>
  </si>
  <si>
    <t>AVINTIV [Member] | Subsequent Event [Member]</t>
  </si>
  <si>
    <t>Purchase price</t>
  </si>
  <si>
    <t>Number of locations | item</t>
  </si>
  <si>
    <t>Number of countries | country</t>
  </si>
  <si>
    <t>Deferred tax liability</t>
  </si>
  <si>
    <t>AVINTIV [Member] | Incremental Assumption Agreement [Member]</t>
  </si>
  <si>
    <t>AVINTIV [Member] | 6.0% Second Priority Senior Secured Notes Due 2020 [Member]</t>
  </si>
  <si>
    <t>AVINTIV [Member] | 6.0% Second Priority Senior Secured Notes Due 2020 [Member] | Subsequent Event [Member]</t>
  </si>
  <si>
    <t>Interest rate of senior secured note</t>
  </si>
  <si>
    <t>6.00%</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APB &quot;#,##0_);_(&quot;AP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5">
        <v>2015</v>
      </c>
    </row>
    <row spans="1:4" r="9">
      <c t="s" r="A9" s="4">
        <v>15</v>
      </c>
      <c t="s" r="B9" s="4">
        <v>16</v>
      </c>
    </row>
    <row spans="1:4" r="10">
      <c t="s" r="A10" s="4">
        <v>17</v>
      </c>
      <c t="n" r="B10" s="5">
        <v>1378992</v>
      </c>
    </row>
    <row spans="1:4" r="11">
      <c t="s" r="A11" s="4">
        <v>18</v>
      </c>
      <c t="s" r="B11" s="4">
        <v>19</v>
      </c>
    </row>
    <row spans="1:4" r="12">
      <c t="s" r="A12" s="4">
        <v>20</v>
      </c>
      <c t="s" r="B12" s="4">
        <v>21</v>
      </c>
    </row>
    <row spans="1:4" r="13">
      <c t="s" r="A13" s="4">
        <v>22</v>
      </c>
      <c t="s" r="B13" s="4">
        <v>23</v>
      </c>
    </row>
    <row spans="1:4" r="14">
      <c t="s" r="A14" s="4">
        <v>24</v>
      </c>
      <c t="n" r="C14" s="5">
        <v>120</v>
      </c>
    </row>
    <row spans="1:4" r="15">
      <c t="s" r="A15" s="4">
        <v>25</v>
      </c>
      <c t="s" r="B15" s="4">
        <v>26</v>
      </c>
    </row>
    <row spans="1:4" r="16">
      <c t="s" r="A16" s="4">
        <v>27</v>
      </c>
      <c t="n" r="D16" s="6">
        <v>4.2</v>
      </c>
    </row>
    <row spans="1:4" r="17">
      <c t="s" r="A17" s="4">
        <v>28</v>
      </c>
      <c t="s" r="B17" s="4">
        <v>29</v>
      </c>
    </row>
    <row spans="1:4" r="18">
      <c t="s" r="A18" s="4">
        <v>30</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1</v>
      </c>
      <c t="s" r="B1" s="2">
        <v>32</v>
      </c>
      <c t="s" r="J1" s="2">
        <v>1</v>
      </c>
    </row>
    <row spans="1:12" r="2">
      <c t="s" r="B2" s="2">
        <v>2</v>
      </c>
      <c t="s" r="C2" s="2">
        <v>33</v>
      </c>
      <c t="s" r="D2" s="2">
        <v>34</v>
      </c>
      <c t="s" r="E2" s="2">
        <v>35</v>
      </c>
      <c t="s" r="F2" s="2">
        <v>36</v>
      </c>
      <c t="s" r="G2" s="2">
        <v>37</v>
      </c>
      <c t="s" r="H2" s="2">
        <v>38</v>
      </c>
      <c t="s" r="I2" s="2">
        <v>39</v>
      </c>
      <c t="s" r="J2" s="2">
        <v>2</v>
      </c>
      <c t="s" r="K2" s="2">
        <v>36</v>
      </c>
      <c t="s" r="L2" s="2">
        <v>40</v>
      </c>
    </row>
    <row spans="1:12" r="3">
      <c t="s" r="A3" s="3">
        <v>41</v>
      </c>
    </row>
    <row spans="1:12" r="4">
      <c t="s" r="A4" s="4">
        <v>42</v>
      </c>
      <c t="n" r="B4" s="7">
        <v>1196</v>
      </c>
      <c t="n" r="C4" s="7">
        <v>1241</v>
      </c>
      <c t="n" r="D4" s="7">
        <v>1224</v>
      </c>
      <c t="n" r="E4" s="7">
        <v>1220</v>
      </c>
      <c t="n" r="F4" s="7">
        <v>1310</v>
      </c>
      <c t="n" r="G4" s="7">
        <v>1298</v>
      </c>
      <c t="n" r="H4" s="7">
        <v>1210</v>
      </c>
      <c t="n" r="I4" s="7">
        <v>1140</v>
      </c>
      <c t="n" r="J4" s="7">
        <v>4881</v>
      </c>
      <c t="n" r="K4" s="7">
        <v>4958</v>
      </c>
      <c t="n" r="L4" s="7">
        <v>4647</v>
      </c>
    </row>
    <row spans="1:12" r="5">
      <c t="s" r="A5" s="3">
        <v>43</v>
      </c>
    </row>
    <row spans="1:12" r="6">
      <c t="s" r="A6" s="4">
        <v>44</v>
      </c>
      <c t="n" r="B6" s="5">
        <v>975</v>
      </c>
      <c t="n" r="C6" s="5">
        <v>1003</v>
      </c>
      <c t="n" r="D6" s="5">
        <v>997</v>
      </c>
      <c t="n" r="E6" s="5">
        <v>1037</v>
      </c>
      <c t="n" r="F6" s="5">
        <v>1114</v>
      </c>
      <c t="n" r="G6" s="5">
        <v>1089</v>
      </c>
      <c t="n" r="H6" s="5">
        <v>1023</v>
      </c>
      <c t="n" r="I6" s="5">
        <v>964</v>
      </c>
      <c t="n" r="J6" s="5">
        <v>4012</v>
      </c>
      <c t="n" r="K6" s="5">
        <v>4190</v>
      </c>
      <c t="n" r="L6" s="5">
        <v>3835</v>
      </c>
    </row>
    <row spans="1:12" r="7">
      <c t="s" r="A7" s="4">
        <v>45</v>
      </c>
      <c t="n" r="J7" s="5">
        <v>357</v>
      </c>
      <c t="n" r="K7" s="5">
        <v>320</v>
      </c>
      <c t="n" r="L7" s="5">
        <v>307</v>
      </c>
    </row>
    <row spans="1:12" r="8">
      <c t="s" r="A8" s="4">
        <v>46</v>
      </c>
      <c t="n" r="J8" s="5">
        <v>91</v>
      </c>
      <c t="n" r="K8" s="5">
        <v>102</v>
      </c>
      <c t="n" r="L8" s="5">
        <v>105</v>
      </c>
    </row>
    <row spans="1:12" r="9">
      <c t="s" r="A9" s="4">
        <v>47</v>
      </c>
      <c t="n" r="J9" s="5">
        <v>13</v>
      </c>
      <c t="n" r="K9" s="5">
        <v>30</v>
      </c>
      <c t="n" r="L9" s="5">
        <v>14</v>
      </c>
    </row>
    <row spans="1:12" r="10">
      <c t="s" r="A10" s="4">
        <v>48</v>
      </c>
      <c t="n" r="J10" s="5">
        <v>408</v>
      </c>
      <c t="n" r="K10" s="5">
        <v>316</v>
      </c>
      <c t="n" r="L10" s="5">
        <v>386</v>
      </c>
    </row>
    <row spans="1:12" r="11">
      <c t="s" r="A11" s="4">
        <v>49</v>
      </c>
      <c t="n" r="J11" s="5">
        <v>94</v>
      </c>
      <c t="n" r="K11" s="5">
        <v>35</v>
      </c>
      <c t="n" r="L11" s="5">
        <v>64</v>
      </c>
    </row>
    <row spans="1:12" r="12">
      <c t="s" r="A12" s="4">
        <v>50</v>
      </c>
      <c t="n" r="J12" s="5">
        <v>1</v>
      </c>
      <c t="n" r="K12" s="5">
        <v>-7</v>
      </c>
      <c t="n" r="L12" s="5">
        <v>-7</v>
      </c>
    </row>
    <row spans="1:12" r="13">
      <c t="s" r="A13" s="4">
        <v>51</v>
      </c>
      <c t="n" r="J13" s="5">
        <v>191</v>
      </c>
      <c t="n" r="K13" s="5">
        <v>221</v>
      </c>
      <c t="n" r="L13" s="5">
        <v>244</v>
      </c>
    </row>
    <row spans="1:12" r="14">
      <c t="s" r="A14" s="4">
        <v>52</v>
      </c>
      <c t="n" r="J14" s="5">
        <v>122</v>
      </c>
      <c t="n" r="K14" s="5">
        <v>67</v>
      </c>
      <c t="n" r="L14" s="5">
        <v>85</v>
      </c>
    </row>
    <row spans="1:12" r="15">
      <c t="s" r="A15" s="4">
        <v>53</v>
      </c>
      <c t="n" r="J15" s="5">
        <v>36</v>
      </c>
      <c t="n" r="K15" s="5">
        <v>4</v>
      </c>
      <c t="n" r="L15" s="5">
        <v>28</v>
      </c>
    </row>
    <row spans="1:12" r="16">
      <c t="s" r="A16" s="4">
        <v>54</v>
      </c>
      <c t="n" r="J16" s="5">
        <v>86</v>
      </c>
      <c t="n" r="K16" s="5">
        <v>63</v>
      </c>
      <c t="n" r="L16" s="5">
        <v>57</v>
      </c>
    </row>
    <row spans="1:12" r="17">
      <c t="s" r="A17" s="4">
        <v>55</v>
      </c>
      <c t="n" r="K17" s="5">
        <v>1</v>
      </c>
    </row>
    <row spans="1:12" r="18">
      <c t="s" r="A18" s="4">
        <v>56</v>
      </c>
      <c t="n" r="B18" s="7">
        <v>48</v>
      </c>
      <c t="n" r="C18" s="7">
        <v>-13</v>
      </c>
      <c t="n" r="D18" s="7">
        <v>38</v>
      </c>
      <c t="n" r="E18" s="7">
        <v>13</v>
      </c>
      <c t="n" r="F18" s="7">
        <v>29</v>
      </c>
      <c t="n" r="G18" s="7">
        <v>15</v>
      </c>
      <c t="n" r="H18" s="7">
        <v>12</v>
      </c>
      <c t="n" r="I18" s="7">
        <v>6</v>
      </c>
      <c t="n" r="J18" s="7">
        <v>86</v>
      </c>
      <c t="n" r="K18" s="7">
        <v>62</v>
      </c>
      <c t="n" r="L18" s="7">
        <v>57</v>
      </c>
    </row>
    <row spans="1:12" r="19">
      <c t="s" r="A19" s="3">
        <v>57</v>
      </c>
    </row>
    <row spans="1:12" r="20">
      <c t="s" r="A20" s="4">
        <v>58</v>
      </c>
      <c t="n" r="B20" s="8">
        <v>0.4</v>
      </c>
      <c t="n" r="C20" s="8">
        <v>-0.11</v>
      </c>
      <c t="n" r="D20" s="8">
        <v>0.32</v>
      </c>
      <c t="n" r="E20" s="8">
        <v>0.11</v>
      </c>
      <c t="n" r="F20" s="8">
        <v>0.25</v>
      </c>
      <c t="n" r="G20" s="8">
        <v>0.13</v>
      </c>
      <c t="n" r="H20" s="8">
        <v>0.1</v>
      </c>
      <c t="n" r="I20" s="8">
        <v>0.05</v>
      </c>
      <c t="n" r="J20" s="8">
        <v>0.72</v>
      </c>
      <c t="n" r="K20" s="8">
        <v>0.53</v>
      </c>
      <c t="n" r="L20" s="8">
        <v>0.5</v>
      </c>
    </row>
    <row spans="1:12" r="21">
      <c t="s" r="A21" s="4">
        <v>59</v>
      </c>
      <c t="n" r="B21" s="8">
        <v>0.39</v>
      </c>
      <c t="n" r="C21" s="8">
        <v>-0.11</v>
      </c>
      <c t="n" r="D21" s="8">
        <v>0.31</v>
      </c>
      <c t="n" r="E21" s="8">
        <v>0.11</v>
      </c>
      <c t="n" r="F21" s="8">
        <v>0.24</v>
      </c>
      <c t="n" r="G21" s="8">
        <v>0.12</v>
      </c>
      <c t="n" r="H21" s="8">
        <v>0.1</v>
      </c>
      <c t="n" r="I21" s="8">
        <v>0.05</v>
      </c>
      <c t="n" r="J21" s="8">
        <v>0.7</v>
      </c>
      <c t="n" r="K21" s="8">
        <v>0.51</v>
      </c>
      <c t="n" r="L21" s="8">
        <v>0.4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205</v>
      </c>
      <c t="s" r="B4" s="4">
        <v>206</v>
      </c>
    </row>
    <row spans="1:2" r="5">
      <c t="s" r="A5" s="4">
        <v>207</v>
      </c>
      <c t="s" r="B5" s="4">
        <v>208</v>
      </c>
    </row>
    <row spans="1:2" r="6">
      <c t="s" r="A6" s="4">
        <v>209</v>
      </c>
      <c t="s" r="B6" s="4">
        <v>210</v>
      </c>
    </row>
    <row spans="1:2" r="7">
      <c t="s" r="A7" s="4">
        <v>211</v>
      </c>
      <c t="s" r="B7" s="4">
        <v>212</v>
      </c>
    </row>
    <row spans="1:2" r="8">
      <c t="s" r="A8" s="4">
        <v>213</v>
      </c>
      <c t="s" r="B8" s="4">
        <v>214</v>
      </c>
    </row>
    <row spans="1:2" r="9">
      <c t="s" r="A9" s="4">
        <v>215</v>
      </c>
      <c t="s" r="B9" s="4">
        <v>216</v>
      </c>
    </row>
    <row spans="1:2" r="10">
      <c t="s" r="A10" s="4">
        <v>217</v>
      </c>
      <c t="s" r="B10" s="4">
        <v>218</v>
      </c>
    </row>
    <row spans="1:2" r="11">
      <c t="s" r="A11" s="4">
        <v>219</v>
      </c>
      <c t="s" r="B11" s="4">
        <v>220</v>
      </c>
    </row>
    <row spans="1:2" r="12">
      <c t="s" r="A12" s="4">
        <v>221</v>
      </c>
      <c t="s" r="B12" s="4">
        <v>222</v>
      </c>
    </row>
    <row spans="1:2" r="13">
      <c t="s" r="A13" s="4">
        <v>73</v>
      </c>
      <c t="s" r="B13" s="4">
        <v>223</v>
      </c>
    </row>
    <row spans="1:2" r="14">
      <c t="s" r="A14" s="4">
        <v>224</v>
      </c>
      <c t="s" r="B14" s="4">
        <v>225</v>
      </c>
    </row>
    <row spans="1:2" r="15">
      <c t="s" r="A15" s="4">
        <v>226</v>
      </c>
      <c t="s" r="B15" s="4">
        <v>227</v>
      </c>
    </row>
    <row spans="1:2" r="16">
      <c t="s" r="A16" s="4">
        <v>228</v>
      </c>
      <c t="s" r="B16" s="4">
        <v>229</v>
      </c>
    </row>
    <row spans="1:2" r="17">
      <c t="s" r="A17" s="4">
        <v>230</v>
      </c>
      <c t="s" r="B17" s="4">
        <v>231</v>
      </c>
    </row>
    <row spans="1:2" r="18">
      <c t="s" r="A18" s="4">
        <v>232</v>
      </c>
      <c t="s" r="B18" s="4">
        <v>233</v>
      </c>
    </row>
    <row spans="1:2" r="19">
      <c t="s" r="A19" s="4">
        <v>234</v>
      </c>
      <c t="s" r="B19" s="4">
        <v>235</v>
      </c>
    </row>
    <row spans="1:2" r="20">
      <c t="s" r="A20" s="4">
        <v>175</v>
      </c>
      <c t="s" r="B20" s="4">
        <v>236</v>
      </c>
    </row>
    <row spans="1:2" r="21">
      <c t="s" r="A21" s="4">
        <v>237</v>
      </c>
      <c t="s" r="B21" s="4">
        <v>238</v>
      </c>
    </row>
    <row spans="1:2" r="22">
      <c t="s" r="A22" s="4">
        <v>239</v>
      </c>
      <c t="s" r="B22" s="4">
        <v>240</v>
      </c>
    </row>
    <row spans="1:2" r="23">
      <c t="s" r="A23" s="4">
        <v>241</v>
      </c>
      <c t="s" r="B23" s="4">
        <v>242</v>
      </c>
    </row>
    <row spans="1:2" r="24">
      <c t="s" r="A24" s="4">
        <v>193</v>
      </c>
      <c t="s" r="B24" s="4">
        <v>243</v>
      </c>
    </row>
    <row spans="1:2" r="25">
      <c t="s" r="A25" s="4">
        <v>244</v>
      </c>
      <c t="s" r="B25" s="4">
        <v>245</v>
      </c>
    </row>
    <row spans="1:2" r="26">
      <c t="s" r="A26" s="4">
        <v>246</v>
      </c>
      <c t="s" r="B26"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55</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row spans="1:2" r="10">
      <c t="s" r="A10" s="4">
        <v>237</v>
      </c>
      <c t="s" r="B10"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62</v>
      </c>
      <c t="s" r="B1" s="2">
        <v>1</v>
      </c>
    </row>
    <row spans="1:2" r="2">
      <c t="s" r="B2" s="2">
        <v>2</v>
      </c>
    </row>
    <row spans="1:2" r="3">
      <c t="s" r="A3" s="3">
        <v>161</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67</v>
      </c>
      <c t="s" r="B1" s="2">
        <v>1</v>
      </c>
    </row>
    <row spans="1:2" r="2">
      <c t="s" r="B2" s="2">
        <v>2</v>
      </c>
    </row>
    <row spans="1:2" r="3">
      <c t="s" r="A3" s="3">
        <v>164</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72</v>
      </c>
      <c t="s" r="B1" s="2">
        <v>1</v>
      </c>
    </row>
    <row spans="1:2" r="2">
      <c t="s" r="B2" s="2">
        <v>2</v>
      </c>
    </row>
    <row spans="1:2" r="3">
      <c t="s" r="A3" s="3">
        <v>167</v>
      </c>
    </row>
    <row spans="1:2" r="4">
      <c t="s" r="A4" s="4">
        <v>273</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0</v>
      </c>
      <c t="s" r="B1" s="2">
        <v>1</v>
      </c>
    </row>
    <row spans="1:4" r="2">
      <c t="s" r="B2" s="2">
        <v>2</v>
      </c>
      <c t="s" r="C2" s="2">
        <v>36</v>
      </c>
      <c t="s" r="D2" s="2">
        <v>40</v>
      </c>
    </row>
    <row spans="1:4" r="3">
      <c t="s" r="A3" s="3">
        <v>61</v>
      </c>
    </row>
    <row spans="1:4" r="4">
      <c t="s" r="A4" s="4">
        <v>54</v>
      </c>
      <c t="n" r="B4" s="7">
        <v>86</v>
      </c>
      <c t="n" r="C4" s="7">
        <v>63</v>
      </c>
      <c t="n" r="D4" s="7">
        <v>57</v>
      </c>
    </row>
    <row spans="1:4" r="5">
      <c t="s" r="A5" s="4">
        <v>62</v>
      </c>
      <c t="n" r="B5" s="5">
        <v>-45</v>
      </c>
      <c t="n" r="C5" s="5">
        <v>-16</v>
      </c>
      <c t="n" r="D5" s="5">
        <v>-5</v>
      </c>
    </row>
    <row spans="1:4" r="6">
      <c t="s" r="A6" s="4">
        <v>63</v>
      </c>
      <c t="n" r="B6" s="5">
        <v>-33</v>
      </c>
      <c t="n" r="C6" s="5">
        <v>-3</v>
      </c>
      <c t="n" r="D6" s="5">
        <v>20</v>
      </c>
    </row>
    <row spans="1:4" r="7">
      <c t="s" r="A7" s="4">
        <v>64</v>
      </c>
      <c t="n" r="B7" s="5">
        <v>-16</v>
      </c>
      <c t="n" r="C7" s="5">
        <v>-11</v>
      </c>
      <c t="n" r="D7" s="5">
        <v>34</v>
      </c>
    </row>
    <row spans="1:4" r="8">
      <c t="s" r="A8" s="4">
        <v>65</v>
      </c>
      <c t="n" r="B8" s="5">
        <v>18</v>
      </c>
      <c t="n" r="C8" s="5">
        <v>5</v>
      </c>
      <c t="n" r="D8" s="5">
        <v>-20</v>
      </c>
    </row>
    <row spans="1:4" r="9">
      <c t="s" r="A9" s="4">
        <v>66</v>
      </c>
      <c t="n" r="B9" s="5">
        <v>10</v>
      </c>
      <c t="n" r="C9" s="5">
        <v>38</v>
      </c>
      <c t="n" r="D9" s="5">
        <v>86</v>
      </c>
    </row>
    <row spans="1:4" r="10">
      <c t="s" r="A10" s="4">
        <v>67</v>
      </c>
      <c t="n" r="C10" s="5">
        <v>1</v>
      </c>
    </row>
    <row spans="1:4" r="11">
      <c t="s" r="A11" s="4">
        <v>68</v>
      </c>
      <c t="n" r="B11" s="7">
        <v>10</v>
      </c>
      <c t="n" r="C11" s="7">
        <v>37</v>
      </c>
      <c t="n" r="D11" s="7">
        <v>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5</v>
      </c>
      <c t="s" r="B1" s="2">
        <v>1</v>
      </c>
    </row>
    <row spans="1:2" r="2">
      <c t="s" r="B2" s="2">
        <v>2</v>
      </c>
    </row>
    <row spans="1:2" r="3">
      <c t="s" r="A3" s="3">
        <v>170</v>
      </c>
    </row>
    <row spans="1:2" r="4">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73</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283</v>
      </c>
      <c t="s" r="B1" s="2">
        <v>1</v>
      </c>
    </row>
    <row spans="1:2" r="2">
      <c t="s" r="B2" s="2">
        <v>2</v>
      </c>
    </row>
    <row spans="1:2" r="3">
      <c t="s" r="A3" s="3">
        <v>176</v>
      </c>
    </row>
    <row spans="1:2" r="4">
      <c t="s" r="A4" s="4">
        <v>284</v>
      </c>
      <c t="s" r="B4" s="4">
        <v>285</v>
      </c>
    </row>
    <row spans="1:2" r="5">
      <c t="s" r="A5" s="4">
        <v>286</v>
      </c>
      <c t="s" r="B5" s="4">
        <v>287</v>
      </c>
    </row>
    <row spans="1:2" r="6">
      <c t="s" r="A6" s="4">
        <v>288</v>
      </c>
      <c t="s" r="B6" s="4">
        <v>289</v>
      </c>
    </row>
    <row spans="1:2" r="7">
      <c t="s" r="A7" s="4">
        <v>290</v>
      </c>
      <c t="s" r="B7"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179</v>
      </c>
    </row>
    <row spans="1:2" r="4">
      <c t="s" r="A4" s="4">
        <v>293</v>
      </c>
      <c t="s" r="B4" s="4">
        <v>294</v>
      </c>
    </row>
    <row spans="1:2" r="5">
      <c t="s" r="A5" s="4">
        <v>295</v>
      </c>
      <c t="s" r="B5" s="4">
        <v>296</v>
      </c>
    </row>
    <row spans="1:2" r="6">
      <c t="s" r="A6" s="4">
        <v>297</v>
      </c>
      <c t="s" r="B6" s="4">
        <v>298</v>
      </c>
    </row>
    <row spans="1:2" r="7">
      <c t="s" r="A7" s="4">
        <v>299</v>
      </c>
      <c t="s" r="B7" s="4">
        <v>300</v>
      </c>
    </row>
    <row spans="1:2" r="8">
      <c t="s" r="A8" s="4">
        <v>301</v>
      </c>
      <c t="s" r="B8" s="4">
        <v>302</v>
      </c>
    </row>
    <row spans="1:2" r="9">
      <c t="s" r="A9" s="4">
        <v>303</v>
      </c>
      <c t="s" r="B9"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05</v>
      </c>
      <c t="s" r="B1" s="2">
        <v>1</v>
      </c>
    </row>
    <row spans="1:2" r="2">
      <c t="s" r="B2" s="2">
        <v>2</v>
      </c>
    </row>
    <row spans="1:2" r="3">
      <c t="s" r="A3" s="3">
        <v>182</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12</v>
      </c>
      <c t="s" r="B1" s="2">
        <v>1</v>
      </c>
    </row>
    <row spans="1:2" r="2">
      <c t="s" r="B2" s="2">
        <v>2</v>
      </c>
    </row>
    <row spans="1:2" r="3">
      <c t="s" r="A3" s="3">
        <v>188</v>
      </c>
    </row>
    <row spans="1:2" r="4">
      <c t="s" r="A4" s="4">
        <v>313</v>
      </c>
      <c t="s" r="B4" s="4">
        <v>314</v>
      </c>
    </row>
    <row spans="1:2" r="5">
      <c t="s" r="A5" s="4">
        <v>249</v>
      </c>
      <c t="s" r="B5" s="4">
        <v>250</v>
      </c>
    </row>
    <row spans="1:2" r="6">
      <c t="s" r="A6" s="4">
        <v>315</v>
      </c>
      <c t="s" r="B6"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17</v>
      </c>
      <c t="s" r="B1" s="2">
        <v>1</v>
      </c>
    </row>
    <row spans="1:2" r="2">
      <c t="s" r="B2" s="2">
        <v>2</v>
      </c>
    </row>
    <row spans="1:2" r="3">
      <c t="s" r="A3" s="3">
        <v>191</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2</v>
      </c>
      <c t="s" r="B1" s="2">
        <v>1</v>
      </c>
    </row>
    <row spans="1:2" r="2">
      <c t="s" r="B2" s="2">
        <v>2</v>
      </c>
    </row>
    <row spans="1:2" r="3">
      <c t="s" r="A3" s="3">
        <v>194</v>
      </c>
    </row>
    <row spans="1:2" r="4">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25</v>
      </c>
      <c t="s" r="B1" s="2">
        <v>1</v>
      </c>
    </row>
    <row spans="1:2" r="2">
      <c t="s" r="B2" s="2">
        <v>2</v>
      </c>
    </row>
    <row spans="1:2" r="3">
      <c t="s" r="A3" s="3">
        <v>197</v>
      </c>
    </row>
    <row spans="1:2" r="4">
      <c t="s" r="A4" s="4">
        <v>326</v>
      </c>
      <c t="s" r="B4"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8</v>
      </c>
      <c t="s" r="B1" s="2">
        <v>1</v>
      </c>
    </row>
    <row spans="1:2" r="2">
      <c t="s" r="B2" s="2">
        <v>2</v>
      </c>
    </row>
    <row spans="1:2" r="3">
      <c t="s" r="A3" s="3">
        <v>200</v>
      </c>
    </row>
    <row spans="1:2" r="4">
      <c t="s" r="A4" s="4">
        <v>329</v>
      </c>
      <c t="s" r="B4"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9</v>
      </c>
      <c t="s" r="B1" s="2">
        <v>2</v>
      </c>
      <c t="s" r="C1" s="2">
        <v>36</v>
      </c>
    </row>
    <row spans="1:3" r="2">
      <c t="s" r="A2" s="3">
        <v>70</v>
      </c>
    </row>
    <row spans="1:3" r="3">
      <c t="s" r="A3" s="4">
        <v>71</v>
      </c>
      <c t="n" r="B3" s="7">
        <v>228</v>
      </c>
      <c t="n" r="C3" s="7">
        <v>129</v>
      </c>
    </row>
    <row spans="1:3" r="4">
      <c t="s" r="A4" s="4">
        <v>72</v>
      </c>
      <c t="n" r="B4" s="5">
        <v>434</v>
      </c>
      <c t="n" r="C4" s="5">
        <v>491</v>
      </c>
    </row>
    <row spans="1:3" r="5">
      <c t="s" r="A5" s="4">
        <v>73</v>
      </c>
      <c t="n" r="B5" s="5">
        <v>522</v>
      </c>
      <c t="n" r="C5" s="5">
        <v>604</v>
      </c>
    </row>
    <row spans="1:3" r="6">
      <c t="s" r="A6" s="4">
        <v>74</v>
      </c>
      <c t="n" r="B6" s="5">
        <v>162</v>
      </c>
      <c t="n" r="C6" s="5">
        <v>166</v>
      </c>
    </row>
    <row spans="1:3" r="7">
      <c t="s" r="A7" s="4">
        <v>75</v>
      </c>
      <c t="n" r="B7" s="5">
        <v>37</v>
      </c>
      <c t="n" r="C7" s="5">
        <v>42</v>
      </c>
    </row>
    <row spans="1:3" r="8">
      <c t="s" r="A8" s="4">
        <v>76</v>
      </c>
      <c t="n" r="B8" s="5">
        <v>1383</v>
      </c>
      <c t="n" r="C8" s="5">
        <v>1432</v>
      </c>
    </row>
    <row spans="1:3" r="9">
      <c t="s" r="A9" s="4">
        <v>77</v>
      </c>
      <c t="n" r="B9" s="5">
        <v>1294</v>
      </c>
      <c t="n" r="C9" s="5">
        <v>1364</v>
      </c>
    </row>
    <row spans="1:3" r="10">
      <c t="s" r="A10" s="4">
        <v>78</v>
      </c>
      <c t="n" r="B10" s="5">
        <v>2349</v>
      </c>
      <c t="n" r="C10" s="5">
        <v>2455</v>
      </c>
    </row>
    <row spans="1:3" r="11">
      <c t="s" r="A11" s="4">
        <v>79</v>
      </c>
      <c t="n" r="B11" s="5">
        <v>2</v>
      </c>
      <c t="n" r="C11" s="5">
        <v>1</v>
      </c>
    </row>
    <row spans="1:3" r="12">
      <c t="s" r="A12" s="4">
        <v>80</v>
      </c>
      <c t="n" r="B12" s="5">
        <v>5028</v>
      </c>
      <c t="n" r="C12" s="5">
        <v>5252</v>
      </c>
    </row>
    <row spans="1:3" r="13">
      <c t="s" r="A13" s="3">
        <v>81</v>
      </c>
    </row>
    <row spans="1:3" r="14">
      <c t="s" r="A14" s="4">
        <v>82</v>
      </c>
      <c t="n" r="B14" s="5">
        <v>330</v>
      </c>
      <c t="n" r="C14" s="5">
        <v>395</v>
      </c>
    </row>
    <row spans="1:3" r="15">
      <c t="s" r="A15" s="4">
        <v>83</v>
      </c>
      <c t="n" r="B15" s="5">
        <v>338</v>
      </c>
      <c t="n" r="C15" s="5">
        <v>314</v>
      </c>
    </row>
    <row spans="1:3" r="16">
      <c t="s" r="A16" s="4">
        <v>84</v>
      </c>
      <c t="n" r="B16" s="5">
        <v>37</v>
      </c>
      <c t="n" r="C16" s="5">
        <v>58</v>
      </c>
    </row>
    <row spans="1:3" r="17">
      <c t="s" r="A17" s="4">
        <v>85</v>
      </c>
      <c t="n" r="B17" s="5">
        <v>705</v>
      </c>
      <c t="n" r="C17" s="5">
        <v>767</v>
      </c>
    </row>
    <row spans="1:3" r="18">
      <c t="s" r="A18" s="4">
        <v>86</v>
      </c>
      <c t="n" r="B18" s="5">
        <v>3648</v>
      </c>
      <c t="n" r="C18" s="5">
        <v>3844</v>
      </c>
    </row>
    <row spans="1:3" r="19">
      <c t="s" r="A19" s="4">
        <v>74</v>
      </c>
      <c t="n" r="B19" s="5">
        <v>387</v>
      </c>
      <c t="n" r="C19" s="5">
        <v>386</v>
      </c>
    </row>
    <row spans="1:3" r="20">
      <c t="s" r="A20" s="4">
        <v>87</v>
      </c>
      <c t="n" r="B20" s="5">
        <v>341</v>
      </c>
      <c t="n" r="C20" s="5">
        <v>356</v>
      </c>
    </row>
    <row spans="1:3" r="21">
      <c t="s" r="A21" s="4">
        <v>88</v>
      </c>
      <c t="n" r="B21" s="7">
        <v>5081</v>
      </c>
      <c t="n" r="C21" s="7">
        <v>5353</v>
      </c>
    </row>
    <row spans="1:3" r="22">
      <c t="s" r="A22" s="4">
        <v>89</v>
      </c>
      <c t="s" r="B22" s="4">
        <v>90</v>
      </c>
      <c t="s" r="C22" s="4">
        <v>90</v>
      </c>
    </row>
    <row spans="1:3" r="23">
      <c t="s" r="A23" s="4">
        <v>91</v>
      </c>
      <c t="n" r="B23" s="7">
        <v>12</v>
      </c>
      <c t="n" r="C23" s="7">
        <v>13</v>
      </c>
    </row>
    <row spans="1:3" r="24">
      <c t="s" r="A24" s="3">
        <v>92</v>
      </c>
    </row>
    <row spans="1:3" r="25">
      <c t="s" r="A25" s="4">
        <v>93</v>
      </c>
      <c t="n" r="B25" s="5">
        <v>1</v>
      </c>
      <c t="n" r="C25" s="5">
        <v>1</v>
      </c>
    </row>
    <row spans="1:3" r="26">
      <c t="s" r="A26" s="4">
        <v>94</v>
      </c>
      <c t="n" r="B26" s="5">
        <v>406</v>
      </c>
      <c t="n" r="C26" s="5">
        <v>367</v>
      </c>
    </row>
    <row spans="1:3" r="27">
      <c t="s" r="A27" s="4">
        <v>95</v>
      </c>
      <c t="n" r="B27" s="5">
        <v>3</v>
      </c>
      <c t="n" r="C27" s="5">
        <v>3</v>
      </c>
    </row>
    <row spans="1:3" r="28">
      <c t="s" r="A28" s="4">
        <v>96</v>
      </c>
      <c t="n" r="B28" s="5">
        <v>-356</v>
      </c>
      <c t="n" r="C28" s="5">
        <v>-442</v>
      </c>
    </row>
    <row spans="1:3" r="29">
      <c t="s" r="A29" s="4">
        <v>97</v>
      </c>
      <c t="n" r="B29" s="5">
        <v>-119</v>
      </c>
      <c t="n" r="C29" s="5">
        <v>-43</v>
      </c>
    </row>
    <row spans="1:3" r="30">
      <c t="s" r="A30" s="4">
        <v>98</v>
      </c>
      <c t="n" r="B30" s="5">
        <v>-65</v>
      </c>
      <c t="n" r="C30" s="5">
        <v>-114</v>
      </c>
    </row>
    <row spans="1:3" r="31">
      <c t="s" r="A31" s="4">
        <v>99</v>
      </c>
      <c t="n" r="B31" s="7">
        <v>5028</v>
      </c>
      <c t="n" r="C31" s="7">
        <v>52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R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5"/>
    <col customWidth="1" max="14" min="14" width="21"/>
    <col customWidth="1" max="15" min="15" width="21"/>
    <col customWidth="1" max="16" min="16" width="21"/>
    <col customWidth="1" max="17" min="17" width="21"/>
    <col customWidth="1" max="18" min="18" width="21"/>
  </cols>
  <sheetData>
    <row spans="1:18" r="1">
      <c t="s" r="A1" s="1">
        <v>331</v>
      </c>
      <c t="s" r="B1" s="2">
        <v>332</v>
      </c>
      <c t="s" r="C1" s="2">
        <v>32</v>
      </c>
      <c t="s" r="K1" s="2">
        <v>1</v>
      </c>
    </row>
    <row spans="1:18" r="2">
      <c t="s" r="B2" s="2">
        <v>333</v>
      </c>
      <c t="s" r="C2" s="2">
        <v>334</v>
      </c>
      <c t="s" r="D2" s="2">
        <v>335</v>
      </c>
      <c t="s" r="E2" s="2">
        <v>336</v>
      </c>
      <c t="s" r="F2" s="2">
        <v>337</v>
      </c>
      <c t="s" r="G2" s="2">
        <v>338</v>
      </c>
      <c t="s" r="H2" s="2">
        <v>339</v>
      </c>
      <c t="s" r="I2" s="2">
        <v>340</v>
      </c>
      <c t="s" r="J2" s="2">
        <v>341</v>
      </c>
      <c t="s" r="K2" s="2">
        <v>334</v>
      </c>
      <c t="s" r="L2" s="2">
        <v>342</v>
      </c>
      <c t="s" r="M2" s="2">
        <v>343</v>
      </c>
      <c t="s" r="N2" s="2">
        <v>334</v>
      </c>
      <c t="s" r="O2" s="2">
        <v>334</v>
      </c>
      <c t="s" r="P2" s="2">
        <v>338</v>
      </c>
      <c t="s" r="Q2" s="2">
        <v>344</v>
      </c>
      <c t="s" r="R2" s="2">
        <v>345</v>
      </c>
    </row>
    <row spans="1:18" r="3">
      <c t="s" r="A3" s="3">
        <v>346</v>
      </c>
    </row>
    <row spans="1:18" r="4">
      <c t="s" r="A4" s="4">
        <v>347</v>
      </c>
      <c t="n" r="L4" s="5">
        <v>4</v>
      </c>
    </row>
    <row spans="1:18" r="5">
      <c t="s" r="A5" s="4">
        <v>348</v>
      </c>
      <c t="n" r="O5" s="7">
        <v>33</v>
      </c>
      <c t="n" r="P5" s="7">
        <v>32</v>
      </c>
      <c t="n" r="Q5" s="7">
        <v>28</v>
      </c>
    </row>
    <row spans="1:18" r="6">
      <c t="s" r="A6" s="4">
        <v>349</v>
      </c>
      <c t="n" r="B6" s="7">
        <v>8</v>
      </c>
      <c t="n" r="O6" s="5">
        <v>21</v>
      </c>
      <c t="n" r="P6" s="5">
        <v>15</v>
      </c>
      <c t="n" r="Q6" s="5">
        <v>16</v>
      </c>
    </row>
    <row spans="1:18" r="7">
      <c t="s" r="A7" s="4">
        <v>350</v>
      </c>
      <c t="n" r="C7" s="7">
        <v>20</v>
      </c>
      <c t="n" r="G7" s="7">
        <v>19</v>
      </c>
      <c t="n" r="K7" s="7">
        <v>20</v>
      </c>
      <c t="n" r="L7" s="7">
        <v>20</v>
      </c>
      <c t="n" r="M7" s="7">
        <v>20</v>
      </c>
      <c t="n" r="N7" s="7">
        <v>20</v>
      </c>
      <c t="n" r="O7" s="5">
        <v>20</v>
      </c>
      <c t="n" r="P7" s="5">
        <v>19</v>
      </c>
    </row>
    <row spans="1:18" r="8">
      <c t="s" r="A8" s="4">
        <v>351</v>
      </c>
      <c t="n" r="O8" s="5">
        <v>6</v>
      </c>
      <c t="n" r="P8" s="5">
        <v>6</v>
      </c>
      <c t="n" r="Q8" s="5">
        <v>5</v>
      </c>
    </row>
    <row spans="1:18" r="9">
      <c t="s" r="A9" s="4">
        <v>352</v>
      </c>
      <c t="n" r="L9" s="5">
        <v>4</v>
      </c>
      <c t="n" r="M9" s="5">
        <v>6</v>
      </c>
    </row>
    <row spans="1:18" r="10">
      <c t="s" r="A10" s="4">
        <v>353</v>
      </c>
      <c t="n" r="R10" s="7">
        <v>165</v>
      </c>
    </row>
    <row spans="1:18" r="11">
      <c t="s" r="A11" s="4">
        <v>354</v>
      </c>
      <c t="n" r="O11" s="5">
        <v>5</v>
      </c>
    </row>
    <row spans="1:18" r="12">
      <c t="s" r="A12" s="4">
        <v>355</v>
      </c>
      <c t="n" r="C12" s="5">
        <v>4</v>
      </c>
      <c t="n" r="G12" s="5">
        <v>4</v>
      </c>
      <c t="n" r="K12" s="5">
        <v>4</v>
      </c>
      <c t="n" r="L12" s="7">
        <v>4</v>
      </c>
      <c t="n" r="M12" s="7">
        <v>4</v>
      </c>
      <c t="n" r="N12" s="5">
        <v>4</v>
      </c>
      <c t="n" r="O12" s="5">
        <v>4</v>
      </c>
      <c t="n" r="P12" s="5">
        <v>4</v>
      </c>
    </row>
    <row spans="1:18" r="13">
      <c t="s" r="A13" s="4">
        <v>356</v>
      </c>
      <c t="n" r="Q13" s="5">
        <v>5</v>
      </c>
    </row>
    <row spans="1:18" r="14">
      <c t="s" r="A14" s="4">
        <v>357</v>
      </c>
      <c t="n" r="C14" s="5">
        <v>53</v>
      </c>
      <c t="n" r="G14" s="5">
        <v>50</v>
      </c>
      <c t="n" r="K14" s="5">
        <v>53</v>
      </c>
      <c t="n" r="L14" s="5">
        <v>53</v>
      </c>
      <c t="n" r="M14" s="5">
        <v>53</v>
      </c>
      <c t="n" r="N14" s="5">
        <v>53</v>
      </c>
      <c t="n" r="O14" s="5">
        <v>53</v>
      </c>
      <c t="n" r="P14" s="5">
        <v>50</v>
      </c>
    </row>
    <row spans="1:18" r="15">
      <c t="s" r="A15" s="4">
        <v>44</v>
      </c>
      <c t="n" r="C15" s="5">
        <v>975</v>
      </c>
      <c t="n" r="D15" s="7">
        <v>1003</v>
      </c>
      <c t="n" r="E15" s="7">
        <v>997</v>
      </c>
      <c t="n" r="F15" s="7">
        <v>1037</v>
      </c>
      <c t="n" r="G15" s="5">
        <v>1114</v>
      </c>
      <c t="n" r="H15" s="7">
        <v>1089</v>
      </c>
      <c t="n" r="I15" s="7">
        <v>1023</v>
      </c>
      <c t="n" r="J15" s="7">
        <v>964</v>
      </c>
      <c t="n" r="O15" s="5">
        <v>4012</v>
      </c>
      <c t="n" r="P15" s="5">
        <v>4190</v>
      </c>
      <c t="n" r="Q15" s="5">
        <v>3835</v>
      </c>
    </row>
    <row spans="1:18" r="16">
      <c t="s" r="A16" s="4">
        <v>358</v>
      </c>
      <c t="n" r="O16" s="5">
        <v>6</v>
      </c>
      <c t="n" r="P16" s="5">
        <v>6</v>
      </c>
      <c t="n" r="Q16" s="5">
        <v>5</v>
      </c>
    </row>
    <row spans="1:18" r="17">
      <c t="s" r="A17" s="4">
        <v>359</v>
      </c>
      <c t="n" r="C17" s="7">
        <v>5</v>
      </c>
      <c t="n" r="G17" s="7">
        <v>16</v>
      </c>
      <c t="n" r="K17" s="7">
        <v>5</v>
      </c>
      <c t="n" r="L17" s="7">
        <v>5</v>
      </c>
      <c t="n" r="M17" s="7">
        <v>5</v>
      </c>
      <c t="n" r="N17" s="7">
        <v>5</v>
      </c>
      <c t="n" r="O17" s="5">
        <v>5</v>
      </c>
      <c t="n" r="P17" s="5">
        <v>16</v>
      </c>
    </row>
    <row spans="1:18" r="18">
      <c t="s" r="A18" s="4">
        <v>360</v>
      </c>
    </row>
    <row spans="1:18" r="19">
      <c t="s" r="A19" s="3">
        <v>346</v>
      </c>
    </row>
    <row spans="1:18" r="20">
      <c t="s" r="A20" s="4">
        <v>361</v>
      </c>
      <c t="n" r="O20" s="7">
        <v>2</v>
      </c>
      <c t="n" r="P20" s="7">
        <v>7</v>
      </c>
      <c t="n" r="Q20" s="7">
        <v>5</v>
      </c>
    </row>
    <row spans="1:18" r="21">
      <c t="s" r="A21" s="4">
        <v>362</v>
      </c>
    </row>
    <row spans="1:18" r="22">
      <c t="s" r="A22" s="3">
        <v>346</v>
      </c>
    </row>
    <row spans="1:18" r="23">
      <c t="s" r="A23" s="4">
        <v>363</v>
      </c>
      <c t="s" r="N23" s="4">
        <v>364</v>
      </c>
    </row>
    <row spans="1:18" r="24">
      <c t="s" r="A24" s="4">
        <v>365</v>
      </c>
    </row>
    <row spans="1:18" r="25">
      <c t="s" r="A25" s="3">
        <v>346</v>
      </c>
    </row>
    <row spans="1:18" r="26">
      <c t="s" r="A26" s="4">
        <v>366</v>
      </c>
      <c t="s" r="K26" s="4">
        <v>367</v>
      </c>
    </row>
    <row spans="1:18" r="27">
      <c t="s" r="A27" s="4">
        <v>368</v>
      </c>
    </row>
    <row spans="1:18" r="28">
      <c t="s" r="A28" s="3">
        <v>346</v>
      </c>
    </row>
    <row spans="1:18" r="29">
      <c t="s" r="A29" s="4">
        <v>366</v>
      </c>
      <c t="s" r="K29" s="4">
        <v>369</v>
      </c>
    </row>
    <row spans="1:18" r="30">
      <c t="s" r="A30" s="4">
        <v>370</v>
      </c>
    </row>
    <row spans="1:18" r="31">
      <c t="s" r="A31" s="3">
        <v>346</v>
      </c>
    </row>
    <row spans="1:18" r="32">
      <c t="s" r="A32" s="4">
        <v>366</v>
      </c>
      <c t="s" r="K32" s="4">
        <v>371</v>
      </c>
    </row>
    <row spans="1:18" r="33">
      <c t="s" r="A33" s="4">
        <v>372</v>
      </c>
    </row>
    <row spans="1:18" r="34">
      <c t="s" r="A34" s="3">
        <v>346</v>
      </c>
    </row>
    <row spans="1:18" r="35">
      <c t="s" r="A35" s="4">
        <v>366</v>
      </c>
      <c t="s" r="K35" s="4">
        <v>373</v>
      </c>
    </row>
    <row spans="1:18" r="36">
      <c t="s" r="A36" s="4">
        <v>374</v>
      </c>
    </row>
    <row spans="1:18" r="37">
      <c t="s" r="A37" s="3">
        <v>346</v>
      </c>
    </row>
    <row spans="1:18" r="38">
      <c t="s" r="A38" s="4">
        <v>366</v>
      </c>
      <c t="s" r="K38" s="4">
        <v>367</v>
      </c>
    </row>
    <row spans="1:18" r="39">
      <c t="s" r="A39" s="4">
        <v>375</v>
      </c>
    </row>
    <row spans="1:18" r="40">
      <c t="s" r="A40" s="3">
        <v>346</v>
      </c>
    </row>
    <row spans="1:18" r="41">
      <c t="s" r="A41" s="4">
        <v>376</v>
      </c>
      <c t="s" r="K41" s="4">
        <v>377</v>
      </c>
    </row>
    <row spans="1:18" r="42">
      <c t="s" r="A42" s="4">
        <v>378</v>
      </c>
    </row>
    <row spans="1:18" r="43">
      <c t="s" r="A43" s="3">
        <v>346</v>
      </c>
    </row>
    <row spans="1:18" r="44">
      <c t="s" r="A44" s="4">
        <v>376</v>
      </c>
      <c t="s" r="K44" s="4">
        <v>379</v>
      </c>
    </row>
    <row spans="1:18" r="45">
      <c t="s" r="A45" s="4">
        <v>380</v>
      </c>
    </row>
    <row spans="1:18" r="46">
      <c t="s" r="A46" s="3">
        <v>346</v>
      </c>
    </row>
    <row spans="1:18" r="47">
      <c t="s" r="A47" s="4">
        <v>376</v>
      </c>
      <c t="s" r="K47" s="4">
        <v>377</v>
      </c>
    </row>
    <row spans="1:18" r="48">
      <c t="s" r="A48" s="4">
        <v>381</v>
      </c>
    </row>
    <row spans="1:18" r="49">
      <c t="s" r="A49" s="3">
        <v>346</v>
      </c>
    </row>
    <row spans="1:18" r="50">
      <c t="s" r="A50" s="4">
        <v>376</v>
      </c>
      <c t="s" r="K50" s="4">
        <v>367</v>
      </c>
    </row>
    <row spans="1:18" r="51">
      <c t="s" r="A51" s="4">
        <v>382</v>
      </c>
    </row>
    <row spans="1:18" r="52">
      <c t="s" r="A52" s="3">
        <v>346</v>
      </c>
    </row>
    <row spans="1:18" r="53">
      <c t="s" r="A53" s="4">
        <v>383</v>
      </c>
      <c t="s" r="K53" s="4">
        <v>369</v>
      </c>
    </row>
    <row spans="1:18" r="54">
      <c t="s" r="A54" s="4">
        <v>384</v>
      </c>
    </row>
    <row spans="1:18" r="55">
      <c t="s" r="A55" s="3">
        <v>346</v>
      </c>
    </row>
    <row spans="1:18" r="56">
      <c t="s" r="A56" s="4">
        <v>376</v>
      </c>
      <c t="s" r="K56" s="4">
        <v>367</v>
      </c>
    </row>
    <row spans="1:18" r="57">
      <c t="s" r="A57" s="4">
        <v>385</v>
      </c>
    </row>
    <row spans="1:18" r="58">
      <c t="s" r="A58" s="3">
        <v>346</v>
      </c>
    </row>
    <row spans="1:18" r="59">
      <c t="s" r="A59" s="4">
        <v>376</v>
      </c>
      <c t="s" r="K59" s="4">
        <v>379</v>
      </c>
    </row>
  </sheetData>
  <mergeCells count="3">
    <mergeCell ref="A1:A2"/>
    <mergeCell ref="C1:J1"/>
    <mergeCell ref="K1:R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6</v>
      </c>
      <c t="s" r="B1" s="2">
        <v>1</v>
      </c>
    </row>
    <row spans="1:4" r="2">
      <c t="s" r="B2" s="2">
        <v>2</v>
      </c>
      <c t="s" r="C2" s="2">
        <v>36</v>
      </c>
      <c t="s" r="D2" s="2">
        <v>40</v>
      </c>
    </row>
    <row spans="1:4" r="3">
      <c t="s" r="A3" s="3">
        <v>155</v>
      </c>
    </row>
    <row spans="1:4" r="4">
      <c t="s" r="A4" s="4">
        <v>387</v>
      </c>
      <c t="s" r="B4" s="4">
        <v>388</v>
      </c>
      <c t="s" r="C4" s="4">
        <v>389</v>
      </c>
      <c t="s" r="D4" s="4">
        <v>390</v>
      </c>
    </row>
    <row spans="1:4" r="5">
      <c t="s" r="A5" s="4">
        <v>391</v>
      </c>
      <c t="s" r="B5" s="4">
        <v>392</v>
      </c>
      <c t="s" r="C5" s="4">
        <v>392</v>
      </c>
      <c t="s" r="D5" s="4">
        <v>392</v>
      </c>
    </row>
    <row spans="1:4" r="6">
      <c t="s" r="A6" s="4">
        <v>393</v>
      </c>
      <c t="s" r="B6" s="4">
        <v>394</v>
      </c>
      <c t="s" r="C6" s="4">
        <v>395</v>
      </c>
      <c t="s" r="D6" s="4">
        <v>396</v>
      </c>
    </row>
    <row spans="1:4" r="7">
      <c t="s" r="A7" s="4">
        <v>397</v>
      </c>
      <c t="s" r="B7" s="4">
        <v>398</v>
      </c>
      <c t="s" r="C7" s="4">
        <v>398</v>
      </c>
      <c t="s" r="D7" s="4">
        <v>3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9</v>
      </c>
      <c t="s" r="B1" s="2">
        <v>1</v>
      </c>
    </row>
    <row spans="1:4" r="2">
      <c t="s" r="B2" s="2">
        <v>2</v>
      </c>
      <c t="s" r="C2" s="2">
        <v>36</v>
      </c>
      <c t="s" r="D2" s="2">
        <v>40</v>
      </c>
    </row>
    <row spans="1:4" r="3">
      <c t="s" r="A3" s="3">
        <v>155</v>
      </c>
    </row>
    <row spans="1:4" r="4">
      <c t="s" r="A4" s="4">
        <v>400</v>
      </c>
      <c t="n" r="B4" s="7">
        <v>3</v>
      </c>
      <c t="n" r="C4" s="7">
        <v>3</v>
      </c>
      <c t="n" r="D4" s="7">
        <v>3</v>
      </c>
    </row>
    <row spans="1:4" r="5">
      <c t="s" r="A5" s="4">
        <v>401</v>
      </c>
      <c t="n" r="B5" s="5">
        <v>2</v>
      </c>
      <c t="s" r="C5" s="4">
        <v>90</v>
      </c>
      <c t="n" r="D5" s="5">
        <v>1</v>
      </c>
    </row>
    <row spans="1:4" r="6">
      <c t="s" r="A6" s="4">
        <v>402</v>
      </c>
      <c t="n" r="B6" s="5">
        <v>-2</v>
      </c>
      <c t="s" r="C6" s="4">
        <v>90</v>
      </c>
      <c t="n" r="D6" s="5">
        <v>-1</v>
      </c>
    </row>
    <row spans="1:4" r="7">
      <c t="s" r="A7" s="4">
        <v>403</v>
      </c>
      <c t="n" r="B7" s="7">
        <v>3</v>
      </c>
      <c t="n" r="C7" s="7">
        <v>3</v>
      </c>
      <c t="n" r="D7" s="7">
        <v>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36</v>
      </c>
    </row>
    <row spans="1:3" r="2">
      <c t="s" r="A2" s="3">
        <v>155</v>
      </c>
    </row>
    <row spans="1:3" r="3">
      <c t="s" r="A3" s="4">
        <v>405</v>
      </c>
      <c t="n" r="B3" s="7">
        <v>309</v>
      </c>
      <c t="n" r="C3" s="7">
        <v>353</v>
      </c>
    </row>
    <row spans="1:3" r="4">
      <c t="s" r="A4" s="4">
        <v>406</v>
      </c>
      <c t="n" r="B4" s="5">
        <v>213</v>
      </c>
      <c t="n" r="C4" s="5">
        <v>251</v>
      </c>
    </row>
    <row spans="1:3" r="5">
      <c t="s" r="A5" s="4">
        <v>407</v>
      </c>
      <c t="n" r="B5" s="7">
        <v>522</v>
      </c>
      <c t="n" r="C5" s="7">
        <v>6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36</v>
      </c>
    </row>
    <row spans="1:3" r="2">
      <c t="s" r="A2" s="3">
        <v>409</v>
      </c>
    </row>
    <row spans="1:3" r="3">
      <c t="s" r="A3" s="4">
        <v>410</v>
      </c>
      <c t="n" r="B3" s="7">
        <v>2985</v>
      </c>
      <c t="n" r="C3" s="7">
        <v>2872</v>
      </c>
    </row>
    <row spans="1:3" r="4">
      <c t="s" r="A4" s="4">
        <v>411</v>
      </c>
      <c t="n" r="B4" s="5">
        <v>-1691</v>
      </c>
      <c t="n" r="C4" s="5">
        <v>-1508</v>
      </c>
    </row>
    <row spans="1:3" r="5">
      <c t="s" r="A5" s="4">
        <v>412</v>
      </c>
      <c t="n" r="B5" s="5">
        <v>1294</v>
      </c>
      <c t="n" r="C5" s="5">
        <v>1364</v>
      </c>
    </row>
    <row spans="1:3" r="6">
      <c t="s" r="A6" s="4">
        <v>413</v>
      </c>
    </row>
    <row spans="1:3" r="7">
      <c t="s" r="A7" s="3">
        <v>409</v>
      </c>
    </row>
    <row spans="1:3" r="8">
      <c t="s" r="A8" s="4">
        <v>410</v>
      </c>
      <c t="n" r="B8" s="5">
        <v>367</v>
      </c>
      <c t="n" r="C8" s="5">
        <v>363</v>
      </c>
    </row>
    <row spans="1:3" r="9">
      <c t="s" r="A9" s="4">
        <v>414</v>
      </c>
    </row>
    <row spans="1:3" r="10">
      <c t="s" r="A10" s="3">
        <v>409</v>
      </c>
    </row>
    <row spans="1:3" r="11">
      <c t="s" r="A11" s="4">
        <v>410</v>
      </c>
      <c t="n" r="B11" s="7">
        <v>2618</v>
      </c>
      <c t="n" r="C11" s="7">
        <v>2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6</v>
      </c>
      <c t="s" r="D2" s="2">
        <v>416</v>
      </c>
    </row>
    <row spans="1:4" r="3">
      <c t="s" r="A3" s="3">
        <v>417</v>
      </c>
    </row>
    <row spans="1:4" r="4">
      <c t="s" r="A4" s="4">
        <v>418</v>
      </c>
      <c t="n" r="B4" s="7">
        <v>1659</v>
      </c>
      <c t="n" r="C4" s="7">
        <v>1634</v>
      </c>
    </row>
    <row spans="1:4" r="5">
      <c t="s" r="A5" s="4">
        <v>419</v>
      </c>
      <c t="n" r="B5" s="5">
        <v>-9</v>
      </c>
      <c t="n" r="C5" s="5">
        <v>-4</v>
      </c>
    </row>
    <row spans="1:4" r="6">
      <c t="s" r="A6" s="4">
        <v>420</v>
      </c>
      <c t="n" r="D6" s="7">
        <v>-165</v>
      </c>
    </row>
    <row spans="1:4" r="7">
      <c t="s" r="A7" s="4">
        <v>421</v>
      </c>
      <c t="n" r="B7" s="5">
        <v>2</v>
      </c>
      <c t="n" r="C7" s="5">
        <v>29</v>
      </c>
    </row>
    <row spans="1:4" r="8">
      <c t="s" r="A8" s="4">
        <v>422</v>
      </c>
      <c t="n" r="B8" s="5">
        <v>1652</v>
      </c>
      <c t="n" r="C8" s="5">
        <v>1659</v>
      </c>
    </row>
    <row spans="1:4" r="9">
      <c t="s" r="A9" s="4">
        <v>423</v>
      </c>
    </row>
    <row spans="1:4" r="10">
      <c t="s" r="A10" s="3">
        <v>417</v>
      </c>
    </row>
    <row spans="1:4" r="11">
      <c t="s" r="A11" s="4">
        <v>418</v>
      </c>
      <c t="n" r="B11" s="5">
        <v>681</v>
      </c>
      <c t="n" r="C11" s="5">
        <v>681</v>
      </c>
    </row>
    <row spans="1:4" r="12">
      <c t="s" r="A12" s="4">
        <v>422</v>
      </c>
      <c t="n" r="B12" s="5">
        <v>681</v>
      </c>
      <c t="n" r="C12" s="5">
        <v>681</v>
      </c>
    </row>
    <row spans="1:4" r="13">
      <c t="s" r="A13" s="4">
        <v>424</v>
      </c>
    </row>
    <row spans="1:4" r="14">
      <c t="s" r="A14" s="3">
        <v>417</v>
      </c>
    </row>
    <row spans="1:4" r="15">
      <c t="s" r="A15" s="4">
        <v>418</v>
      </c>
      <c t="n" r="B15" s="5">
        <v>827</v>
      </c>
      <c t="n" r="C15" s="5">
        <v>831</v>
      </c>
    </row>
    <row spans="1:4" r="16">
      <c t="s" r="A16" s="4">
        <v>419</v>
      </c>
      <c t="n" r="B16" s="5">
        <v>-5</v>
      </c>
      <c t="n" r="C16" s="5">
        <v>-2</v>
      </c>
    </row>
    <row spans="1:4" r="17">
      <c t="s" r="A17" s="4">
        <v>421</v>
      </c>
      <c t="n" r="B17" s="5">
        <v>1</v>
      </c>
      <c t="n" r="C17" s="5">
        <v>-2</v>
      </c>
    </row>
    <row spans="1:4" r="18">
      <c t="s" r="A18" s="4">
        <v>422</v>
      </c>
      <c t="n" r="B18" s="5">
        <v>823</v>
      </c>
      <c t="n" r="C18" s="5">
        <v>827</v>
      </c>
    </row>
    <row spans="1:4" r="19">
      <c t="s" r="A19" s="4">
        <v>425</v>
      </c>
    </row>
    <row spans="1:4" r="20">
      <c t="s" r="A20" s="3">
        <v>417</v>
      </c>
    </row>
    <row spans="1:4" r="21">
      <c t="s" r="A21" s="4">
        <v>418</v>
      </c>
      <c t="n" r="B21" s="5">
        <v>71</v>
      </c>
      <c t="n" r="C21" s="5">
        <v>73</v>
      </c>
    </row>
    <row spans="1:4" r="22">
      <c t="s" r="A22" s="4">
        <v>419</v>
      </c>
      <c t="n" r="B22" s="5">
        <v>-2</v>
      </c>
      <c t="n" r="C22" s="5">
        <v>-2</v>
      </c>
    </row>
    <row spans="1:4" r="23">
      <c t="s" r="A23" s="4">
        <v>422</v>
      </c>
      <c t="n" r="B23" s="5">
        <v>69</v>
      </c>
      <c t="n" r="C23" s="5">
        <v>71</v>
      </c>
    </row>
    <row spans="1:4" r="24">
      <c t="s" r="A24" s="4">
        <v>426</v>
      </c>
    </row>
    <row spans="1:4" r="25">
      <c t="s" r="A25" s="3">
        <v>417</v>
      </c>
    </row>
    <row spans="1:4" r="26">
      <c t="s" r="A26" s="4">
        <v>418</v>
      </c>
      <c t="n" r="B26" s="5">
        <v>80</v>
      </c>
      <c t="n" r="C26" s="5">
        <v>49</v>
      </c>
    </row>
    <row spans="1:4" r="27">
      <c t="s" r="A27" s="4">
        <v>419</v>
      </c>
      <c t="n" r="B27" s="5">
        <v>-2</v>
      </c>
    </row>
    <row spans="1:4" r="28">
      <c t="s" r="A28" s="4">
        <v>421</v>
      </c>
      <c t="n" r="B28" s="5">
        <v>1</v>
      </c>
      <c t="n" r="C28" s="5">
        <v>31</v>
      </c>
    </row>
    <row spans="1:4" r="29">
      <c t="s" r="A29" s="4">
        <v>422</v>
      </c>
      <c t="n" r="B29" s="7">
        <v>79</v>
      </c>
      <c t="n" r="C29" s="7">
        <v>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7</v>
      </c>
      <c t="s" r="B1" s="2">
        <v>1</v>
      </c>
    </row>
    <row spans="1:4" r="2">
      <c t="s" r="B2" s="2">
        <v>2</v>
      </c>
      <c t="s" r="C2" s="2">
        <v>36</v>
      </c>
      <c t="s" r="D2" s="2">
        <v>40</v>
      </c>
    </row>
    <row spans="1:4" r="3">
      <c t="s" r="A3" s="3">
        <v>428</v>
      </c>
    </row>
    <row spans="1:4" r="4">
      <c t="s" r="A4" s="4">
        <v>429</v>
      </c>
      <c t="n" r="B4" s="7">
        <v>792</v>
      </c>
      <c t="n" r="C4" s="7">
        <v>856</v>
      </c>
    </row>
    <row spans="1:4" r="5">
      <c t="s" r="A5" s="4">
        <v>430</v>
      </c>
      <c t="n" r="B5" s="5">
        <v>-766</v>
      </c>
    </row>
    <row spans="1:4" r="6">
      <c t="s" r="A6" s="4">
        <v>431</v>
      </c>
      <c t="n" r="B6" s="5">
        <v>-3</v>
      </c>
      <c t="n" r="C6" s="5">
        <v>-3</v>
      </c>
    </row>
    <row spans="1:4" r="7">
      <c t="s" r="A7" s="4">
        <v>419</v>
      </c>
      <c t="n" r="B7" s="5">
        <v>-6</v>
      </c>
      <c t="n" r="C7" s="5">
        <v>-2</v>
      </c>
    </row>
    <row spans="1:4" r="8">
      <c t="s" r="A8" s="4">
        <v>432</v>
      </c>
      <c t="n" r="B8" s="5">
        <v>-91</v>
      </c>
      <c t="n" r="C8" s="5">
        <v>-102</v>
      </c>
      <c t="n" r="D8" s="7">
        <v>-105</v>
      </c>
    </row>
    <row spans="1:4" r="9">
      <c t="s" r="A9" s="4">
        <v>433</v>
      </c>
      <c t="n" r="B9" s="5">
        <v>1</v>
      </c>
      <c t="n" r="C9" s="5">
        <v>43</v>
      </c>
    </row>
    <row spans="1:4" r="10">
      <c t="s" r="A10" s="4">
        <v>434</v>
      </c>
      <c t="n" r="D10" s="5">
        <v>-5</v>
      </c>
    </row>
    <row spans="1:4" r="11">
      <c t="s" r="A11" s="4">
        <v>435</v>
      </c>
      <c t="n" r="B11" s="5">
        <v>693</v>
      </c>
      <c t="n" r="C11" s="5">
        <v>792</v>
      </c>
      <c t="n" r="D11" s="5">
        <v>856</v>
      </c>
    </row>
    <row spans="1:4" r="12">
      <c t="s" r="A12" s="4">
        <v>436</v>
      </c>
      <c t="n" r="B12" s="5">
        <v>-853</v>
      </c>
      <c t="n" r="C12" s="5">
        <v>-766</v>
      </c>
    </row>
    <row spans="1:4" r="13">
      <c t="s" r="A13" s="4">
        <v>437</v>
      </c>
    </row>
    <row spans="1:4" r="14">
      <c t="s" r="A14" s="3">
        <v>428</v>
      </c>
    </row>
    <row spans="1:4" r="15">
      <c t="s" r="A15" s="4">
        <v>438</v>
      </c>
      <c t="n" r="B15" s="5">
        <v>1167</v>
      </c>
    </row>
    <row spans="1:4" r="16">
      <c t="s" r="A16" s="4">
        <v>429</v>
      </c>
      <c t="n" r="B16" s="5">
        <v>1167</v>
      </c>
      <c t="n" r="C16" s="5">
        <v>1134</v>
      </c>
    </row>
    <row spans="1:4" r="17">
      <c t="s" r="A17" s="4">
        <v>431</v>
      </c>
      <c t="n" r="B17" s="5">
        <v>-3</v>
      </c>
      <c t="n" r="C17" s="5">
        <v>-2</v>
      </c>
    </row>
    <row spans="1:4" r="18">
      <c t="s" r="A18" s="4">
        <v>419</v>
      </c>
      <c t="n" r="B18" s="5">
        <v>-6</v>
      </c>
      <c t="n" r="C18" s="5">
        <v>-3</v>
      </c>
    </row>
    <row spans="1:4" r="19">
      <c t="s" r="A19" s="4">
        <v>433</v>
      </c>
      <c t="n" r="B19" s="5">
        <v>1</v>
      </c>
      <c t="n" r="C19" s="5">
        <v>38</v>
      </c>
    </row>
    <row spans="1:4" r="20">
      <c t="s" r="A20" s="4">
        <v>439</v>
      </c>
      <c t="n" r="B20" s="5">
        <v>1159</v>
      </c>
      <c t="n" r="C20" s="5">
        <v>1167</v>
      </c>
    </row>
    <row spans="1:4" r="21">
      <c t="s" r="A21" s="4">
        <v>435</v>
      </c>
      <c t="n" r="B21" s="5">
        <v>1159</v>
      </c>
      <c t="n" r="C21" s="5">
        <v>1167</v>
      </c>
      <c t="n" r="D21" s="5">
        <v>1134</v>
      </c>
    </row>
    <row spans="1:4" r="22">
      <c t="s" r="A22" s="4">
        <v>440</v>
      </c>
    </row>
    <row spans="1:4" r="23">
      <c t="s" r="A23" s="3">
        <v>428</v>
      </c>
    </row>
    <row spans="1:4" r="24">
      <c t="s" r="A24" s="4">
        <v>438</v>
      </c>
      <c t="n" r="B24" s="5">
        <v>75</v>
      </c>
    </row>
    <row spans="1:4" r="25">
      <c t="s" r="A25" s="4">
        <v>429</v>
      </c>
      <c t="n" r="B25" s="5">
        <v>282</v>
      </c>
      <c t="n" r="C25" s="5">
        <v>283</v>
      </c>
    </row>
    <row spans="1:4" r="26">
      <c t="s" r="A26" s="4">
        <v>419</v>
      </c>
      <c t="n" r="B26" s="5">
        <v>-1</v>
      </c>
      <c t="n" r="C26" s="5">
        <v>-1</v>
      </c>
    </row>
    <row spans="1:4" r="27">
      <c t="s" r="A27" s="4">
        <v>439</v>
      </c>
      <c t="n" r="B27" s="5">
        <v>74</v>
      </c>
      <c t="n" r="C27" s="5">
        <v>75</v>
      </c>
    </row>
    <row spans="1:4" r="28">
      <c t="s" r="A28" s="4">
        <v>435</v>
      </c>
      <c t="n" r="B28" s="5">
        <v>281</v>
      </c>
      <c t="n" r="C28" s="5">
        <v>282</v>
      </c>
      <c t="n" r="D28" s="5">
        <v>283</v>
      </c>
    </row>
    <row spans="1:4" r="29">
      <c t="s" r="A29" s="4">
        <v>441</v>
      </c>
    </row>
    <row spans="1:4" r="30">
      <c t="s" r="A30" s="3">
        <v>428</v>
      </c>
    </row>
    <row spans="1:4" r="31">
      <c t="s" r="A31" s="4">
        <v>438</v>
      </c>
      <c t="n" r="B31" s="5">
        <v>109</v>
      </c>
    </row>
    <row spans="1:4" r="32">
      <c t="s" r="A32" s="4">
        <v>429</v>
      </c>
      <c t="n" r="B32" s="5">
        <v>109</v>
      </c>
      <c t="n" r="C32" s="5">
        <v>107</v>
      </c>
    </row>
    <row spans="1:4" r="33">
      <c t="s" r="A33" s="4">
        <v>431</v>
      </c>
      <c t="n" r="C33" s="5">
        <v>-1</v>
      </c>
    </row>
    <row spans="1:4" r="34">
      <c t="s" r="A34" s="4">
        <v>419</v>
      </c>
      <c t="n" r="B34" s="5">
        <v>-3</v>
      </c>
      <c t="n" r="C34" s="5">
        <v>-2</v>
      </c>
    </row>
    <row spans="1:4" r="35">
      <c t="s" r="A35" s="4">
        <v>433</v>
      </c>
      <c t="n" r="C35" s="5">
        <v>5</v>
      </c>
    </row>
    <row spans="1:4" r="36">
      <c t="s" r="A36" s="4">
        <v>439</v>
      </c>
      <c t="n" r="B36" s="5">
        <v>106</v>
      </c>
      <c t="n" r="C36" s="5">
        <v>109</v>
      </c>
    </row>
    <row spans="1:4" r="37">
      <c t="s" r="A37" s="4">
        <v>435</v>
      </c>
      <c t="n" r="B37" s="5">
        <v>106</v>
      </c>
      <c t="n" r="C37" s="5">
        <v>109</v>
      </c>
      <c t="n" r="D37" s="5">
        <v>107</v>
      </c>
    </row>
    <row spans="1:4" r="38">
      <c t="s" r="A38" s="4">
        <v>442</v>
      </c>
    </row>
    <row spans="1:4" r="39">
      <c t="s" r="A39" s="3">
        <v>428</v>
      </c>
    </row>
    <row spans="1:4" r="40">
      <c t="s" r="A40" s="4">
        <v>429</v>
      </c>
      <c t="n" r="B40" s="5">
        <v>-766</v>
      </c>
      <c t="n" r="C40" s="5">
        <v>-668</v>
      </c>
    </row>
    <row spans="1:4" r="41">
      <c t="s" r="A41" s="4">
        <v>419</v>
      </c>
      <c t="n" r="B41" s="5">
        <v>4</v>
      </c>
      <c t="n" r="C41" s="5">
        <v>4</v>
      </c>
    </row>
    <row spans="1:4" r="42">
      <c t="s" r="A42" s="4">
        <v>432</v>
      </c>
      <c t="n" r="B42" s="5">
        <v>-91</v>
      </c>
      <c t="n" r="C42" s="5">
        <v>-102</v>
      </c>
    </row>
    <row spans="1:4" r="43">
      <c t="s" r="A43" s="4">
        <v>435</v>
      </c>
      <c t="n" r="B43" s="7">
        <v>-853</v>
      </c>
      <c t="n" r="C43" s="7">
        <v>-766</v>
      </c>
      <c t="n" r="D43" s="7">
        <v>-6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43</v>
      </c>
      <c t="s" r="B1" s="2">
        <v>1</v>
      </c>
    </row>
    <row spans="1:5" r="2">
      <c t="s" r="B2" s="2">
        <v>2</v>
      </c>
      <c t="s" r="C2" s="2">
        <v>36</v>
      </c>
      <c t="s" r="D2" s="2">
        <v>40</v>
      </c>
      <c t="s" r="E2" s="2">
        <v>2</v>
      </c>
    </row>
    <row spans="1:5" r="3">
      <c t="s" r="A3" s="4">
        <v>444</v>
      </c>
      <c t="n" r="B3" s="7">
        <v>-45</v>
      </c>
      <c t="n" r="C3" s="7">
        <v>-16</v>
      </c>
      <c t="n" r="D3" s="7">
        <v>-5</v>
      </c>
    </row>
    <row spans="1:5" r="4">
      <c t="s" r="A4" s="4">
        <v>64</v>
      </c>
      <c t="n" r="B4" s="5">
        <v>-16</v>
      </c>
      <c t="n" r="C4" s="5">
        <v>-11</v>
      </c>
      <c t="n" r="D4" s="5">
        <v>34</v>
      </c>
    </row>
    <row spans="1:5" r="5">
      <c t="s" r="A5" s="4">
        <v>445</v>
      </c>
      <c t="n" r="B5" s="5">
        <v>45</v>
      </c>
    </row>
    <row spans="1:5" r="6">
      <c t="s" r="A6" s="4">
        <v>446</v>
      </c>
      <c t="n" r="B6" s="5">
        <v>-33</v>
      </c>
      <c t="n" r="C6" s="5">
        <v>-3</v>
      </c>
      <c t="n" r="D6" s="5">
        <v>20</v>
      </c>
    </row>
    <row spans="1:5" r="7">
      <c t="s" r="A7" s="4">
        <v>447</v>
      </c>
      <c t="n" r="B7" s="5">
        <v>-43</v>
      </c>
      <c t="n" r="C7" s="5">
        <v>-18</v>
      </c>
      <c t="n" r="D7" s="5">
        <v>-47</v>
      </c>
    </row>
    <row spans="1:5" r="8">
      <c t="s" r="A8" s="4">
        <v>448</v>
      </c>
      <c t="n" r="B8" s="5">
        <v>-94</v>
      </c>
      <c t="n" r="C8" s="5">
        <v>-30</v>
      </c>
      <c t="n" r="D8" s="5">
        <v>49</v>
      </c>
    </row>
    <row spans="1:5" r="9">
      <c t="s" r="A9" s="4">
        <v>65</v>
      </c>
      <c t="n" r="B9" s="5">
        <v>18</v>
      </c>
      <c t="n" r="C9" s="5">
        <v>5</v>
      </c>
      <c t="n" r="D9" s="5">
        <v>-20</v>
      </c>
    </row>
    <row spans="1:5" r="10">
      <c t="s" r="A10" s="4">
        <v>449</v>
      </c>
      <c t="n" r="B10" s="5">
        <v>-43</v>
      </c>
      <c t="n" r="C10" s="5">
        <v>-18</v>
      </c>
      <c t="n" r="D10" s="5">
        <v>-47</v>
      </c>
      <c t="n" r="E10" s="7">
        <v>-119</v>
      </c>
    </row>
    <row spans="1:5" r="11">
      <c t="s" r="A11" s="4">
        <v>450</v>
      </c>
    </row>
    <row spans="1:5" r="12">
      <c t="s" r="A12" s="4">
        <v>451</v>
      </c>
      <c t="n" r="B12" s="5">
        <v>-36</v>
      </c>
      <c t="n" r="C12" s="5">
        <v>-20</v>
      </c>
      <c t="n" r="D12" s="5">
        <v>-15</v>
      </c>
    </row>
    <row spans="1:5" r="13">
      <c t="s" r="A13" s="4">
        <v>444</v>
      </c>
      <c t="n" r="B13" s="5">
        <v>-45</v>
      </c>
      <c t="n" r="C13" s="5">
        <v>-16</v>
      </c>
      <c t="n" r="D13" s="5">
        <v>-5</v>
      </c>
    </row>
    <row spans="1:5" r="14">
      <c t="s" r="A14" s="4">
        <v>452</v>
      </c>
      <c t="n" r="B14" s="5">
        <v>-81</v>
      </c>
      <c t="n" r="C14" s="5">
        <v>-36</v>
      </c>
      <c t="n" r="D14" s="5">
        <v>-20</v>
      </c>
    </row>
    <row spans="1:5" r="15">
      <c t="s" r="A15" s="4">
        <v>453</v>
      </c>
    </row>
    <row spans="1:5" r="16">
      <c t="s" r="A16" s="4">
        <v>454</v>
      </c>
      <c t="n" r="B16" s="5">
        <v>15</v>
      </c>
      <c t="n" r="C16" s="5">
        <v>8</v>
      </c>
      <c t="n" r="D16" s="5">
        <v>29</v>
      </c>
    </row>
    <row spans="1:5" r="17">
      <c t="s" r="A17" s="4">
        <v>64</v>
      </c>
      <c t="n" r="B17" s="5">
        <v>-16</v>
      </c>
      <c t="n" r="C17" s="5">
        <v>-11</v>
      </c>
      <c t="n" r="D17" s="5">
        <v>34</v>
      </c>
    </row>
    <row spans="1:5" r="18">
      <c t="s" r="A18" s="4">
        <v>455</v>
      </c>
      <c t="n" r="B18" s="5">
        <v>6</v>
      </c>
      <c t="n" r="C18" s="5">
        <v>4</v>
      </c>
      <c t="n" r="D18" s="5">
        <v>-13</v>
      </c>
    </row>
    <row spans="1:5" r="19">
      <c t="s" r="A19" s="4">
        <v>445</v>
      </c>
      <c t="n" r="B19" s="5">
        <v>-25</v>
      </c>
      <c t="n" r="C19" s="5">
        <v>-15</v>
      </c>
      <c t="n" r="D19" s="5">
        <v>-8</v>
      </c>
    </row>
    <row spans="1:5" r="20">
      <c t="s" r="A20" s="4">
        <v>456</v>
      </c>
    </row>
    <row spans="1:5" r="21">
      <c t="s" r="A21" s="4">
        <v>457</v>
      </c>
      <c t="n" r="B21" s="5">
        <v>8</v>
      </c>
      <c t="n" r="C21" s="5">
        <v>10</v>
      </c>
      <c t="n" r="D21" s="5">
        <v>-3</v>
      </c>
    </row>
    <row spans="1:5" r="22">
      <c t="s" r="A22" s="4">
        <v>446</v>
      </c>
      <c t="n" r="B22" s="5">
        <v>-33</v>
      </c>
      <c t="n" r="C22" s="5">
        <v>-3</v>
      </c>
      <c t="n" r="D22" s="5">
        <v>20</v>
      </c>
    </row>
    <row spans="1:5" r="23">
      <c t="s" r="A23" s="4">
        <v>458</v>
      </c>
      <c t="n" r="B23" s="5">
        <v>12</v>
      </c>
      <c t="n" r="D23" s="5">
        <v>-7</v>
      </c>
    </row>
    <row spans="1:5" r="24">
      <c t="s" r="A24" s="4">
        <v>459</v>
      </c>
      <c t="n" r="B24" s="7">
        <v>-13</v>
      </c>
      <c t="n" r="C24" s="5">
        <v>8</v>
      </c>
      <c t="n" r="D24" s="7">
        <v>10</v>
      </c>
    </row>
    <row spans="1:5" r="25">
      <c t="s" r="A25" s="4">
        <v>65</v>
      </c>
      <c t="n" r="C25" s="7">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s>
  <sheetData>
    <row spans="1:7" r="1">
      <c t="s" r="A1" s="1">
        <v>460</v>
      </c>
      <c t="s" r="B1" s="2">
        <v>332</v>
      </c>
    </row>
    <row spans="1:7" r="2">
      <c t="s" r="B2" s="2">
        <v>461</v>
      </c>
      <c t="s" r="C2" s="2">
        <v>462</v>
      </c>
      <c t="s" r="D2" s="2">
        <v>2</v>
      </c>
      <c t="s" r="E2" s="2">
        <v>36</v>
      </c>
      <c t="s" r="F2" s="2">
        <v>463</v>
      </c>
      <c t="s" r="G2" s="2">
        <v>40</v>
      </c>
    </row>
    <row spans="1:7" r="3">
      <c t="s" r="A3" s="3">
        <v>464</v>
      </c>
    </row>
    <row spans="1:7" r="4">
      <c t="s" r="A4" s="4">
        <v>91</v>
      </c>
      <c t="n" r="D4" s="7">
        <v>12</v>
      </c>
      <c t="n" r="E4" s="7">
        <v>13</v>
      </c>
    </row>
    <row spans="1:7" r="5">
      <c t="s" r="A5" s="4">
        <v>228</v>
      </c>
      <c t="n" r="D5" s="7">
        <v>1652</v>
      </c>
      <c t="n" r="E5" s="7">
        <v>1659</v>
      </c>
      <c t="n" r="G5" s="7">
        <v>1634</v>
      </c>
    </row>
    <row spans="1:7" r="6">
      <c t="s" r="A6" s="4">
        <v>465</v>
      </c>
    </row>
    <row spans="1:7" r="7">
      <c t="s" r="A7" s="3">
        <v>464</v>
      </c>
    </row>
    <row spans="1:7" r="8">
      <c t="s" r="A8" s="4">
        <v>466</v>
      </c>
      <c t="n" r="C8" s="7">
        <v>61</v>
      </c>
    </row>
    <row spans="1:7" r="9">
      <c t="s" r="A9" s="4">
        <v>467</v>
      </c>
      <c t="n" r="C9" s="5">
        <v>8</v>
      </c>
    </row>
    <row spans="1:7" r="10">
      <c t="s" r="A10" s="4">
        <v>410</v>
      </c>
      <c t="n" r="C10" s="5">
        <v>18</v>
      </c>
    </row>
    <row spans="1:7" r="11">
      <c t="s" r="A11" s="4">
        <v>468</v>
      </c>
      <c t="n" r="C11" s="5">
        <v>25</v>
      </c>
    </row>
    <row spans="1:7" r="12">
      <c t="s" r="A12" s="4">
        <v>228</v>
      </c>
      <c t="n" r="C12" s="5">
        <v>14</v>
      </c>
    </row>
    <row spans="1:7" r="13">
      <c t="s" r="A13" s="4">
        <v>87</v>
      </c>
      <c t="n" r="C13" s="7">
        <v>4</v>
      </c>
    </row>
    <row spans="1:7" r="14">
      <c t="s" r="A14" s="4">
        <v>469</v>
      </c>
    </row>
    <row spans="1:7" r="15">
      <c t="s" r="A15" s="3">
        <v>464</v>
      </c>
    </row>
    <row spans="1:7" r="16">
      <c t="s" r="A16" s="4">
        <v>470</v>
      </c>
      <c t="s" r="B16" s="4">
        <v>471</v>
      </c>
    </row>
    <row spans="1:7" r="17">
      <c t="s" r="A17" s="4">
        <v>91</v>
      </c>
      <c t="n" r="B17" s="7">
        <v>13</v>
      </c>
    </row>
    <row spans="1:7" r="18">
      <c t="s" r="A18" s="4">
        <v>466</v>
      </c>
      <c t="n" r="B18" s="5">
        <v>35</v>
      </c>
    </row>
    <row spans="1:7" r="19">
      <c t="s" r="A19" s="4">
        <v>467</v>
      </c>
      <c t="n" r="B19" s="5">
        <v>9</v>
      </c>
    </row>
    <row spans="1:7" r="20">
      <c t="s" r="A20" s="4">
        <v>410</v>
      </c>
      <c t="n" r="B20" s="5">
        <v>24</v>
      </c>
    </row>
    <row spans="1:7" r="21">
      <c t="s" r="A21" s="4">
        <v>468</v>
      </c>
      <c t="n" r="B21" s="5">
        <v>11</v>
      </c>
    </row>
    <row spans="1:7" r="22">
      <c t="s" r="A22" s="4">
        <v>228</v>
      </c>
      <c t="n" r="B22" s="5">
        <v>10</v>
      </c>
    </row>
    <row spans="1:7" r="23">
      <c t="s" r="A23" s="4">
        <v>87</v>
      </c>
      <c t="n" r="B23" s="7">
        <v>4</v>
      </c>
    </row>
    <row spans="1:7" r="24">
      <c t="s" r="A24" s="4">
        <v>472</v>
      </c>
      <c t="s" r="B24" s="4">
        <v>473</v>
      </c>
    </row>
    <row spans="1:7" r="25">
      <c t="s" r="A25" s="4">
        <v>474</v>
      </c>
    </row>
    <row spans="1:7" r="26">
      <c t="s" r="A26" s="3">
        <v>464</v>
      </c>
    </row>
    <row spans="1:7" r="27">
      <c t="s" r="A27" s="4">
        <v>475</v>
      </c>
      <c t="n" r="F27" s="7">
        <v>133</v>
      </c>
    </row>
    <row spans="1:7" r="28">
      <c t="s" r="A28" s="4">
        <v>467</v>
      </c>
      <c t="n" r="F28" s="5">
        <v>32</v>
      </c>
    </row>
    <row spans="1:7" r="29">
      <c t="s" r="A29" s="4">
        <v>410</v>
      </c>
      <c t="n" r="F29" s="5">
        <v>85</v>
      </c>
    </row>
    <row spans="1:7" r="30">
      <c t="s" r="A30" s="4">
        <v>476</v>
      </c>
      <c t="n" r="F30" s="5">
        <v>3</v>
      </c>
    </row>
    <row spans="1:7" r="31">
      <c t="s" r="A31" s="4">
        <v>468</v>
      </c>
      <c t="n" r="F31" s="5">
        <v>9</v>
      </c>
    </row>
    <row spans="1:7" r="32">
      <c t="s" r="A32" s="4">
        <v>228</v>
      </c>
      <c t="n" r="F32" s="5">
        <v>7</v>
      </c>
    </row>
    <row spans="1:7" r="33">
      <c t="s" r="A33" s="4">
        <v>87</v>
      </c>
      <c t="n" r="F33" s="7">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77</v>
      </c>
      <c t="s" r="B1" s="2">
        <v>332</v>
      </c>
      <c t="s" r="D1" s="2">
        <v>1</v>
      </c>
    </row>
    <row spans="1:6" r="2">
      <c t="s" r="B2" s="2">
        <v>478</v>
      </c>
      <c t="s" r="C2" s="2">
        <v>479</v>
      </c>
      <c t="s" r="D2" s="2">
        <v>334</v>
      </c>
      <c t="s" r="E2" s="2">
        <v>338</v>
      </c>
      <c t="s" r="F2" s="2">
        <v>344</v>
      </c>
    </row>
    <row spans="1:6" r="3">
      <c t="s" r="A3" s="3">
        <v>480</v>
      </c>
    </row>
    <row spans="1:6" r="4">
      <c t="s" r="A4" s="4">
        <v>481</v>
      </c>
      <c t="n" r="D4" s="7">
        <v>191</v>
      </c>
      <c t="n" r="E4" s="7">
        <v>214</v>
      </c>
      <c t="n" r="F4" s="7">
        <v>245</v>
      </c>
    </row>
    <row spans="1:6" r="5">
      <c t="s" r="A5" s="4">
        <v>482</v>
      </c>
      <c t="n" r="D5" s="5">
        <v>29</v>
      </c>
      <c t="n" r="E5" s="5">
        <v>36</v>
      </c>
    </row>
    <row spans="1:6" r="6">
      <c t="s" r="A6" s="4">
        <v>483</v>
      </c>
      <c t="n" r="D6" s="5">
        <v>3714</v>
      </c>
    </row>
    <row spans="1:6" r="7">
      <c t="s" r="A7" s="4">
        <v>49</v>
      </c>
      <c t="n" r="D7" s="7">
        <v>94</v>
      </c>
      <c t="n" r="E7" s="5">
        <v>35</v>
      </c>
      <c t="n" r="F7" s="7">
        <v>64</v>
      </c>
    </row>
    <row spans="1:6" r="8">
      <c t="s" r="A8" s="4">
        <v>484</v>
      </c>
    </row>
    <row spans="1:6" r="9">
      <c t="s" r="A9" s="3">
        <v>480</v>
      </c>
    </row>
    <row spans="1:6" r="10">
      <c t="s" r="A10" s="4">
        <v>485</v>
      </c>
      <c t="n" r="D10" s="5">
        <v>4</v>
      </c>
    </row>
    <row spans="1:6" r="11">
      <c t="s" r="A11" s="4">
        <v>486</v>
      </c>
      <c t="s" r="D11" s="4">
        <v>487</v>
      </c>
    </row>
    <row spans="1:6" r="12">
      <c t="s" r="A12" s="4">
        <v>483</v>
      </c>
      <c t="n" r="D12" s="7">
        <v>1019</v>
      </c>
      <c t="n" r="E12" s="5">
        <v>1122</v>
      </c>
    </row>
    <row spans="1:6" r="13">
      <c t="s" r="A13" s="4">
        <v>488</v>
      </c>
      <c t="s" r="D13" s="4">
        <v>489</v>
      </c>
    </row>
    <row spans="1:6" r="14">
      <c t="s" r="A14" s="4">
        <v>490</v>
      </c>
    </row>
    <row spans="1:6" r="15">
      <c t="s" r="A15" s="3">
        <v>480</v>
      </c>
    </row>
    <row spans="1:6" r="16">
      <c t="s" r="A16" s="4">
        <v>486</v>
      </c>
      <c t="s" r="D16" s="4">
        <v>491</v>
      </c>
    </row>
    <row spans="1:6" r="17">
      <c t="s" r="A17" s="4">
        <v>483</v>
      </c>
      <c t="n" r="D17" s="7">
        <v>1369</v>
      </c>
      <c t="n" r="E17" s="5">
        <v>1383</v>
      </c>
    </row>
    <row spans="1:6" r="18">
      <c t="s" r="A18" s="4">
        <v>488</v>
      </c>
      <c t="s" r="D18" s="4">
        <v>492</v>
      </c>
    </row>
    <row spans="1:6" r="19">
      <c t="s" r="A19" s="4">
        <v>493</v>
      </c>
    </row>
    <row spans="1:6" r="20">
      <c t="s" r="A20" s="3">
        <v>480</v>
      </c>
    </row>
    <row spans="1:6" r="21">
      <c t="s" r="A21" s="4">
        <v>494</v>
      </c>
      <c t="n" r="B21" s="7">
        <v>700</v>
      </c>
    </row>
    <row spans="1:6" r="22">
      <c t="s" r="A22" s="4">
        <v>486</v>
      </c>
      <c t="s" r="D22" s="4">
        <v>495</v>
      </c>
    </row>
    <row spans="1:6" r="23">
      <c t="s" r="A23" s="4">
        <v>483</v>
      </c>
      <c t="n" r="D23" s="7">
        <v>700</v>
      </c>
    </row>
    <row spans="1:6" r="24">
      <c t="s" r="A24" s="4">
        <v>496</v>
      </c>
    </row>
    <row spans="1:6" r="25">
      <c t="s" r="A25" s="3">
        <v>480</v>
      </c>
    </row>
    <row spans="1:6" r="26">
      <c t="s" r="A26" s="4">
        <v>483</v>
      </c>
      <c t="n" r="E26" s="7">
        <v>800</v>
      </c>
    </row>
    <row spans="1:6" r="27">
      <c t="s" r="A27" s="4">
        <v>49</v>
      </c>
      <c t="n" r="B27" s="5">
        <v>94</v>
      </c>
    </row>
    <row spans="1:6" r="28">
      <c t="s" r="A28" s="4">
        <v>497</v>
      </c>
      <c t="n" r="B28" s="5">
        <v>83</v>
      </c>
    </row>
    <row spans="1:6" r="29">
      <c t="s" r="A29" s="4">
        <v>498</v>
      </c>
      <c t="n" r="B29" s="7">
        <v>11</v>
      </c>
    </row>
    <row spans="1:6" r="30">
      <c t="s" r="A30" s="4">
        <v>499</v>
      </c>
    </row>
    <row spans="1:6" r="31">
      <c t="s" r="A31" s="3">
        <v>480</v>
      </c>
    </row>
    <row spans="1:6" r="32">
      <c t="s" r="A32" s="4">
        <v>494</v>
      </c>
      <c t="n" r="C32" s="7">
        <v>1000</v>
      </c>
      <c t="n" r="D32" s="7">
        <v>2400</v>
      </c>
    </row>
    <row spans="1:6" r="33">
      <c t="s" r="A33" s="4">
        <v>485</v>
      </c>
      <c t="n" r="D33" s="9">
        <v>2.8</v>
      </c>
    </row>
    <row spans="1:6" r="34">
      <c t="s" r="A34" s="4">
        <v>500</v>
      </c>
      <c t="n" r="D34" s="7">
        <v>4</v>
      </c>
    </row>
    <row spans="1:6" r="35">
      <c t="s" r="A35" s="4">
        <v>501</v>
      </c>
      <c t="n" r="C35" s="7">
        <v>100</v>
      </c>
    </row>
    <row spans="1:6" r="36">
      <c t="s" r="A36" s="4">
        <v>502</v>
      </c>
    </row>
    <row spans="1:6" r="37">
      <c t="s" r="A37" s="3">
        <v>480</v>
      </c>
    </row>
    <row spans="1:6" r="38">
      <c t="s" r="A38" s="4">
        <v>503</v>
      </c>
      <c t="s" r="D38" s="4">
        <v>504</v>
      </c>
    </row>
    <row spans="1:6" r="39">
      <c t="s" r="A39" s="4">
        <v>505</v>
      </c>
    </row>
    <row spans="1:6" r="40">
      <c t="s" r="A40" s="3">
        <v>480</v>
      </c>
    </row>
    <row spans="1:6" r="41">
      <c t="s" r="A41" s="4">
        <v>503</v>
      </c>
      <c t="s" r="D41" s="4">
        <v>504</v>
      </c>
    </row>
    <row spans="1:6" r="42">
      <c t="s" r="A42" s="4">
        <v>506</v>
      </c>
    </row>
    <row spans="1:6" r="43">
      <c t="s" r="A43" s="3">
        <v>480</v>
      </c>
    </row>
    <row spans="1:6" r="44">
      <c t="s" r="A44" s="4">
        <v>507</v>
      </c>
      <c t="n" r="D44" s="7">
        <v>650</v>
      </c>
    </row>
    <row spans="1:6" r="45">
      <c t="s" r="A45" s="4">
        <v>508</v>
      </c>
      <c t="n" r="D45" s="7">
        <v>471</v>
      </c>
    </row>
    <row spans="1:6" r="46">
      <c t="s" r="A46" s="4">
        <v>509</v>
      </c>
      <c t="s" r="D46" s="4">
        <v>510</v>
      </c>
    </row>
    <row spans="1:6" r="47">
      <c t="s" r="A47" s="4">
        <v>511</v>
      </c>
      <c t="s" r="D47" s="4">
        <v>512</v>
      </c>
    </row>
    <row spans="1:6" r="48">
      <c t="s" r="A48" s="4">
        <v>513</v>
      </c>
      <c t="s" r="D48" s="4">
        <v>514</v>
      </c>
    </row>
    <row spans="1:6" r="49">
      <c t="s" r="A49" s="4">
        <v>486</v>
      </c>
      <c t="s" r="D49" s="4">
        <v>515</v>
      </c>
    </row>
    <row spans="1:6" r="50">
      <c t="s" r="A50" s="4">
        <v>516</v>
      </c>
    </row>
    <row spans="1:6" r="51">
      <c t="s" r="A51" s="3">
        <v>480</v>
      </c>
    </row>
    <row spans="1:6" r="52">
      <c t="s" r="A52" s="4">
        <v>517</v>
      </c>
      <c t="s" r="D52" s="4">
        <v>518</v>
      </c>
    </row>
    <row spans="1:6" r="53">
      <c t="s" r="A53" s="4">
        <v>511</v>
      </c>
      <c t="s" r="D53" s="4">
        <v>504</v>
      </c>
    </row>
    <row spans="1:6" r="54">
      <c t="s" r="A54" s="4">
        <v>519</v>
      </c>
    </row>
    <row spans="1:6" r="55">
      <c t="s" r="A55" s="3">
        <v>480</v>
      </c>
    </row>
    <row spans="1:6" r="56">
      <c t="s" r="A56" s="4">
        <v>503</v>
      </c>
      <c t="s" r="D56" s="4">
        <v>520</v>
      </c>
    </row>
    <row spans="1:6" r="57">
      <c t="s" r="A57" s="4">
        <v>521</v>
      </c>
    </row>
    <row spans="1:6" r="58">
      <c t="s" r="A58" s="3">
        <v>480</v>
      </c>
    </row>
    <row spans="1:6" r="59">
      <c t="s" r="A59" s="4">
        <v>517</v>
      </c>
      <c t="s" r="D59" s="4">
        <v>522</v>
      </c>
    </row>
    <row spans="1:6" r="60">
      <c t="s" r="A60" s="4">
        <v>523</v>
      </c>
    </row>
    <row spans="1:6" r="61">
      <c t="s" r="A61" s="3">
        <v>480</v>
      </c>
    </row>
    <row spans="1:6" r="62">
      <c t="s" r="A62" s="4">
        <v>503</v>
      </c>
      <c t="s" r="D62" s="4">
        <v>524</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00</v>
      </c>
      <c t="s" r="B1" s="2">
        <v>2</v>
      </c>
      <c t="s" r="C1" s="2">
        <v>36</v>
      </c>
    </row>
    <row spans="1:3" r="2">
      <c t="s" r="A2" s="3">
        <v>101</v>
      </c>
    </row>
    <row spans="1:3" r="3">
      <c t="s" r="A3" s="4">
        <v>102</v>
      </c>
      <c t="n" r="B3" s="9">
        <v>119.9</v>
      </c>
      <c t="n" r="C3" s="5">
        <v>1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525</v>
      </c>
      <c t="s" r="B1" s="2">
        <v>1</v>
      </c>
    </row>
    <row spans="1:3" r="2">
      <c t="s" r="B2" s="2">
        <v>2</v>
      </c>
      <c t="s" r="C2" s="2">
        <v>36</v>
      </c>
    </row>
    <row spans="1:3" r="3">
      <c t="s" r="A3" s="3">
        <v>480</v>
      </c>
    </row>
    <row spans="1:3" r="4">
      <c t="s" r="A4" s="4">
        <v>483</v>
      </c>
      <c t="n" r="B4" s="7">
        <v>3714</v>
      </c>
    </row>
    <row spans="1:3" r="5">
      <c t="s" r="A5" s="4">
        <v>526</v>
      </c>
      <c t="n" r="B5" s="5">
        <v>-29</v>
      </c>
      <c t="n" r="C5" s="7">
        <v>-36</v>
      </c>
    </row>
    <row spans="1:3" r="6">
      <c t="s" r="A6" s="4">
        <v>527</v>
      </c>
      <c t="n" r="B6" s="5">
        <v>126</v>
      </c>
      <c t="n" r="C6" s="5">
        <v>133</v>
      </c>
    </row>
    <row spans="1:3" r="7">
      <c t="s" r="A7" s="4">
        <v>528</v>
      </c>
      <c t="n" r="B7" s="5">
        <v>3685</v>
      </c>
      <c t="n" r="C7" s="5">
        <v>3902</v>
      </c>
    </row>
    <row spans="1:3" r="8">
      <c t="s" r="A8" s="4">
        <v>84</v>
      </c>
      <c t="n" r="B8" s="5">
        <v>-37</v>
      </c>
      <c t="n" r="C8" s="5">
        <v>-58</v>
      </c>
    </row>
    <row spans="1:3" r="9">
      <c t="s" r="A9" s="4">
        <v>529</v>
      </c>
      <c t="n" r="B9" s="5">
        <v>-37</v>
      </c>
      <c t="n" r="C9" s="5">
        <v>-58</v>
      </c>
    </row>
    <row spans="1:3" r="10">
      <c t="s" r="A10" s="4">
        <v>86</v>
      </c>
      <c t="n" r="B10" s="7">
        <v>3648</v>
      </c>
      <c t="n" r="C10" s="5">
        <v>3844</v>
      </c>
    </row>
    <row spans="1:3" r="11">
      <c t="s" r="A11" s="4">
        <v>506</v>
      </c>
    </row>
    <row spans="1:3" r="12">
      <c t="s" r="A12" s="3">
        <v>480</v>
      </c>
    </row>
    <row spans="1:3" r="13">
      <c t="s" r="A13" s="4">
        <v>486</v>
      </c>
      <c t="s" r="B13" s="4">
        <v>515</v>
      </c>
    </row>
    <row spans="1:3" r="14">
      <c t="s" r="A14" s="4">
        <v>490</v>
      </c>
    </row>
    <row spans="1:3" r="15">
      <c t="s" r="A15" s="3">
        <v>480</v>
      </c>
    </row>
    <row spans="1:3" r="16">
      <c t="s" r="A16" s="4">
        <v>483</v>
      </c>
      <c t="n" r="B16" s="7">
        <v>1369</v>
      </c>
      <c t="n" r="C16" s="5">
        <v>1383</v>
      </c>
    </row>
    <row spans="1:3" r="17">
      <c t="s" r="A17" s="4">
        <v>486</v>
      </c>
      <c t="s" r="B17" s="4">
        <v>491</v>
      </c>
    </row>
    <row spans="1:3" r="18">
      <c t="s" r="A18" s="4">
        <v>484</v>
      </c>
    </row>
    <row spans="1:3" r="19">
      <c t="s" r="A19" s="3">
        <v>480</v>
      </c>
    </row>
    <row spans="1:3" r="20">
      <c t="s" r="A20" s="4">
        <v>483</v>
      </c>
      <c t="n" r="B20" s="7">
        <v>1019</v>
      </c>
      <c t="n" r="C20" s="5">
        <v>1122</v>
      </c>
    </row>
    <row spans="1:3" r="21">
      <c t="s" r="A21" s="4">
        <v>486</v>
      </c>
      <c t="s" r="B21" s="4">
        <v>487</v>
      </c>
    </row>
    <row spans="1:3" r="22">
      <c t="s" r="A22" s="4">
        <v>493</v>
      </c>
    </row>
    <row spans="1:3" r="23">
      <c t="s" r="A23" s="3">
        <v>480</v>
      </c>
    </row>
    <row spans="1:3" r="24">
      <c t="s" r="A24" s="4">
        <v>483</v>
      </c>
      <c t="n" r="B24" s="7">
        <v>700</v>
      </c>
    </row>
    <row spans="1:3" r="25">
      <c t="s" r="A25" s="4">
        <v>486</v>
      </c>
      <c t="s" r="B25" s="4">
        <v>495</v>
      </c>
    </row>
    <row spans="1:3" r="26">
      <c t="s" r="A26" s="4">
        <v>530</v>
      </c>
    </row>
    <row spans="1:3" r="27">
      <c t="s" r="A27" s="3">
        <v>480</v>
      </c>
    </row>
    <row spans="1:3" r="28">
      <c t="s" r="A28" s="4">
        <v>483</v>
      </c>
      <c t="n" r="B28" s="7">
        <v>500</v>
      </c>
      <c t="n" r="C28" s="5">
        <v>500</v>
      </c>
    </row>
    <row spans="1:3" r="29">
      <c t="s" r="A29" s="4">
        <v>486</v>
      </c>
      <c t="s" r="B29" s="4">
        <v>531</v>
      </c>
    </row>
    <row spans="1:3" r="30">
      <c t="s" r="A30" s="4">
        <v>496</v>
      </c>
    </row>
    <row spans="1:3" r="31">
      <c t="s" r="A31" s="3">
        <v>480</v>
      </c>
    </row>
    <row spans="1:3" r="32">
      <c t="s" r="A32" s="4">
        <v>483</v>
      </c>
      <c t="n" r="C32" s="7">
        <v>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r="A1" s="1">
        <v>532</v>
      </c>
      <c t="s" r="B1" s="2">
        <v>334</v>
      </c>
    </row>
    <row spans="1:2" r="2">
      <c t="s" r="A2" s="3">
        <v>161</v>
      </c>
    </row>
    <row spans="1:2" r="3">
      <c t="n" r="A3" s="5">
        <v>2016</v>
      </c>
      <c t="n" r="B3" s="7">
        <v>37</v>
      </c>
    </row>
    <row spans="1:2" r="4">
      <c t="n" r="A4" s="5">
        <v>2017</v>
      </c>
      <c t="n" r="B4" s="5">
        <v>35</v>
      </c>
    </row>
    <row spans="1:2" r="5">
      <c t="n" r="A5" s="5">
        <v>2018</v>
      </c>
      <c t="n" r="B5" s="5">
        <v>35</v>
      </c>
    </row>
    <row spans="1:2" r="6">
      <c t="n" r="A6" s="5">
        <v>2019</v>
      </c>
      <c t="n" r="B6" s="5">
        <v>33</v>
      </c>
    </row>
    <row spans="1:2" r="7">
      <c t="n" r="A7" s="5">
        <v>2020</v>
      </c>
      <c t="n" r="B7" s="5">
        <v>1332</v>
      </c>
    </row>
    <row spans="1:2" r="8">
      <c t="s" r="A8" s="4">
        <v>533</v>
      </c>
      <c t="n" r="B8" s="5">
        <v>2242</v>
      </c>
    </row>
    <row spans="1:2" r="9">
      <c t="s" r="A9" s="4">
        <v>534</v>
      </c>
      <c t="n" r="B9" s="7">
        <v>37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35</v>
      </c>
      <c t="s" r="B1" s="2">
        <v>332</v>
      </c>
      <c t="s" r="C1" s="2">
        <v>1</v>
      </c>
    </row>
    <row spans="1:6" r="2">
      <c t="s" r="B2" s="2">
        <v>536</v>
      </c>
      <c t="s" r="C2" s="2">
        <v>2</v>
      </c>
      <c t="s" r="D2" s="2">
        <v>36</v>
      </c>
      <c t="s" r="E2" s="2">
        <v>40</v>
      </c>
      <c t="s" r="F2" s="2">
        <v>537</v>
      </c>
    </row>
    <row spans="1:6" r="3">
      <c t="s" r="A3" s="3">
        <v>538</v>
      </c>
    </row>
    <row spans="1:6" r="4">
      <c t="s" r="A4" s="4">
        <v>539</v>
      </c>
      <c t="n" r="C4" s="7">
        <v>55</v>
      </c>
      <c t="n" r="D4" s="7">
        <v>86</v>
      </c>
    </row>
    <row spans="1:6" r="5">
      <c t="s" r="A5" s="4">
        <v>540</v>
      </c>
      <c t="n" r="C5" s="7">
        <v>2</v>
      </c>
      <c t="n" r="D5" s="7">
        <v>7</v>
      </c>
      <c t="n" r="E5" s="7">
        <v>6</v>
      </c>
    </row>
    <row spans="1:6" r="6">
      <c t="s" r="A6" s="4">
        <v>541</v>
      </c>
      <c t="n" r="E6" s="7">
        <v>5</v>
      </c>
    </row>
    <row spans="1:6" r="7">
      <c t="s" r="A7" s="4">
        <v>542</v>
      </c>
    </row>
    <row spans="1:6" r="8">
      <c t="s" r="A8" s="3">
        <v>538</v>
      </c>
    </row>
    <row spans="1:6" r="9">
      <c t="s" r="A9" s="4">
        <v>543</v>
      </c>
      <c t="s" r="B9" s="4">
        <v>504</v>
      </c>
    </row>
    <row spans="1:6" r="10">
      <c t="s" r="A10" s="4">
        <v>544</v>
      </c>
      <c t="n" r="B10" s="7">
        <v>1000</v>
      </c>
    </row>
    <row spans="1:6" r="11">
      <c t="s" r="A11" s="4">
        <v>545</v>
      </c>
      <c t="n" r="B11" s="7">
        <v>16</v>
      </c>
    </row>
    <row spans="1:6" r="12">
      <c t="s" r="A12" s="4">
        <v>546</v>
      </c>
      <c t="s" r="C12" s="4">
        <v>547</v>
      </c>
    </row>
    <row spans="1:6" r="13">
      <c t="s" r="A13" s="4">
        <v>548</v>
      </c>
      <c t="s" r="B13" s="4">
        <v>549</v>
      </c>
    </row>
    <row spans="1:6" r="14">
      <c t="s" r="A14" s="4">
        <v>550</v>
      </c>
      <c t="s" r="C14" s="4">
        <v>551</v>
      </c>
    </row>
    <row spans="1:6" r="15">
      <c t="s" r="A15" s="4">
        <v>552</v>
      </c>
      <c t="s" r="C15" s="4">
        <v>553</v>
      </c>
    </row>
    <row spans="1:6" r="16">
      <c t="s" r="A16" s="4">
        <v>554</v>
      </c>
    </row>
    <row spans="1:6" r="17">
      <c t="s" r="A17" s="3">
        <v>538</v>
      </c>
    </row>
    <row spans="1:6" r="18">
      <c t="s" r="A18" s="4">
        <v>494</v>
      </c>
      <c t="n" r="F18" s="7">
        <v>1000</v>
      </c>
    </row>
    <row spans="1:6" r="19">
      <c t="s" r="A19" s="4">
        <v>543</v>
      </c>
      <c t="s" r="F19" s="4">
        <v>504</v>
      </c>
    </row>
    <row spans="1:6" r="20">
      <c t="s" r="A20" s="4">
        <v>546</v>
      </c>
      <c t="s" r="C20" s="4">
        <v>547</v>
      </c>
    </row>
    <row spans="1:6" r="21">
      <c t="s" r="A21" s="4">
        <v>548</v>
      </c>
      <c t="s" r="F21" s="4">
        <v>555</v>
      </c>
    </row>
    <row spans="1:6" r="22">
      <c t="s" r="A22" s="4">
        <v>550</v>
      </c>
      <c t="s" r="C22" s="4">
        <v>556</v>
      </c>
    </row>
    <row spans="1:6" r="23">
      <c t="s" r="A23" s="4">
        <v>552</v>
      </c>
      <c t="s" r="C23" s="4">
        <v>557</v>
      </c>
    </row>
    <row spans="1:6" r="24">
      <c t="s" r="A24" s="4">
        <v>558</v>
      </c>
    </row>
    <row spans="1:6" r="25">
      <c t="s" r="A25" s="3">
        <v>538</v>
      </c>
    </row>
    <row spans="1:6" r="26">
      <c t="s" r="A26" s="4">
        <v>494</v>
      </c>
      <c t="n" r="C26" s="7">
        <v>1000</v>
      </c>
    </row>
    <row spans="1:6" r="27">
      <c t="s" r="A27" s="4">
        <v>543</v>
      </c>
      <c t="s" r="C27" s="4">
        <v>504</v>
      </c>
    </row>
    <row spans="1:6" r="28">
      <c t="s" r="A28" s="4">
        <v>546</v>
      </c>
      <c t="s" r="C28" s="4">
        <v>547</v>
      </c>
    </row>
    <row spans="1:6" r="29">
      <c t="s" r="A29" s="4">
        <v>548</v>
      </c>
      <c t="s" r="C29" s="4">
        <v>559</v>
      </c>
    </row>
    <row spans="1:6" r="30">
      <c t="s" r="A30" s="4">
        <v>550</v>
      </c>
      <c t="s" r="C30" s="4">
        <v>560</v>
      </c>
    </row>
    <row spans="1:6" r="31">
      <c t="s" r="A31" s="4">
        <v>552</v>
      </c>
      <c t="s" r="C31" s="4">
        <v>56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2</v>
      </c>
      <c t="s" r="B1" s="2">
        <v>2</v>
      </c>
      <c t="s" r="C1" s="2">
        <v>36</v>
      </c>
    </row>
    <row spans="1:3" r="2">
      <c t="s" r="A2" s="3">
        <v>563</v>
      </c>
    </row>
    <row spans="1:3" r="3">
      <c t="s" r="A3" s="4">
        <v>564</v>
      </c>
      <c t="n" r="B3" s="7">
        <v>36</v>
      </c>
      <c t="n" r="C3" s="7">
        <v>3</v>
      </c>
    </row>
    <row spans="1:3" r="4">
      <c t="s" r="A4" s="4">
        <v>565</v>
      </c>
    </row>
    <row spans="1:3" r="5">
      <c t="s" r="A5" s="3">
        <v>563</v>
      </c>
    </row>
    <row spans="1:3" r="6">
      <c t="s" r="A6" s="4">
        <v>564</v>
      </c>
      <c t="n" r="B6" s="7">
        <v>36</v>
      </c>
      <c t="n" r="C6" s="7">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66</v>
      </c>
      <c t="s" r="B1" s="2">
        <v>1</v>
      </c>
    </row>
    <row spans="1:5" r="2">
      <c t="s" r="B2" s="2">
        <v>2</v>
      </c>
      <c t="s" r="C2" s="2">
        <v>36</v>
      </c>
      <c t="s" r="D2" s="2">
        <v>40</v>
      </c>
      <c t="s" r="E2" s="2">
        <v>416</v>
      </c>
    </row>
    <row spans="1:5" r="3">
      <c t="s" r="A3" s="3">
        <v>567</v>
      </c>
    </row>
    <row spans="1:5" r="4">
      <c t="s" r="A4" s="4">
        <v>568</v>
      </c>
      <c t="n" r="B4" s="7">
        <v>207</v>
      </c>
      <c t="n" r="C4" s="7">
        <v>207</v>
      </c>
      <c t="n" r="D4" s="7">
        <v>207</v>
      </c>
    </row>
    <row spans="1:5" r="5">
      <c t="s" r="A5" s="4">
        <v>228</v>
      </c>
      <c t="n" r="B5" s="5">
        <v>1652</v>
      </c>
      <c t="n" r="C5" s="5">
        <v>1659</v>
      </c>
      <c t="n" r="D5" s="5">
        <v>1634</v>
      </c>
    </row>
    <row spans="1:5" r="6">
      <c t="s" r="A6" s="4">
        <v>569</v>
      </c>
      <c t="n" r="B6" s="5">
        <v>486</v>
      </c>
      <c t="n" r="C6" s="5">
        <v>585</v>
      </c>
      <c t="n" r="D6" s="5">
        <v>649</v>
      </c>
    </row>
    <row spans="1:5" r="7">
      <c t="s" r="A7" s="4">
        <v>570</v>
      </c>
      <c t="n" r="B7" s="5">
        <v>1294</v>
      </c>
      <c t="n" r="C7" s="5">
        <v>1364</v>
      </c>
      <c t="n" r="D7" s="5">
        <v>1266</v>
      </c>
    </row>
    <row spans="1:5" r="8">
      <c t="s" r="A8" s="4">
        <v>110</v>
      </c>
      <c t="n" r="B8" s="5">
        <v>3639</v>
      </c>
      <c t="n" r="C8" s="5">
        <v>3815</v>
      </c>
      <c t="n" r="D8" s="5">
        <v>3756</v>
      </c>
    </row>
    <row spans="1:5" r="9">
      <c t="s" r="A9" s="4">
        <v>571</v>
      </c>
      <c t="n" r="E9" s="7">
        <v>165</v>
      </c>
    </row>
    <row spans="1:5" r="10">
      <c t="s" r="A10" s="4">
        <v>356</v>
      </c>
      <c t="n" r="D10" s="5">
        <v>5</v>
      </c>
    </row>
    <row spans="1:5" r="11">
      <c t="s" r="A11" s="4">
        <v>572</v>
      </c>
      <c t="n" r="B11" s="5">
        <v>2</v>
      </c>
      <c t="n" r="C11" s="5">
        <v>7</v>
      </c>
    </row>
    <row spans="1:5" r="12">
      <c t="s" r="A12" s="4">
        <v>573</v>
      </c>
      <c t="n" r="B12" s="5">
        <v>2</v>
      </c>
      <c t="n" r="C12" s="7">
        <v>7</v>
      </c>
      <c t="n" r="D12" s="7">
        <v>5</v>
      </c>
    </row>
    <row spans="1:5" r="13">
      <c t="s" r="A13" s="4">
        <v>574</v>
      </c>
    </row>
    <row spans="1:5" r="14">
      <c t="s" r="A14" s="3">
        <v>567</v>
      </c>
    </row>
    <row spans="1:5" r="15">
      <c t="s" r="A15" s="4">
        <v>568</v>
      </c>
      <c t="s" r="C15" s="4">
        <v>90</v>
      </c>
      <c t="s" r="D15" s="4">
        <v>90</v>
      </c>
    </row>
    <row spans="1:5" r="16">
      <c t="s" r="A16" s="4">
        <v>228</v>
      </c>
      <c t="s" r="C16" s="4">
        <v>90</v>
      </c>
      <c t="s" r="D16" s="4">
        <v>90</v>
      </c>
    </row>
    <row spans="1:5" r="17">
      <c t="s" r="A17" s="4">
        <v>569</v>
      </c>
      <c t="s" r="C17" s="4">
        <v>90</v>
      </c>
      <c t="s" r="D17" s="4">
        <v>90</v>
      </c>
    </row>
    <row spans="1:5" r="18">
      <c t="s" r="A18" s="4">
        <v>570</v>
      </c>
      <c t="s" r="C18" s="4">
        <v>90</v>
      </c>
      <c t="s" r="D18" s="4">
        <v>90</v>
      </c>
    </row>
    <row spans="1:5" r="19">
      <c t="s" r="A19" s="4">
        <v>110</v>
      </c>
      <c t="s" r="C19" s="4">
        <v>90</v>
      </c>
      <c t="s" r="D19" s="4">
        <v>90</v>
      </c>
    </row>
    <row spans="1:5" r="20">
      <c t="s" r="A20" s="4">
        <v>575</v>
      </c>
    </row>
    <row spans="1:5" r="21">
      <c t="s" r="A21" s="3">
        <v>567</v>
      </c>
    </row>
    <row spans="1:5" r="22">
      <c t="s" r="A22" s="4">
        <v>568</v>
      </c>
      <c t="s" r="C22" s="4">
        <v>90</v>
      </c>
      <c t="s" r="D22" s="4">
        <v>90</v>
      </c>
    </row>
    <row spans="1:5" r="23">
      <c t="s" r="A23" s="4">
        <v>228</v>
      </c>
      <c t="s" r="C23" s="4">
        <v>90</v>
      </c>
      <c t="s" r="D23" s="4">
        <v>90</v>
      </c>
    </row>
    <row spans="1:5" r="24">
      <c t="s" r="A24" s="4">
        <v>569</v>
      </c>
      <c t="s" r="C24" s="4">
        <v>90</v>
      </c>
      <c t="s" r="D24" s="4">
        <v>90</v>
      </c>
    </row>
    <row spans="1:5" r="25">
      <c t="s" r="A25" s="4">
        <v>570</v>
      </c>
      <c t="s" r="C25" s="4">
        <v>90</v>
      </c>
      <c t="s" r="D25" s="4">
        <v>90</v>
      </c>
    </row>
    <row spans="1:5" r="26">
      <c t="s" r="A26" s="4">
        <v>110</v>
      </c>
      <c t="s" r="C26" s="4">
        <v>90</v>
      </c>
      <c t="s" r="D26" s="4">
        <v>90</v>
      </c>
    </row>
    <row spans="1:5" r="27">
      <c t="s" r="A27" s="4">
        <v>576</v>
      </c>
    </row>
    <row spans="1:5" r="28">
      <c t="s" r="A28" s="3">
        <v>567</v>
      </c>
    </row>
    <row spans="1:5" r="29">
      <c t="s" r="A29" s="4">
        <v>568</v>
      </c>
      <c t="n" r="B29" s="5">
        <v>207</v>
      </c>
      <c t="n" r="C29" s="7">
        <v>207</v>
      </c>
      <c t="n" r="D29" s="7">
        <v>207</v>
      </c>
    </row>
    <row spans="1:5" r="30">
      <c t="s" r="A30" s="4">
        <v>228</v>
      </c>
      <c t="n" r="B30" s="5">
        <v>1652</v>
      </c>
      <c t="n" r="C30" s="5">
        <v>1659</v>
      </c>
      <c t="n" r="D30" s="5">
        <v>1634</v>
      </c>
    </row>
    <row spans="1:5" r="31">
      <c t="s" r="A31" s="4">
        <v>569</v>
      </c>
      <c t="n" r="B31" s="5">
        <v>486</v>
      </c>
      <c t="n" r="C31" s="5">
        <v>585</v>
      </c>
      <c t="n" r="D31" s="5">
        <v>649</v>
      </c>
    </row>
    <row spans="1:5" r="32">
      <c t="s" r="A32" s="4">
        <v>570</v>
      </c>
      <c t="n" r="B32" s="5">
        <v>1294</v>
      </c>
      <c t="n" r="C32" s="5">
        <v>1364</v>
      </c>
      <c t="n" r="D32" s="5">
        <v>1266</v>
      </c>
    </row>
    <row spans="1:5" r="33">
      <c t="s" r="A33" s="4">
        <v>110</v>
      </c>
      <c t="n" r="B33" s="7">
        <v>3639</v>
      </c>
      <c t="n" r="C33" s="7">
        <v>3815</v>
      </c>
      <c t="n" r="D33" s="7">
        <v>375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77</v>
      </c>
      <c t="s" r="B1" s="2">
        <v>334</v>
      </c>
    </row>
    <row spans="1:2" r="2">
      <c t="s" r="A2" s="3">
        <v>167</v>
      </c>
    </row>
    <row spans="1:2" r="3">
      <c t="s" r="A3" s="4">
        <v>578</v>
      </c>
      <c t="n" r="B3" s="7">
        <v>84</v>
      </c>
    </row>
    <row spans="1:2" r="4">
      <c t="s" r="A4" s="4">
        <v>579</v>
      </c>
      <c t="n" r="B4" s="5">
        <v>72</v>
      </c>
    </row>
    <row spans="1:2" r="5">
      <c t="s" r="A5" s="4">
        <v>580</v>
      </c>
      <c t="n" r="B5" s="5">
        <v>55</v>
      </c>
    </row>
    <row spans="1:2" r="6">
      <c t="s" r="A6" s="4">
        <v>581</v>
      </c>
      <c t="n" r="B6" s="5">
        <v>50</v>
      </c>
    </row>
    <row spans="1:2" r="7">
      <c t="s" r="A7" s="4">
        <v>582</v>
      </c>
      <c t="n" r="B7" s="7">
        <v>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6</v>
      </c>
      <c t="s" r="D2" s="2">
        <v>40</v>
      </c>
    </row>
    <row spans="1:4" r="3">
      <c t="s" r="A3" s="3">
        <v>584</v>
      </c>
    </row>
    <row spans="1:4" r="4">
      <c t="s" r="A4" s="4">
        <v>585</v>
      </c>
      <c t="n" r="B4" s="7">
        <v>4</v>
      </c>
      <c t="n" r="C4" s="7">
        <v>8</v>
      </c>
    </row>
    <row spans="1:4" r="5">
      <c t="s" r="A5" s="4">
        <v>586</v>
      </c>
      <c t="n" r="C5" s="5">
        <v>-4</v>
      </c>
    </row>
    <row spans="1:4" r="6">
      <c t="s" r="A6" s="4">
        <v>587</v>
      </c>
      <c t="n" r="B6" s="5">
        <v>4</v>
      </c>
      <c t="n" r="C6" s="5">
        <v>4</v>
      </c>
    </row>
    <row spans="1:4" r="7">
      <c t="s" r="A7" s="4">
        <v>228</v>
      </c>
      <c t="n" r="B7" s="5">
        <v>1652</v>
      </c>
      <c t="n" r="C7" s="5">
        <v>1659</v>
      </c>
      <c t="n" r="D7" s="7">
        <v>1634</v>
      </c>
    </row>
    <row spans="1:4" r="8">
      <c t="s" r="A8" s="4">
        <v>588</v>
      </c>
      <c t="n" r="B8" s="5">
        <v>-853</v>
      </c>
      <c t="n" r="C8" s="5">
        <v>-766</v>
      </c>
    </row>
    <row spans="1:4" r="9">
      <c t="s" r="A9" s="4">
        <v>589</v>
      </c>
      <c t="n" r="B9" s="5">
        <v>693</v>
      </c>
      <c t="n" r="C9" s="5">
        <v>792</v>
      </c>
      <c t="n" r="D9" s="5">
        <v>856</v>
      </c>
    </row>
    <row spans="1:4" r="10">
      <c t="s" r="A10" s="4">
        <v>590</v>
      </c>
      <c t="n" r="B10" s="5">
        <v>2349</v>
      </c>
      <c t="n" r="C10" s="5">
        <v>2455</v>
      </c>
    </row>
    <row spans="1:4" r="11">
      <c t="s" r="A11" s="4">
        <v>440</v>
      </c>
    </row>
    <row spans="1:4" r="12">
      <c t="s" r="A12" s="3">
        <v>584</v>
      </c>
    </row>
    <row spans="1:4" r="13">
      <c t="s" r="A13" s="4">
        <v>591</v>
      </c>
      <c t="n" r="B13" s="5">
        <v>207</v>
      </c>
      <c t="n" r="C13" s="5">
        <v>207</v>
      </c>
    </row>
    <row spans="1:4" r="14">
      <c t="s" r="A14" s="4">
        <v>437</v>
      </c>
    </row>
    <row spans="1:4" r="15">
      <c t="s" r="A15" s="3">
        <v>584</v>
      </c>
    </row>
    <row spans="1:4" r="16">
      <c t="s" r="A16" s="4">
        <v>592</v>
      </c>
      <c t="n" r="B16" s="5">
        <v>1159</v>
      </c>
      <c t="n" r="C16" s="5">
        <v>1167</v>
      </c>
    </row>
    <row spans="1:4" r="17">
      <c t="s" r="A17" s="4">
        <v>589</v>
      </c>
      <c t="n" r="B17" s="5">
        <v>1159</v>
      </c>
      <c t="n" r="C17" s="5">
        <v>1167</v>
      </c>
      <c t="n" r="D17" s="5">
        <v>1134</v>
      </c>
    </row>
    <row spans="1:4" r="18">
      <c t="s" r="A18" s="4">
        <v>440</v>
      </c>
    </row>
    <row spans="1:4" r="19">
      <c t="s" r="A19" s="3">
        <v>584</v>
      </c>
    </row>
    <row spans="1:4" r="20">
      <c t="s" r="A20" s="4">
        <v>592</v>
      </c>
      <c t="n" r="B20" s="5">
        <v>74</v>
      </c>
      <c t="n" r="C20" s="5">
        <v>75</v>
      </c>
    </row>
    <row spans="1:4" r="21">
      <c t="s" r="A21" s="4">
        <v>589</v>
      </c>
      <c t="n" r="B21" s="5">
        <v>281</v>
      </c>
      <c t="n" r="C21" s="5">
        <v>282</v>
      </c>
      <c t="n" r="D21" s="5">
        <v>283</v>
      </c>
    </row>
    <row spans="1:4" r="22">
      <c t="s" r="A22" s="4">
        <v>441</v>
      </c>
    </row>
    <row spans="1:4" r="23">
      <c t="s" r="A23" s="3">
        <v>584</v>
      </c>
    </row>
    <row spans="1:4" r="24">
      <c t="s" r="A24" s="4">
        <v>592</v>
      </c>
      <c t="n" r="B24" s="5">
        <v>106</v>
      </c>
      <c t="n" r="C24" s="5">
        <v>109</v>
      </c>
    </row>
    <row spans="1:4" r="25">
      <c t="s" r="A25" s="4">
        <v>589</v>
      </c>
      <c t="n" r="B25" s="7">
        <v>106</v>
      </c>
      <c t="n" r="C25" s="7">
        <v>109</v>
      </c>
      <c t="n" r="D25" s="7">
        <v>107</v>
      </c>
    </row>
    <row spans="1:4" r="26">
      <c t="s" r="A26" s="4">
        <v>593</v>
      </c>
    </row>
    <row spans="1:4" r="27">
      <c t="s" r="A27" s="3">
        <v>584</v>
      </c>
    </row>
    <row spans="1:4" r="28">
      <c t="s" r="A28" s="4">
        <v>594</v>
      </c>
      <c t="s" r="B28" s="4">
        <v>377</v>
      </c>
    </row>
    <row spans="1:4" r="29">
      <c t="s" r="A29" s="4">
        <v>595</v>
      </c>
    </row>
    <row spans="1:4" r="30">
      <c t="s" r="A30" s="3">
        <v>584</v>
      </c>
    </row>
    <row spans="1:4" r="31">
      <c t="s" r="A31" s="4">
        <v>594</v>
      </c>
      <c t="s" r="B31" s="4">
        <v>596</v>
      </c>
    </row>
    <row spans="1:4" r="32">
      <c t="s" r="A32" s="4">
        <v>597</v>
      </c>
    </row>
    <row spans="1:4" r="33">
      <c t="s" r="A33" s="3">
        <v>584</v>
      </c>
    </row>
    <row spans="1:4" r="34">
      <c t="s" r="A34" s="4">
        <v>594</v>
      </c>
      <c t="s" r="B34" s="4">
        <v>367</v>
      </c>
    </row>
    <row spans="1:4" r="35">
      <c t="s" r="A35" s="4">
        <v>598</v>
      </c>
    </row>
    <row spans="1:4" r="36">
      <c t="s" r="A36" s="3">
        <v>584</v>
      </c>
    </row>
    <row spans="1:4" r="37">
      <c t="s" r="A37" s="4">
        <v>594</v>
      </c>
      <c t="s" r="B37" s="4">
        <v>379</v>
      </c>
    </row>
    <row spans="1:4" r="38">
      <c t="s" r="A38" s="4">
        <v>599</v>
      </c>
    </row>
    <row spans="1:4" r="39">
      <c t="s" r="A39" s="3">
        <v>584</v>
      </c>
    </row>
    <row spans="1:4" r="40">
      <c t="s" r="A40" s="4">
        <v>594</v>
      </c>
      <c t="s" r="B40" s="4">
        <v>369</v>
      </c>
    </row>
    <row spans="1:4" r="41">
      <c t="s" r="A41" s="4">
        <v>600</v>
      </c>
    </row>
    <row spans="1:4" r="42">
      <c t="s" r="A42" s="3">
        <v>584</v>
      </c>
    </row>
    <row spans="1:4" r="43">
      <c t="s" r="A43" s="4">
        <v>594</v>
      </c>
      <c t="s" r="B43" s="4">
        <v>3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601</v>
      </c>
      <c t="s" r="B1" s="2">
        <v>1</v>
      </c>
    </row>
    <row spans="1:4" r="2">
      <c t="s" r="B2" s="2">
        <v>602</v>
      </c>
      <c t="s" r="C2" s="2">
        <v>338</v>
      </c>
      <c t="s" r="D2" s="2">
        <v>344</v>
      </c>
    </row>
    <row spans="1:4" r="3">
      <c t="s" r="A3" s="3">
        <v>170</v>
      </c>
    </row>
    <row spans="1:4" r="4">
      <c t="s" r="A4" s="4">
        <v>603</v>
      </c>
      <c t="n" r="B4" s="7">
        <v>29</v>
      </c>
      <c t="n" r="C4" s="7">
        <v>45</v>
      </c>
      <c t="n" r="D4" s="7">
        <v>49</v>
      </c>
    </row>
    <row spans="1:4" r="5">
      <c t="s" r="A5" s="4">
        <v>604</v>
      </c>
      <c t="n" r="B5" s="5">
        <v>2025</v>
      </c>
    </row>
    <row spans="1:4" r="6">
      <c t="s" r="A6" s="4">
        <v>605</v>
      </c>
      <c t="n" r="B6" s="7">
        <v>24</v>
      </c>
      <c t="n" r="C6" s="5">
        <v>24</v>
      </c>
    </row>
    <row spans="1:4" r="7">
      <c t="s" r="A7" s="4">
        <v>606</v>
      </c>
      <c t="n" r="B7" s="5">
        <v>8</v>
      </c>
      <c t="n" r="C7" s="5">
        <v>7</v>
      </c>
    </row>
    <row spans="1:4" r="8">
      <c t="s" r="A8" s="4">
        <v>607</v>
      </c>
      <c t="n" r="B8" s="5">
        <v>53</v>
      </c>
      <c t="n" r="C8" s="7">
        <v>54</v>
      </c>
    </row>
    <row spans="1:4" r="9">
      <c t="s" r="A9" s="4">
        <v>608</v>
      </c>
      <c t="n" r="B9" s="7">
        <v>28</v>
      </c>
    </row>
    <row spans="1:4" r="10">
      <c t="s" r="A10" s="4">
        <v>609</v>
      </c>
      <c t="n" r="B10" s="5">
        <v>16000</v>
      </c>
    </row>
    <row spans="1:4" r="11">
      <c t="s" r="A11" s="4">
        <v>610</v>
      </c>
      <c t="s" r="B11" s="4">
        <v>611</v>
      </c>
    </row>
    <row spans="1:4" r="12">
      <c t="s" r="A12" s="4">
        <v>612</v>
      </c>
      <c t="n" r="B12" s="5">
        <v>4</v>
      </c>
    </row>
    <row spans="1:4" r="13">
      <c t="s" r="A13" s="4">
        <v>613</v>
      </c>
      <c t="s" r="B13" s="4">
        <v>614</v>
      </c>
    </row>
    <row spans="1:4" r="14">
      <c t="s" r="A14" s="4">
        <v>615</v>
      </c>
      <c t="n" r="B14" s="5">
        <v>20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616</v>
      </c>
      <c t="s" r="B1" s="2">
        <v>334</v>
      </c>
    </row>
    <row spans="1:2" r="2">
      <c t="s" r="A2" s="3">
        <v>170</v>
      </c>
    </row>
    <row spans="1:2" r="3">
      <c t="s" r="A3" s="4">
        <v>617</v>
      </c>
      <c t="n" r="B3" s="7">
        <v>28</v>
      </c>
    </row>
    <row spans="1:2" r="4">
      <c t="s" r="A4" s="4">
        <v>618</v>
      </c>
      <c t="n" r="B4" s="5">
        <v>25</v>
      </c>
    </row>
    <row spans="1:2" r="5">
      <c t="s" r="A5" s="4">
        <v>619</v>
      </c>
      <c t="n" r="B5" s="5">
        <v>23</v>
      </c>
    </row>
    <row spans="1:2" r="6">
      <c t="s" r="A6" s="4">
        <v>620</v>
      </c>
      <c t="n" r="B6" s="5">
        <v>21</v>
      </c>
    </row>
    <row spans="1:2" r="7">
      <c t="s" r="A7" s="4">
        <v>621</v>
      </c>
      <c t="n" r="B7" s="5">
        <v>21</v>
      </c>
    </row>
    <row spans="1:2" r="8">
      <c t="s" r="A8" s="4">
        <v>622</v>
      </c>
      <c t="n" r="B8" s="5">
        <v>24</v>
      </c>
    </row>
    <row spans="1:2" r="9">
      <c t="s" r="A9" s="4">
        <v>623</v>
      </c>
      <c t="n" r="B9" s="5">
        <v>142</v>
      </c>
    </row>
    <row spans="1:2" r="10">
      <c t="s" r="A10" s="4">
        <v>624</v>
      </c>
      <c t="n" r="B10" s="5">
        <v>-16</v>
      </c>
    </row>
    <row spans="1:2" r="11">
      <c t="s" r="A11" s="4">
        <v>625</v>
      </c>
      <c t="n" r="B11" s="5">
        <v>126</v>
      </c>
    </row>
    <row spans="1:2" r="12">
      <c t="s" r="A12" s="4">
        <v>626</v>
      </c>
      <c t="n" r="B12" s="5">
        <v>50</v>
      </c>
    </row>
    <row spans="1:2" r="13">
      <c t="s" r="A13" s="4">
        <v>627</v>
      </c>
      <c t="n" r="B13" s="5">
        <v>46</v>
      </c>
    </row>
    <row spans="1:2" r="14">
      <c t="s" r="A14" s="4">
        <v>628</v>
      </c>
      <c t="n" r="B14" s="5">
        <v>39</v>
      </c>
    </row>
    <row spans="1:2" r="15">
      <c t="s" r="A15" s="4">
        <v>629</v>
      </c>
      <c t="n" r="B15" s="5">
        <v>34</v>
      </c>
    </row>
    <row spans="1:2" r="16">
      <c t="s" r="A16" s="4">
        <v>630</v>
      </c>
      <c t="n" r="B16" s="5">
        <v>28</v>
      </c>
    </row>
    <row spans="1:2" r="17">
      <c t="s" r="A17" s="4">
        <v>631</v>
      </c>
      <c t="n" r="B17" s="5">
        <v>137</v>
      </c>
    </row>
    <row spans="1:2" r="18">
      <c t="s" r="A18" s="4">
        <v>632</v>
      </c>
      <c t="n" r="B18" s="7">
        <v>3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3</v>
      </c>
      <c t="s" r="B1" s="2">
        <v>2</v>
      </c>
      <c t="s" r="C1" s="2">
        <v>36</v>
      </c>
    </row>
    <row spans="1:3" r="2">
      <c t="s" r="A2" s="3">
        <v>173</v>
      </c>
    </row>
    <row spans="1:3" r="3">
      <c t="s" r="A3" s="4">
        <v>634</v>
      </c>
      <c t="n" r="B3" s="7">
        <v>102</v>
      </c>
      <c t="n" r="C3" s="7">
        <v>91</v>
      </c>
    </row>
    <row spans="1:3" r="4">
      <c t="s" r="A4" s="4">
        <v>635</v>
      </c>
      <c t="n" r="B4" s="5">
        <v>38</v>
      </c>
      <c t="n" r="C4" s="5">
        <v>44</v>
      </c>
    </row>
    <row spans="1:3" r="5">
      <c t="s" r="A5" s="4">
        <v>636</v>
      </c>
      <c t="n" r="B5" s="5">
        <v>53</v>
      </c>
      <c t="n" r="C5" s="5">
        <v>50</v>
      </c>
    </row>
    <row spans="1:3" r="6">
      <c t="s" r="A6" s="4">
        <v>637</v>
      </c>
      <c t="n" r="B6" s="5">
        <v>13</v>
      </c>
      <c t="n" r="C6" s="5">
        <v>13</v>
      </c>
    </row>
    <row spans="1:3" r="7">
      <c t="s" r="A7" s="4">
        <v>638</v>
      </c>
      <c t="n" r="B7" s="5">
        <v>10</v>
      </c>
      <c t="n" r="C7" s="5">
        <v>13</v>
      </c>
    </row>
    <row spans="1:3" r="8">
      <c t="s" r="A8" s="4">
        <v>639</v>
      </c>
      <c t="n" r="B8" s="5">
        <v>57</v>
      </c>
      <c t="n" r="C8" s="5">
        <v>39</v>
      </c>
    </row>
    <row spans="1:3" r="9">
      <c t="s" r="A9" s="4">
        <v>640</v>
      </c>
      <c t="n" r="B9" s="5">
        <v>65</v>
      </c>
      <c t="n" r="C9" s="5">
        <v>64</v>
      </c>
    </row>
    <row spans="1:3" r="10">
      <c t="s" r="A10" s="4">
        <v>641</v>
      </c>
      <c t="n" r="B10" s="7">
        <v>338</v>
      </c>
      <c t="n" r="C10" s="7">
        <v>3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2"/>
    <col customWidth="1" max="3" min="3" width="38"/>
    <col customWidth="1" max="4" min="4" width="52"/>
    <col customWidth="1" max="5" min="5" width="34"/>
    <col customWidth="1" max="6" min="6" width="46"/>
    <col customWidth="1" max="7" min="7" width="29"/>
    <col customWidth="1" max="8" min="8" width="8"/>
  </cols>
  <sheetData>
    <row spans="1:8" r="1">
      <c t="s" r="A1" s="1">
        <v>103</v>
      </c>
      <c t="s" r="B1" s="2">
        <v>104</v>
      </c>
      <c t="s" r="C1" s="2">
        <v>105</v>
      </c>
      <c t="s" r="D1" s="2">
        <v>106</v>
      </c>
      <c t="s" r="E1" s="2">
        <v>107</v>
      </c>
      <c t="s" r="F1" s="2">
        <v>108</v>
      </c>
      <c t="s" r="G1" s="2">
        <v>109</v>
      </c>
      <c t="s" r="H1" s="2">
        <v>110</v>
      </c>
    </row>
    <row spans="1:8" r="2">
      <c t="s" r="A2" s="4">
        <v>111</v>
      </c>
      <c t="n" r="B2" s="7">
        <v>1</v>
      </c>
      <c t="n" r="C2" s="7">
        <v>131</v>
      </c>
      <c t="n" r="D2" s="7">
        <v>-2</v>
      </c>
      <c t="n" r="E2" s="7">
        <v>3</v>
      </c>
      <c t="n" r="F2" s="7">
        <v>-47</v>
      </c>
      <c t="n" r="G2" s="7">
        <v>-561</v>
      </c>
      <c t="n" r="H2" s="7">
        <v>-475</v>
      </c>
    </row>
    <row spans="1:8" r="3">
      <c t="s" r="A3" s="4">
        <v>112</v>
      </c>
      <c t="n" r="C3" s="5">
        <v>16</v>
      </c>
      <c t="n" r="H3" s="5">
        <v>16</v>
      </c>
    </row>
    <row spans="1:8" r="4">
      <c t="s" r="A4" s="4">
        <v>113</v>
      </c>
      <c t="n" r="D4" s="7">
        <v>2</v>
      </c>
      <c t="n" r="H4" s="5">
        <v>2</v>
      </c>
    </row>
    <row spans="1:8" r="5">
      <c t="s" r="A5" s="4">
        <v>114</v>
      </c>
      <c t="n" r="C5" s="5">
        <v>27</v>
      </c>
      <c t="n" r="H5" s="5">
        <v>27</v>
      </c>
    </row>
    <row spans="1:8" r="6">
      <c t="s" r="A6" s="4">
        <v>115</v>
      </c>
      <c t="n" r="C6" s="5">
        <v>23</v>
      </c>
      <c t="n" r="H6" s="5">
        <v>23</v>
      </c>
    </row>
    <row spans="1:8" r="7">
      <c t="s" r="A7" s="4">
        <v>116</v>
      </c>
      <c t="n" r="C7" s="5">
        <v>438</v>
      </c>
      <c t="n" r="H7" s="5">
        <v>438</v>
      </c>
    </row>
    <row spans="1:8" r="8">
      <c t="s" r="A8" s="4">
        <v>117</v>
      </c>
      <c t="n" r="C8" s="5">
        <v>-313</v>
      </c>
      <c t="n" r="H8" s="5">
        <v>-313</v>
      </c>
    </row>
    <row spans="1:8" r="9">
      <c t="s" r="A9" s="4">
        <v>118</v>
      </c>
      <c t="n" r="F9" s="5">
        <v>10</v>
      </c>
      <c t="n" r="H9" s="5">
        <v>10</v>
      </c>
    </row>
    <row spans="1:8" r="10">
      <c t="s" r="A10" s="4">
        <v>56</v>
      </c>
      <c t="n" r="G10" s="5">
        <v>57</v>
      </c>
      <c t="n" r="H10" s="5">
        <v>57</v>
      </c>
    </row>
    <row spans="1:8" r="11">
      <c t="s" r="A11" s="4">
        <v>62</v>
      </c>
      <c t="n" r="F11" s="5">
        <v>-5</v>
      </c>
      <c t="n" r="H11" s="5">
        <v>-5</v>
      </c>
    </row>
    <row spans="1:8" r="12">
      <c t="s" r="A12" s="4">
        <v>119</v>
      </c>
      <c t="n" r="F12" s="5">
        <v>21</v>
      </c>
      <c t="n" r="H12" s="5">
        <v>21</v>
      </c>
    </row>
    <row spans="1:8" r="13">
      <c t="s" r="A13" s="4">
        <v>120</v>
      </c>
      <c t="n" r="F13" s="5">
        <v>3</v>
      </c>
      <c t="n" r="H13" s="5">
        <v>3</v>
      </c>
    </row>
    <row spans="1:8" r="14">
      <c t="s" r="A14" s="4">
        <v>121</v>
      </c>
      <c t="n" r="B14" s="5">
        <v>1</v>
      </c>
      <c t="n" r="C14" s="5">
        <v>322</v>
      </c>
      <c t="n" r="E14" s="5">
        <v>3</v>
      </c>
      <c t="n" r="F14" s="5">
        <v>-18</v>
      </c>
      <c t="n" r="G14" s="5">
        <v>-504</v>
      </c>
      <c t="n" r="H14" s="5">
        <v>-196</v>
      </c>
    </row>
    <row spans="1:8" r="15">
      <c t="s" r="A15" s="4">
        <v>112</v>
      </c>
      <c t="n" r="C15" s="5">
        <v>15</v>
      </c>
      <c t="n" r="H15" s="5">
        <v>15</v>
      </c>
    </row>
    <row spans="1:8" r="16">
      <c t="s" r="A16" s="4">
        <v>114</v>
      </c>
      <c t="n" r="C16" s="5">
        <v>17</v>
      </c>
      <c t="n" r="H16" s="5">
        <v>17</v>
      </c>
    </row>
    <row spans="1:8" r="17">
      <c t="s" r="A17" s="4">
        <v>117</v>
      </c>
      <c t="n" r="C17" s="5">
        <v>13</v>
      </c>
      <c t="n" r="H17" s="5">
        <v>13</v>
      </c>
    </row>
    <row spans="1:8" r="18">
      <c t="s" r="A18" s="4">
        <v>118</v>
      </c>
      <c t="n" r="F18" s="5">
        <v>-2</v>
      </c>
      <c t="n" r="H18" s="5">
        <v>-2</v>
      </c>
    </row>
    <row spans="1:8" r="19">
      <c t="s" r="A19" s="4">
        <v>56</v>
      </c>
      <c t="n" r="G19" s="5">
        <v>62</v>
      </c>
      <c t="n" r="H19" s="5">
        <v>62</v>
      </c>
    </row>
    <row spans="1:8" r="20">
      <c t="s" r="A20" s="4">
        <v>62</v>
      </c>
      <c t="n" r="F20" s="5">
        <v>-16</v>
      </c>
      <c t="n" r="H20" s="5">
        <v>-16</v>
      </c>
    </row>
    <row spans="1:8" r="21">
      <c t="s" r="A21" s="4">
        <v>119</v>
      </c>
      <c t="n" r="F21" s="5">
        <v>-7</v>
      </c>
      <c t="n" r="H21" s="5">
        <v>-7</v>
      </c>
    </row>
    <row spans="1:8" r="22">
      <c t="s" r="A22" s="4">
        <v>122</v>
      </c>
      <c t="n" r="B22" s="5">
        <v>1</v>
      </c>
      <c t="n" r="C22" s="5">
        <v>367</v>
      </c>
      <c t="n" r="E22" s="5">
        <v>3</v>
      </c>
      <c t="n" r="F22" s="5">
        <v>-43</v>
      </c>
      <c t="n" r="G22" s="5">
        <v>-442</v>
      </c>
      <c t="n" r="H22" s="5">
        <v>-114</v>
      </c>
    </row>
    <row spans="1:8" r="23">
      <c t="s" r="A23" s="4">
        <v>112</v>
      </c>
      <c t="n" r="C23" s="5">
        <v>21</v>
      </c>
      <c t="n" r="H23" s="5">
        <v>21</v>
      </c>
    </row>
    <row spans="1:8" r="24">
      <c t="s" r="A24" s="4">
        <v>114</v>
      </c>
      <c t="n" r="C24" s="5">
        <v>18</v>
      </c>
      <c t="n" r="H24" s="5">
        <v>18</v>
      </c>
    </row>
    <row spans="1:8" r="25">
      <c t="s" r="A25" s="4">
        <v>118</v>
      </c>
      <c t="n" r="F25" s="5">
        <v>-21</v>
      </c>
      <c t="n" r="H25" s="5">
        <v>-21</v>
      </c>
    </row>
    <row spans="1:8" r="26">
      <c t="s" r="A26" s="4">
        <v>56</v>
      </c>
      <c t="n" r="G26" s="5">
        <v>86</v>
      </c>
      <c t="n" r="H26" s="5">
        <v>86</v>
      </c>
    </row>
    <row spans="1:8" r="27">
      <c t="s" r="A27" s="4">
        <v>62</v>
      </c>
      <c t="n" r="F27" s="5">
        <v>-45</v>
      </c>
      <c t="n" r="H27" s="5">
        <v>-45</v>
      </c>
    </row>
    <row spans="1:8" r="28">
      <c t="s" r="A28" s="4">
        <v>119</v>
      </c>
      <c t="n" r="F28" s="5">
        <v>-10</v>
      </c>
      <c t="n" r="H28" s="5">
        <v>-10</v>
      </c>
    </row>
    <row spans="1:8" r="29">
      <c t="s" r="A29" s="4">
        <v>123</v>
      </c>
      <c t="n" r="B29" s="7">
        <v>1</v>
      </c>
      <c t="n" r="C29" s="7">
        <v>406</v>
      </c>
      <c t="n" r="E29" s="7">
        <v>3</v>
      </c>
      <c t="n" r="F29" s="7">
        <v>-119</v>
      </c>
      <c t="n" r="G29" s="7">
        <v>-356</v>
      </c>
      <c t="n" r="H29" s="7">
        <v>-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2</v>
      </c>
      <c t="s" r="B1" s="2">
        <v>2</v>
      </c>
      <c t="s" r="C1" s="2">
        <v>36</v>
      </c>
    </row>
    <row spans="1:3" r="2">
      <c t="s" r="A2" s="3">
        <v>173</v>
      </c>
    </row>
    <row spans="1:3" r="3">
      <c t="s" r="A3" s="4">
        <v>643</v>
      </c>
      <c t="n" r="B3" s="7">
        <v>32</v>
      </c>
      <c t="n" r="C3" s="7">
        <v>31</v>
      </c>
    </row>
    <row spans="1:3" r="4">
      <c t="s" r="A4" s="4">
        <v>644</v>
      </c>
      <c t="n" r="B4" s="5">
        <v>28</v>
      </c>
      <c t="n" r="C4" s="5">
        <v>30</v>
      </c>
    </row>
    <row spans="1:3" r="5">
      <c t="s" r="A5" s="4">
        <v>645</v>
      </c>
      <c t="n" r="B5" s="5">
        <v>57</v>
      </c>
      <c t="n" r="C5" s="5">
        <v>45</v>
      </c>
    </row>
    <row spans="1:3" r="6">
      <c t="s" r="A6" s="4">
        <v>639</v>
      </c>
      <c t="n" r="B6" s="5">
        <v>175</v>
      </c>
      <c t="n" r="C6" s="5">
        <v>234</v>
      </c>
    </row>
    <row spans="1:3" r="7">
      <c t="s" r="A7" s="4">
        <v>564</v>
      </c>
      <c t="n" r="B7" s="5">
        <v>36</v>
      </c>
      <c t="n" r="C7" s="5">
        <v>3</v>
      </c>
    </row>
    <row spans="1:3" r="8">
      <c t="s" r="A8" s="4">
        <v>640</v>
      </c>
      <c t="n" r="B8" s="5">
        <v>13</v>
      </c>
      <c t="n" r="C8" s="5">
        <v>13</v>
      </c>
    </row>
    <row spans="1:3" r="9">
      <c t="s" r="A9" s="4">
        <v>87</v>
      </c>
      <c t="n" r="B9" s="7">
        <v>341</v>
      </c>
      <c t="n" r="C9" s="7">
        <v>3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r="A1" s="1">
        <v>646</v>
      </c>
      <c t="s" r="B1" s="2">
        <v>1</v>
      </c>
    </row>
    <row spans="1:5" r="2">
      <c t="s" r="B2" s="2">
        <v>2</v>
      </c>
      <c t="s" r="C2" s="2">
        <v>36</v>
      </c>
      <c t="s" r="D2" s="2">
        <v>40</v>
      </c>
      <c t="s" r="E2" s="2">
        <v>647</v>
      </c>
    </row>
    <row spans="1:5" r="3">
      <c t="s" r="A3" s="3">
        <v>648</v>
      </c>
    </row>
    <row spans="1:5" r="4">
      <c t="s" r="A4" s="4">
        <v>649</v>
      </c>
      <c t="n" r="B4" s="7">
        <v>99</v>
      </c>
      <c t="n" r="C4" s="7">
        <v>58</v>
      </c>
      <c t="n" r="D4" s="7">
        <v>77</v>
      </c>
    </row>
    <row spans="1:5" r="5">
      <c t="s" r="A5" s="4">
        <v>650</v>
      </c>
      <c t="n" r="B5" s="5">
        <v>23</v>
      </c>
      <c t="n" r="C5" s="5">
        <v>9</v>
      </c>
      <c t="n" r="D5" s="5">
        <v>8</v>
      </c>
    </row>
    <row spans="1:5" r="6">
      <c t="s" r="A6" s="4">
        <v>651</v>
      </c>
      <c t="n" r="B6" s="5">
        <v>9</v>
      </c>
    </row>
    <row spans="1:5" r="7">
      <c t="s" r="A7" s="4">
        <v>652</v>
      </c>
      <c t="n" r="B7" s="5">
        <v>29</v>
      </c>
      <c t="n" r="C7" s="5">
        <v>56</v>
      </c>
    </row>
    <row spans="1:5" r="8">
      <c t="s" r="A8" s="4">
        <v>146</v>
      </c>
      <c t="n" r="B8" s="5">
        <v>39</v>
      </c>
      <c t="n" r="C8" s="5">
        <v>32</v>
      </c>
      <c t="n" r="D8" s="5">
        <v>5</v>
      </c>
    </row>
    <row spans="1:5" r="9">
      <c t="s" r="A9" s="4">
        <v>653</v>
      </c>
      <c t="n" r="B9" s="5">
        <v>313</v>
      </c>
    </row>
    <row spans="1:5" r="10">
      <c t="s" r="A10" s="4">
        <v>654</v>
      </c>
      <c t="n" r="B10" s="5">
        <v>232</v>
      </c>
    </row>
    <row spans="1:5" r="11">
      <c t="s" r="A11" s="4">
        <v>655</v>
      </c>
      <c t="n" r="B11" s="5">
        <v>9</v>
      </c>
      <c t="n" r="C11" s="5">
        <v>7</v>
      </c>
      <c t="n" r="D11" s="5">
        <v>3</v>
      </c>
    </row>
    <row spans="1:5" r="12">
      <c t="s" r="A12" s="4">
        <v>656</v>
      </c>
      <c t="n" r="B12" s="5">
        <v>7</v>
      </c>
      <c t="n" r="C12" s="5">
        <v>8</v>
      </c>
    </row>
    <row spans="1:5" r="13">
      <c t="s" r="A13" s="4">
        <v>657</v>
      </c>
      <c t="n" r="B13" s="5">
        <v>2</v>
      </c>
    </row>
    <row spans="1:5" r="14">
      <c t="s" r="A14" s="4">
        <v>658</v>
      </c>
    </row>
    <row spans="1:5" r="15">
      <c t="s" r="A15" s="3">
        <v>648</v>
      </c>
    </row>
    <row spans="1:5" r="16">
      <c t="s" r="A16" s="4">
        <v>654</v>
      </c>
      <c t="n" r="E16" s="7">
        <v>57</v>
      </c>
    </row>
    <row spans="1:5" r="17">
      <c t="s" r="A17" s="4">
        <v>659</v>
      </c>
    </row>
    <row spans="1:5" r="18">
      <c t="s" r="A18" s="3">
        <v>648</v>
      </c>
    </row>
    <row spans="1:5" r="19">
      <c t="s" r="A19" s="4">
        <v>660</v>
      </c>
      <c t="n" r="B19" s="5">
        <v>361</v>
      </c>
    </row>
    <row spans="1:5" r="20">
      <c t="s" r="A20" s="4">
        <v>661</v>
      </c>
      <c t="n" r="B20" s="5">
        <v>22</v>
      </c>
    </row>
    <row spans="1:5" r="21">
      <c t="s" r="A21" s="4">
        <v>662</v>
      </c>
    </row>
    <row spans="1:5" r="22">
      <c t="s" r="A22" s="3">
        <v>648</v>
      </c>
    </row>
    <row spans="1:5" r="23">
      <c t="s" r="A23" s="4">
        <v>660</v>
      </c>
      <c t="n" r="B23" s="5">
        <v>684</v>
      </c>
    </row>
    <row spans="1:5" r="24">
      <c t="s" r="A24" s="4">
        <v>661</v>
      </c>
      <c t="n" r="B24" s="5">
        <v>7</v>
      </c>
    </row>
    <row spans="1:5" r="25">
      <c t="s" r="A25" s="4">
        <v>663</v>
      </c>
      <c t="n" r="B25" s="5">
        <v>4</v>
      </c>
    </row>
    <row spans="1:5" r="26">
      <c t="s" r="A26" s="4">
        <v>664</v>
      </c>
    </row>
    <row spans="1:5" r="27">
      <c t="s" r="A27" s="3">
        <v>648</v>
      </c>
    </row>
    <row spans="1:5" r="28">
      <c t="s" r="A28" s="4">
        <v>660</v>
      </c>
      <c t="n" r="B28" s="5">
        <v>52</v>
      </c>
    </row>
    <row spans="1:5" r="29">
      <c t="s" r="A29" s="4">
        <v>665</v>
      </c>
    </row>
    <row spans="1:5" r="30">
      <c t="s" r="A30" s="3">
        <v>648</v>
      </c>
    </row>
    <row spans="1:5" r="31">
      <c t="s" r="A31" s="4">
        <v>146</v>
      </c>
      <c t="n" r="B31" s="7">
        <v>39</v>
      </c>
      <c t="n" r="C31" s="7">
        <v>32</v>
      </c>
      <c t="n" r="D31" s="7">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6</v>
      </c>
      <c t="s" r="B1" s="2">
        <v>1</v>
      </c>
    </row>
    <row spans="1:4" r="2">
      <c t="s" r="B2" s="2">
        <v>2</v>
      </c>
      <c t="s" r="C2" s="2">
        <v>36</v>
      </c>
      <c t="s" r="D2" s="2">
        <v>40</v>
      </c>
    </row>
    <row spans="1:4" r="3">
      <c t="s" r="A3" s="3">
        <v>176</v>
      </c>
    </row>
    <row spans="1:4" r="4">
      <c t="s" r="A4" s="4">
        <v>667</v>
      </c>
      <c t="n" r="B4" s="7">
        <v>3</v>
      </c>
      <c t="n" r="C4" s="7">
        <v>5</v>
      </c>
      <c t="n" r="D4" s="7">
        <v>2</v>
      </c>
    </row>
    <row spans="1:4" r="5">
      <c t="s" r="A5" s="4">
        <v>668</v>
      </c>
      <c t="n" r="B5" s="5">
        <v>7</v>
      </c>
      <c t="n" r="C5" s="5">
        <v>3</v>
      </c>
      <c t="n" r="D5" s="5">
        <v>4</v>
      </c>
    </row>
    <row spans="1:4" r="6">
      <c t="s" r="A6" s="4">
        <v>669</v>
      </c>
      <c t="n" r="B6" s="5">
        <v>10</v>
      </c>
      <c t="n" r="C6" s="5">
        <v>8</v>
      </c>
      <c t="n" r="D6" s="5">
        <v>6</v>
      </c>
    </row>
    <row spans="1:4" r="7">
      <c t="s" r="A7" s="4">
        <v>670</v>
      </c>
      <c t="n" r="B7" s="5">
        <v>31</v>
      </c>
      <c t="n" r="C7" s="5">
        <v>3</v>
      </c>
      <c t="n" r="D7" s="5">
        <v>26</v>
      </c>
    </row>
    <row spans="1:4" r="8">
      <c t="s" r="A8" s="4">
        <v>671</v>
      </c>
      <c t="n" r="B8" s="5">
        <v>-4</v>
      </c>
      <c t="n" r="C8" s="5">
        <v>-5</v>
      </c>
      <c t="n" r="D8" s="5">
        <v>-3</v>
      </c>
    </row>
    <row spans="1:4" r="9">
      <c t="s" r="A9" s="4">
        <v>672</v>
      </c>
      <c t="n" r="B9" s="5">
        <v>-1</v>
      </c>
      <c t="n" r="C9" s="5">
        <v>-2</v>
      </c>
      <c t="n" r="D9" s="5">
        <v>-1</v>
      </c>
    </row>
    <row spans="1:4" r="10">
      <c t="s" r="A10" s="4">
        <v>673</v>
      </c>
      <c t="n" r="B10" s="5">
        <v>26</v>
      </c>
      <c t="n" r="C10" s="5">
        <v>-4</v>
      </c>
      <c t="n" r="D10" s="5">
        <v>22</v>
      </c>
    </row>
    <row spans="1:4" r="11">
      <c t="s" r="A11" s="4">
        <v>674</v>
      </c>
      <c t="n" r="B11" s="7">
        <v>36</v>
      </c>
      <c t="n" r="C11" s="7">
        <v>4</v>
      </c>
      <c t="n" r="D11" s="7">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5</v>
      </c>
      <c t="s" r="B1" s="2">
        <v>1</v>
      </c>
    </row>
    <row spans="1:4" r="2">
      <c t="s" r="B2" s="2">
        <v>2</v>
      </c>
      <c t="s" r="C2" s="2">
        <v>36</v>
      </c>
      <c t="s" r="D2" s="2">
        <v>40</v>
      </c>
    </row>
    <row spans="1:4" r="3">
      <c t="s" r="A3" s="3">
        <v>176</v>
      </c>
    </row>
    <row spans="1:4" r="4">
      <c t="s" r="A4" s="4">
        <v>676</v>
      </c>
      <c t="n" r="B4" s="7">
        <v>43</v>
      </c>
      <c t="n" r="C4" s="7">
        <v>23</v>
      </c>
      <c t="n" r="D4" s="7">
        <v>29</v>
      </c>
    </row>
    <row spans="1:4" r="5">
      <c t="s" r="A5" s="4">
        <v>677</v>
      </c>
      <c t="n" r="B5" s="5">
        <v>7</v>
      </c>
      <c t="n" r="C5" s="5">
        <v>5</v>
      </c>
      <c t="n" r="D5" s="5">
        <v>-1</v>
      </c>
    </row>
    <row spans="1:4" r="6">
      <c t="s" r="A6" s="4">
        <v>678</v>
      </c>
      <c t="n" r="B6" s="5">
        <v>-7</v>
      </c>
    </row>
    <row spans="1:4" r="7">
      <c t="s" r="A7" s="4">
        <v>679</v>
      </c>
      <c t="n" r="B7" s="5">
        <v>-5</v>
      </c>
      <c t="n" r="C7" s="5">
        <v>-20</v>
      </c>
    </row>
    <row spans="1:4" r="8">
      <c t="s" r="A8" s="4">
        <v>680</v>
      </c>
      <c t="n" r="C8" s="5">
        <v>-2</v>
      </c>
    </row>
    <row spans="1:4" r="9">
      <c t="s" r="A9" s="4">
        <v>681</v>
      </c>
      <c t="n" r="C9" s="5">
        <v>1</v>
      </c>
      <c t="n" r="D9" s="5">
        <v>1</v>
      </c>
    </row>
    <row spans="1:4" r="10">
      <c t="s" r="A10" s="4">
        <v>682</v>
      </c>
      <c t="n" r="B10" s="5">
        <v>-2</v>
      </c>
      <c t="n" r="C10" s="5">
        <v>-1</v>
      </c>
      <c t="n" r="D10" s="5">
        <v>-2</v>
      </c>
    </row>
    <row spans="1:4" r="11">
      <c t="n" r="A11" s="10">
        <v>23</v>
      </c>
      <c t="n" r="C11" s="5">
        <v>-1</v>
      </c>
    </row>
    <row spans="1:4" r="12">
      <c t="s" r="A12" s="4">
        <v>640</v>
      </c>
      <c t="n" r="C12" s="5">
        <v>-1</v>
      </c>
      <c t="n" r="D12" s="5">
        <v>1</v>
      </c>
    </row>
    <row spans="1:4" r="13">
      <c t="s" r="A13" s="4">
        <v>674</v>
      </c>
      <c t="n" r="B13" s="7">
        <v>36</v>
      </c>
      <c t="n" r="C13" s="7">
        <v>4</v>
      </c>
      <c t="n" r="D13" s="7">
        <v>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36</v>
      </c>
    </row>
    <row spans="1:3" r="2">
      <c t="s" r="A2" s="3">
        <v>176</v>
      </c>
    </row>
    <row spans="1:3" r="3">
      <c t="s" r="A3" s="4">
        <v>684</v>
      </c>
      <c t="n" r="B3" s="7">
        <v>3</v>
      </c>
      <c t="n" r="C3" s="7">
        <v>3</v>
      </c>
    </row>
    <row spans="1:3" r="4">
      <c t="s" r="A4" s="4">
        <v>685</v>
      </c>
      <c t="n" r="B4" s="5">
        <v>12</v>
      </c>
      <c t="n" r="C4" s="5">
        <v>13</v>
      </c>
    </row>
    <row spans="1:3" r="5">
      <c t="s" r="A5" s="4">
        <v>686</v>
      </c>
      <c t="n" r="B5" s="5">
        <v>84</v>
      </c>
      <c t="n" r="C5" s="5">
        <v>58</v>
      </c>
    </row>
    <row spans="1:3" r="6">
      <c t="s" r="A6" s="4">
        <v>73</v>
      </c>
      <c t="n" r="B6" s="5">
        <v>9</v>
      </c>
      <c t="n" r="C6" s="5">
        <v>10</v>
      </c>
    </row>
    <row spans="1:3" r="7">
      <c t="s" r="A7" s="4">
        <v>687</v>
      </c>
      <c t="n" r="B7" s="5">
        <v>130</v>
      </c>
      <c t="n" r="C7" s="5">
        <v>248</v>
      </c>
    </row>
    <row spans="1:3" r="8">
      <c t="s" r="A8" s="4">
        <v>688</v>
      </c>
      <c t="n" r="B8" s="5">
        <v>9</v>
      </c>
      <c t="n" r="C8" s="5">
        <v>9</v>
      </c>
    </row>
    <row spans="1:3" r="9">
      <c t="s" r="A9" s="4">
        <v>689</v>
      </c>
      <c t="n" r="B9" s="5">
        <v>22</v>
      </c>
      <c t="n" r="C9" s="5">
        <v>22</v>
      </c>
    </row>
    <row spans="1:3" r="10">
      <c t="s" r="A10" s="4">
        <v>690</v>
      </c>
      <c t="n" r="B10" s="5">
        <v>7</v>
      </c>
      <c t="n" r="C10" s="5">
        <v>13</v>
      </c>
    </row>
    <row spans="1:3" r="11">
      <c t="s" r="A11" s="4">
        <v>640</v>
      </c>
      <c t="n" r="B11" s="5">
        <v>3</v>
      </c>
      <c t="n" r="C11" s="5">
        <v>9</v>
      </c>
    </row>
    <row spans="1:3" r="12">
      <c t="s" r="A12" s="4">
        <v>691</v>
      </c>
      <c t="n" r="B12" s="5">
        <v>279</v>
      </c>
      <c t="n" r="C12" s="5">
        <v>385</v>
      </c>
    </row>
    <row spans="1:3" r="13">
      <c t="s" r="A13" s="4">
        <v>692</v>
      </c>
      <c t="n" r="B13" s="5">
        <v>-29</v>
      </c>
      <c t="n" r="C13" s="5">
        <v>-56</v>
      </c>
    </row>
    <row spans="1:3" r="14">
      <c t="s" r="A14" s="4">
        <v>693</v>
      </c>
      <c t="n" r="B14" s="5">
        <v>250</v>
      </c>
      <c t="n" r="C14" s="5">
        <v>329</v>
      </c>
    </row>
    <row spans="1:3" r="15">
      <c t="s" r="A15" s="4">
        <v>410</v>
      </c>
      <c t="n" r="B15" s="5">
        <v>137</v>
      </c>
      <c t="n" r="C15" s="5">
        <v>157</v>
      </c>
    </row>
    <row spans="1:3" r="16">
      <c t="s" r="A16" s="4">
        <v>694</v>
      </c>
      <c t="n" r="B16" s="5">
        <v>256</v>
      </c>
      <c t="n" r="C16" s="5">
        <v>279</v>
      </c>
    </row>
    <row spans="1:3" r="17">
      <c t="s" r="A17" s="4">
        <v>49</v>
      </c>
      <c t="n" r="B17" s="5">
        <v>79</v>
      </c>
      <c t="n" r="C17" s="5">
        <v>107</v>
      </c>
    </row>
    <row spans="1:3" r="18">
      <c t="s" r="A18" s="4">
        <v>640</v>
      </c>
      <c t="n" r="B18" s="5">
        <v>3</v>
      </c>
      <c t="n" r="C18" s="5">
        <v>6</v>
      </c>
    </row>
    <row spans="1:3" r="19">
      <c t="s" r="A19" s="4">
        <v>695</v>
      </c>
      <c t="n" r="B19" s="5">
        <v>475</v>
      </c>
      <c t="n" r="C19" s="5">
        <v>549</v>
      </c>
    </row>
    <row spans="1:3" r="20">
      <c t="s" r="A20" s="4">
        <v>696</v>
      </c>
      <c t="n" r="B20" s="7">
        <v>-225</v>
      </c>
      <c t="n" r="C20" s="7">
        <v>-2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7</v>
      </c>
      <c t="s" r="B1" s="2">
        <v>1</v>
      </c>
    </row>
    <row spans="1:3" r="2">
      <c t="s" r="B2" s="2">
        <v>2</v>
      </c>
      <c t="s" r="C2" s="2">
        <v>36</v>
      </c>
    </row>
    <row spans="1:3" r="3">
      <c t="s" r="A3" s="3">
        <v>176</v>
      </c>
    </row>
    <row spans="1:3" r="4">
      <c t="s" r="A4" s="4">
        <v>698</v>
      </c>
      <c t="n" r="B4" s="7">
        <v>14</v>
      </c>
      <c t="n" r="C4" s="7">
        <v>14</v>
      </c>
    </row>
    <row spans="1:3" r="5">
      <c t="s" r="A5" s="4">
        <v>699</v>
      </c>
      <c t="n" r="C5" s="5">
        <v>2</v>
      </c>
    </row>
    <row spans="1:3" r="6">
      <c t="s" r="A6" s="4">
        <v>700</v>
      </c>
      <c t="n" r="B6" s="5">
        <v>1</v>
      </c>
      <c t="n" r="C6" s="5">
        <v>1</v>
      </c>
    </row>
    <row spans="1:3" r="7">
      <c t="s" r="A7" s="4">
        <v>701</v>
      </c>
      <c t="n" r="B7" s="5">
        <v>-1</v>
      </c>
      <c t="n" r="C7" s="5">
        <v>-2</v>
      </c>
    </row>
    <row spans="1:3" r="8">
      <c t="s" r="A8" s="4">
        <v>702</v>
      </c>
      <c t="n" r="B8" s="5">
        <v>-1</v>
      </c>
      <c t="n" r="C8" s="5">
        <v>-1</v>
      </c>
    </row>
    <row spans="1:3" r="9">
      <c t="s" r="A9" s="4">
        <v>703</v>
      </c>
      <c t="n" r="B9" s="7">
        <v>13</v>
      </c>
      <c t="n" r="C9" s="7">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704</v>
      </c>
      <c t="s" r="B1" s="2">
        <v>1</v>
      </c>
    </row>
    <row spans="1:4" r="2">
      <c t="s" r="B2" s="2">
        <v>343</v>
      </c>
      <c t="s" r="C2" s="2">
        <v>338</v>
      </c>
      <c t="s" r="D2" s="2">
        <v>344</v>
      </c>
    </row>
    <row spans="1:4" r="3">
      <c t="s" r="A3" s="3">
        <v>705</v>
      </c>
    </row>
    <row spans="1:4" r="4">
      <c t="s" r="A4" s="4">
        <v>706</v>
      </c>
      <c t="n" r="B4" s="5">
        <v>2</v>
      </c>
    </row>
    <row spans="1:4" r="5">
      <c t="s" r="A5" s="4">
        <v>707</v>
      </c>
      <c t="n" r="B5" s="7">
        <v>7</v>
      </c>
      <c t="n" r="C5" s="7">
        <v>8</v>
      </c>
      <c t="n" r="D5" s="7">
        <v>7</v>
      </c>
    </row>
    <row spans="1:4" r="6">
      <c t="s" r="A6" s="4">
        <v>708</v>
      </c>
      <c t="n" r="B6" s="5">
        <v>-2</v>
      </c>
    </row>
    <row spans="1:4" r="7">
      <c t="s" r="A7" s="4">
        <v>709</v>
      </c>
      <c t="n" r="B7" s="5">
        <v>-45</v>
      </c>
    </row>
    <row spans="1:4" r="8">
      <c t="s" r="A8" s="4">
        <v>710</v>
      </c>
      <c t="n" r="B8" s="7">
        <v>45</v>
      </c>
    </row>
    <row spans="1:4" r="9">
      <c t="s" r="A9" s="4">
        <v>711</v>
      </c>
      <c t="s" r="B9" s="4">
        <v>712</v>
      </c>
    </row>
    <row spans="1:4" r="10">
      <c t="s" r="A10" s="4">
        <v>713</v>
      </c>
      <c t="n" r="B10" s="7">
        <v>142</v>
      </c>
      <c t="n" r="C10" s="5">
        <v>154</v>
      </c>
    </row>
    <row spans="1:4" r="11">
      <c t="s" r="A11" s="4">
        <v>714</v>
      </c>
    </row>
    <row spans="1:4" r="12">
      <c t="s" r="A12" s="3">
        <v>705</v>
      </c>
    </row>
    <row spans="1:4" r="13">
      <c t="s" r="A13" s="4">
        <v>713</v>
      </c>
      <c t="n" r="B13" s="7">
        <v>17</v>
      </c>
    </row>
    <row spans="1:4" r="14">
      <c t="s" r="A14" s="4">
        <v>715</v>
      </c>
    </row>
    <row spans="1:4" r="15">
      <c t="s" r="A15" s="3">
        <v>705</v>
      </c>
    </row>
    <row spans="1:4" r="16">
      <c t="s" r="A16" s="4">
        <v>716</v>
      </c>
      <c t="n" r="B16" s="5">
        <v>4</v>
      </c>
    </row>
    <row spans="1:4" r="17">
      <c t="s" r="A17" s="4">
        <v>713</v>
      </c>
      <c t="n" r="B17" s="7">
        <v>142</v>
      </c>
      <c t="n" r="C17" s="7">
        <v>154</v>
      </c>
      <c t="n" r="D17" s="7">
        <v>1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6</v>
      </c>
      <c t="s" r="D2" s="2">
        <v>40</v>
      </c>
    </row>
    <row spans="1:4" r="3">
      <c t="s" r="A3" s="3">
        <v>705</v>
      </c>
    </row>
    <row spans="1:4" r="4">
      <c t="s" r="A4" s="4">
        <v>718</v>
      </c>
      <c t="n" r="B4" s="7">
        <v>1</v>
      </c>
      <c t="s" r="C4" s="4">
        <v>90</v>
      </c>
      <c t="s" r="D4" s="4">
        <v>90</v>
      </c>
    </row>
    <row spans="1:4" r="5">
      <c t="s" r="A5" s="4">
        <v>719</v>
      </c>
      <c t="n" r="B5" s="5">
        <v>8</v>
      </c>
      <c t="n" r="C5" s="7">
        <v>8</v>
      </c>
      <c t="n" r="D5" s="7">
        <v>7</v>
      </c>
    </row>
    <row spans="1:4" r="6">
      <c t="s" r="A6" s="4">
        <v>720</v>
      </c>
      <c t="n" r="B6" s="5">
        <v>154</v>
      </c>
    </row>
    <row spans="1:4" r="7">
      <c t="s" r="A7" s="4">
        <v>721</v>
      </c>
      <c t="n" r="B7" s="5">
        <v>142</v>
      </c>
      <c t="n" r="C7" s="5">
        <v>154</v>
      </c>
    </row>
    <row spans="1:4" r="8">
      <c t="s" r="A8" s="4">
        <v>715</v>
      </c>
    </row>
    <row spans="1:4" r="9">
      <c t="s" r="A9" s="3">
        <v>705</v>
      </c>
    </row>
    <row spans="1:4" r="10">
      <c t="s" r="A10" s="4">
        <v>722</v>
      </c>
      <c t="n" r="B10" s="5">
        <v>192</v>
      </c>
      <c t="n" r="C10" s="5">
        <v>178</v>
      </c>
    </row>
    <row spans="1:4" r="11">
      <c t="s" r="A11" s="4">
        <v>718</v>
      </c>
      <c t="n" r="B11" s="5">
        <v>1</v>
      </c>
    </row>
    <row spans="1:4" r="12">
      <c t="s" r="A12" s="4">
        <v>719</v>
      </c>
      <c t="n" r="B12" s="5">
        <v>8</v>
      </c>
      <c t="n" r="C12" s="5">
        <v>8</v>
      </c>
    </row>
    <row spans="1:4" r="13">
      <c t="s" r="A13" s="4">
        <v>723</v>
      </c>
      <c t="n" r="B13" s="5">
        <v>11</v>
      </c>
      <c t="n" r="C13" s="5">
        <v>15</v>
      </c>
    </row>
    <row spans="1:4" r="14">
      <c t="s" r="A14" s="4">
        <v>724</v>
      </c>
      <c t="n" r="B14" s="5">
        <v>-9</v>
      </c>
    </row>
    <row spans="1:4" r="15">
      <c t="s" r="A15" s="4">
        <v>725</v>
      </c>
      <c t="n" r="B15" s="5">
        <v>-10</v>
      </c>
      <c t="n" r="C15" s="5">
        <v>-9</v>
      </c>
    </row>
    <row spans="1:4" r="16">
      <c t="s" r="A16" s="4">
        <v>726</v>
      </c>
      <c t="n" r="B16" s="5">
        <v>193</v>
      </c>
      <c t="n" r="C16" s="5">
        <v>192</v>
      </c>
      <c t="n" r="D16" s="5">
        <v>178</v>
      </c>
    </row>
    <row spans="1:4" r="17">
      <c t="s" r="A17" s="4">
        <v>720</v>
      </c>
      <c t="n" r="B17" s="5">
        <v>154</v>
      </c>
      <c t="n" r="C17" s="5">
        <v>141</v>
      </c>
    </row>
    <row spans="1:4" r="18">
      <c t="s" r="A18" s="4">
        <v>727</v>
      </c>
      <c t="n" r="B18" s="5">
        <v>3</v>
      </c>
      <c t="n" r="C18" s="5">
        <v>15</v>
      </c>
    </row>
    <row spans="1:4" r="19">
      <c t="s" r="A19" s="4">
        <v>728</v>
      </c>
      <c t="n" r="B19" s="5">
        <v>4</v>
      </c>
      <c t="n" r="C19" s="5">
        <v>7</v>
      </c>
    </row>
    <row spans="1:4" r="20">
      <c t="s" r="A20" s="4">
        <v>724</v>
      </c>
      <c t="n" r="B20" s="5">
        <v>-9</v>
      </c>
    </row>
    <row spans="1:4" r="21">
      <c t="s" r="A21" s="4">
        <v>721</v>
      </c>
      <c t="n" r="B21" s="5">
        <v>142</v>
      </c>
      <c t="n" r="C21" s="5">
        <v>154</v>
      </c>
      <c t="n" r="D21" s="5">
        <v>141</v>
      </c>
    </row>
    <row spans="1:4" r="22">
      <c t="s" r="A22" s="4">
        <v>729</v>
      </c>
      <c t="n" r="B22" s="5">
        <v>-51</v>
      </c>
      <c t="n" r="C22" s="5">
        <v>-38</v>
      </c>
    </row>
    <row spans="1:4" r="23">
      <c t="s" r="A23" s="4">
        <v>730</v>
      </c>
    </row>
    <row spans="1:4" r="24">
      <c t="s" r="A24" s="3">
        <v>705</v>
      </c>
    </row>
    <row spans="1:4" r="25">
      <c t="s" r="A25" s="4">
        <v>722</v>
      </c>
      <c t="n" r="B25" s="5">
        <v>2</v>
      </c>
      <c t="n" r="C25" s="5">
        <v>2</v>
      </c>
    </row>
    <row spans="1:4" r="26">
      <c t="s" r="A26" s="4">
        <v>726</v>
      </c>
      <c t="n" r="B26" s="5">
        <v>2</v>
      </c>
      <c t="n" r="C26" s="5">
        <v>2</v>
      </c>
      <c t="n" r="D26" s="7">
        <v>2</v>
      </c>
    </row>
    <row spans="1:4" r="27">
      <c t="s" r="A27" s="4">
        <v>729</v>
      </c>
      <c t="n" r="B27" s="7">
        <v>-2</v>
      </c>
      <c t="n" r="C27" s="7">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1</v>
      </c>
      <c t="s" r="B1" s="2">
        <v>1</v>
      </c>
    </row>
    <row spans="1:3" r="2">
      <c t="s" r="B2" s="2">
        <v>2</v>
      </c>
      <c t="s" r="C2" s="2">
        <v>36</v>
      </c>
    </row>
    <row spans="1:3" r="3">
      <c t="s" r="A3" s="4">
        <v>715</v>
      </c>
    </row>
    <row spans="1:3" r="4">
      <c t="s" r="A4" s="3">
        <v>705</v>
      </c>
    </row>
    <row spans="1:3" r="5">
      <c t="s" r="A5" s="4">
        <v>732</v>
      </c>
      <c t="s" r="B5" s="4">
        <v>733</v>
      </c>
      <c t="s" r="C5" s="4">
        <v>733</v>
      </c>
    </row>
    <row spans="1:3" r="6">
      <c t="s" r="A6" s="4">
        <v>734</v>
      </c>
      <c t="s" r="B6" s="4">
        <v>733</v>
      </c>
      <c t="s" r="C6" s="4">
        <v>735</v>
      </c>
    </row>
    <row spans="1:3" r="7">
      <c t="s" r="A7" s="4">
        <v>736</v>
      </c>
      <c t="s" r="B7" s="4">
        <v>737</v>
      </c>
      <c t="s" r="C7" s="4">
        <v>738</v>
      </c>
    </row>
    <row spans="1:3" r="8">
      <c t="s" r="A8" s="4">
        <v>730</v>
      </c>
    </row>
    <row spans="1:3" r="9">
      <c t="s" r="A9" s="3">
        <v>705</v>
      </c>
    </row>
    <row spans="1:3" r="10">
      <c t="s" r="A10" s="4">
        <v>732</v>
      </c>
      <c t="s" r="B10" s="4">
        <v>739</v>
      </c>
      <c t="s" r="C10" s="4">
        <v>512</v>
      </c>
    </row>
    <row spans="1:3" r="11">
      <c t="s" r="A11" s="4">
        <v>734</v>
      </c>
      <c t="s" r="B11" s="4">
        <v>512</v>
      </c>
      <c t="s" r="C11" s="4">
        <v>7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1</v>
      </c>
      <c t="s" r="B1" s="2">
        <v>2</v>
      </c>
      <c t="s" r="C1" s="2">
        <v>36</v>
      </c>
    </row>
    <row spans="1:3" r="2">
      <c t="s" r="A2" s="3">
        <v>705</v>
      </c>
    </row>
    <row spans="1:3" r="3">
      <c t="s" r="A3" s="4">
        <v>742</v>
      </c>
      <c t="n" r="B3" s="7">
        <v>142</v>
      </c>
      <c t="n" r="C3" s="7">
        <v>154</v>
      </c>
    </row>
    <row spans="1:3" r="4">
      <c t="s" r="A4" s="4">
        <v>743</v>
      </c>
    </row>
    <row spans="1:3" r="5">
      <c t="s" r="A5" s="3">
        <v>705</v>
      </c>
    </row>
    <row spans="1:3" r="6">
      <c t="s" r="A6" s="4">
        <v>742</v>
      </c>
      <c t="n" r="B6" s="5">
        <v>31</v>
      </c>
      <c t="n" r="C6" s="5">
        <v>15</v>
      </c>
    </row>
    <row spans="1:3" r="7">
      <c t="s" r="A7" s="4">
        <v>744</v>
      </c>
    </row>
    <row spans="1:3" r="8">
      <c t="s" r="A8" s="3">
        <v>705</v>
      </c>
    </row>
    <row spans="1:3" r="9">
      <c t="s" r="A9" s="4">
        <v>742</v>
      </c>
      <c t="n" r="B9" s="5">
        <v>8</v>
      </c>
      <c t="n" r="C9" s="5">
        <v>7</v>
      </c>
    </row>
    <row spans="1:3" r="10">
      <c t="s" r="A10" s="4">
        <v>745</v>
      </c>
    </row>
    <row spans="1:3" r="11">
      <c t="s" r="A11" s="3">
        <v>705</v>
      </c>
    </row>
    <row spans="1:3" r="12">
      <c t="s" r="A12" s="4">
        <v>742</v>
      </c>
      <c t="n" r="B12" s="5">
        <v>37</v>
      </c>
      <c t="n" r="C12" s="5">
        <v>47</v>
      </c>
    </row>
    <row spans="1:3" r="13">
      <c t="s" r="A13" s="4">
        <v>746</v>
      </c>
    </row>
    <row spans="1:3" r="14">
      <c t="s" r="A14" s="3">
        <v>705</v>
      </c>
    </row>
    <row spans="1:3" r="15">
      <c t="s" r="A15" s="4">
        <v>742</v>
      </c>
      <c t="n" r="B15" s="5">
        <v>24</v>
      </c>
      <c t="n" r="C15" s="5">
        <v>27</v>
      </c>
    </row>
    <row spans="1:3" r="16">
      <c t="s" r="A16" s="4">
        <v>747</v>
      </c>
    </row>
    <row spans="1:3" r="17">
      <c t="s" r="A17" s="3">
        <v>705</v>
      </c>
    </row>
    <row spans="1:3" r="18">
      <c t="s" r="A18" s="4">
        <v>742</v>
      </c>
      <c t="n" r="B18" s="5">
        <v>2</v>
      </c>
      <c t="n" r="C18" s="5">
        <v>6</v>
      </c>
    </row>
    <row spans="1:3" r="19">
      <c t="s" r="A19" s="4">
        <v>748</v>
      </c>
    </row>
    <row spans="1:3" r="20">
      <c t="s" r="A20" s="3">
        <v>705</v>
      </c>
    </row>
    <row spans="1:3" r="21">
      <c t="s" r="A21" s="4">
        <v>742</v>
      </c>
      <c t="n" r="B21" s="5">
        <v>6</v>
      </c>
      <c t="n" r="C21" s="5">
        <v>10</v>
      </c>
    </row>
    <row spans="1:3" r="22">
      <c t="s" r="A22" s="4">
        <v>749</v>
      </c>
    </row>
    <row spans="1:3" r="23">
      <c t="s" r="A23" s="3">
        <v>705</v>
      </c>
    </row>
    <row spans="1:3" r="24">
      <c t="s" r="A24" s="4">
        <v>742</v>
      </c>
      <c t="n" r="B24" s="5">
        <v>3</v>
      </c>
      <c t="n" r="C24" s="5">
        <v>3</v>
      </c>
    </row>
    <row spans="1:3" r="25">
      <c t="s" r="A25" s="4">
        <v>750</v>
      </c>
    </row>
    <row spans="1:3" r="26">
      <c t="s" r="A26" s="3">
        <v>705</v>
      </c>
    </row>
    <row spans="1:3" r="27">
      <c t="s" r="A27" s="4">
        <v>742</v>
      </c>
      <c t="n" r="B27" s="5">
        <v>21</v>
      </c>
      <c t="n" r="C27" s="5">
        <v>28</v>
      </c>
    </row>
    <row spans="1:3" r="28">
      <c t="s" r="A28" s="4">
        <v>751</v>
      </c>
    </row>
    <row spans="1:3" r="29">
      <c t="s" r="A29" s="3">
        <v>705</v>
      </c>
    </row>
    <row spans="1:3" r="30">
      <c t="s" r="A30" s="4">
        <v>742</v>
      </c>
      <c t="n" r="B30" s="5">
        <v>10</v>
      </c>
      <c t="n" r="C30" s="5">
        <v>11</v>
      </c>
    </row>
    <row spans="1:3" r="31">
      <c t="s" r="A31" s="4">
        <v>574</v>
      </c>
    </row>
    <row spans="1:3" r="32">
      <c t="s" r="A32" s="3">
        <v>705</v>
      </c>
    </row>
    <row spans="1:3" r="33">
      <c t="s" r="A33" s="4">
        <v>742</v>
      </c>
      <c t="n" r="B33" s="5">
        <v>64</v>
      </c>
      <c t="n" r="C33" s="5">
        <v>81</v>
      </c>
    </row>
    <row spans="1:3" r="34">
      <c t="s" r="A34" s="4">
        <v>752</v>
      </c>
    </row>
    <row spans="1:3" r="35">
      <c t="s" r="A35" s="3">
        <v>705</v>
      </c>
    </row>
    <row spans="1:3" r="36">
      <c t="s" r="A36" s="4">
        <v>742</v>
      </c>
      <c t="n" r="B36" s="5">
        <v>8</v>
      </c>
      <c t="n" r="C36" s="5">
        <v>7</v>
      </c>
    </row>
    <row spans="1:3" r="37">
      <c t="s" r="A37" s="4">
        <v>753</v>
      </c>
    </row>
    <row spans="1:3" r="38">
      <c t="s" r="A38" s="3">
        <v>705</v>
      </c>
    </row>
    <row spans="1:3" r="39">
      <c t="s" r="A39" s="4">
        <v>742</v>
      </c>
      <c t="n" r="B39" s="5">
        <v>24</v>
      </c>
      <c t="n" r="C39" s="5">
        <v>27</v>
      </c>
    </row>
    <row spans="1:3" r="40">
      <c t="s" r="A40" s="4">
        <v>754</v>
      </c>
    </row>
    <row spans="1:3" r="41">
      <c t="s" r="A41" s="3">
        <v>705</v>
      </c>
    </row>
    <row spans="1:3" r="42">
      <c t="s" r="A42" s="4">
        <v>742</v>
      </c>
      <c t="n" r="B42" s="5">
        <v>2</v>
      </c>
      <c t="n" r="C42" s="5">
        <v>6</v>
      </c>
    </row>
    <row spans="1:3" r="43">
      <c t="s" r="A43" s="4">
        <v>755</v>
      </c>
    </row>
    <row spans="1:3" r="44">
      <c t="s" r="A44" s="3">
        <v>705</v>
      </c>
    </row>
    <row spans="1:3" r="45">
      <c t="s" r="A45" s="4">
        <v>742</v>
      </c>
      <c t="n" r="B45" s="5">
        <v>6</v>
      </c>
      <c t="n" r="C45" s="5">
        <v>10</v>
      </c>
    </row>
    <row spans="1:3" r="46">
      <c t="s" r="A46" s="4">
        <v>756</v>
      </c>
    </row>
    <row spans="1:3" r="47">
      <c t="s" r="A47" s="3">
        <v>705</v>
      </c>
    </row>
    <row spans="1:3" r="48">
      <c t="s" r="A48" s="4">
        <v>742</v>
      </c>
      <c t="n" r="B48" s="5">
        <v>3</v>
      </c>
      <c t="n" r="C48" s="5">
        <v>3</v>
      </c>
    </row>
    <row spans="1:3" r="49">
      <c t="s" r="A49" s="4">
        <v>757</v>
      </c>
    </row>
    <row spans="1:3" r="50">
      <c t="s" r="A50" s="3">
        <v>705</v>
      </c>
    </row>
    <row spans="1:3" r="51">
      <c t="s" r="A51" s="4">
        <v>742</v>
      </c>
      <c t="n" r="B51" s="5">
        <v>21</v>
      </c>
      <c t="n" r="C51" s="5">
        <v>28</v>
      </c>
    </row>
    <row spans="1:3" r="52">
      <c t="s" r="A52" s="4">
        <v>575</v>
      </c>
    </row>
    <row spans="1:3" r="53">
      <c t="s" r="A53" s="3">
        <v>705</v>
      </c>
    </row>
    <row spans="1:3" r="54">
      <c t="s" r="A54" s="4">
        <v>742</v>
      </c>
      <c t="n" r="B54" s="5">
        <v>68</v>
      </c>
      <c t="n" r="C54" s="5">
        <v>62</v>
      </c>
    </row>
    <row spans="1:3" r="55">
      <c t="s" r="A55" s="4">
        <v>758</v>
      </c>
    </row>
    <row spans="1:3" r="56">
      <c t="s" r="A56" s="3">
        <v>705</v>
      </c>
    </row>
    <row spans="1:3" r="57">
      <c t="s" r="A57" s="4">
        <v>742</v>
      </c>
      <c t="n" r="B57" s="5">
        <v>31</v>
      </c>
      <c t="n" r="C57" s="5">
        <v>15</v>
      </c>
    </row>
    <row spans="1:3" r="58">
      <c t="s" r="A58" s="4">
        <v>759</v>
      </c>
    </row>
    <row spans="1:3" r="59">
      <c t="s" r="A59" s="3">
        <v>705</v>
      </c>
    </row>
    <row spans="1:3" r="60">
      <c t="s" r="A60" s="4">
        <v>742</v>
      </c>
      <c t="n" r="B60" s="5">
        <v>37</v>
      </c>
      <c t="n" r="C60" s="5">
        <v>47</v>
      </c>
    </row>
    <row spans="1:3" r="61">
      <c t="s" r="A61" s="4">
        <v>576</v>
      </c>
    </row>
    <row spans="1:3" r="62">
      <c t="s" r="A62" s="3">
        <v>705</v>
      </c>
    </row>
    <row spans="1:3" r="63">
      <c t="s" r="A63" s="4">
        <v>742</v>
      </c>
      <c t="n" r="B63" s="5">
        <v>10</v>
      </c>
      <c t="n" r="C63" s="5">
        <v>11</v>
      </c>
    </row>
    <row spans="1:3" r="64">
      <c t="s" r="A64" s="4">
        <v>760</v>
      </c>
    </row>
    <row spans="1:3" r="65">
      <c t="s" r="A65" s="3">
        <v>705</v>
      </c>
    </row>
    <row spans="1:3" r="66">
      <c t="s" r="A66" s="4">
        <v>742</v>
      </c>
      <c t="n" r="B66" s="7">
        <v>10</v>
      </c>
      <c t="n" r="C66" s="7">
        <v>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24</v>
      </c>
      <c t="s" r="B1" s="2">
        <v>1</v>
      </c>
    </row>
    <row spans="1:4" r="2">
      <c t="s" r="B2" s="2">
        <v>2</v>
      </c>
      <c t="s" r="C2" s="2">
        <v>36</v>
      </c>
      <c t="s" r="D2" s="2">
        <v>40</v>
      </c>
    </row>
    <row spans="1:4" r="3">
      <c t="s" r="A3" s="3">
        <v>125</v>
      </c>
    </row>
    <row spans="1:4" r="4">
      <c t="s" r="A4" s="4">
        <v>54</v>
      </c>
      <c t="n" r="B4" s="7">
        <v>86</v>
      </c>
      <c t="n" r="C4" s="7">
        <v>63</v>
      </c>
      <c t="n" r="D4" s="7">
        <v>57</v>
      </c>
    </row>
    <row spans="1:4" r="5">
      <c t="s" r="A5" s="4">
        <v>126</v>
      </c>
      <c t="n" r="C5" s="5">
        <v>1</v>
      </c>
    </row>
    <row spans="1:4" r="6">
      <c t="s" r="A6" s="4">
        <v>56</v>
      </c>
      <c t="n" r="B6" s="5">
        <v>86</v>
      </c>
      <c t="n" r="C6" s="5">
        <v>62</v>
      </c>
      <c t="n" r="D6" s="5">
        <v>57</v>
      </c>
    </row>
    <row spans="1:4" r="7">
      <c t="s" r="A7" s="3">
        <v>127</v>
      </c>
    </row>
    <row spans="1:4" r="8">
      <c t="s" r="A8" s="4">
        <v>128</v>
      </c>
      <c t="n" r="B8" s="5">
        <v>259</v>
      </c>
      <c t="n" r="C8" s="5">
        <v>256</v>
      </c>
      <c t="n" r="D8" s="5">
        <v>236</v>
      </c>
    </row>
    <row spans="1:4" r="9">
      <c t="s" r="A9" s="4">
        <v>46</v>
      </c>
      <c t="n" r="B9" s="5">
        <v>91</v>
      </c>
      <c t="n" r="C9" s="5">
        <v>102</v>
      </c>
      <c t="n" r="D9" s="5">
        <v>105</v>
      </c>
    </row>
    <row spans="1:4" r="10">
      <c t="s" r="A10" s="4">
        <v>129</v>
      </c>
      <c t="n" r="B10" s="5">
        <v>6</v>
      </c>
      <c t="n" r="C10" s="5">
        <v>7</v>
      </c>
      <c t="n" r="D10" s="5">
        <v>14</v>
      </c>
    </row>
    <row spans="1:4" r="11">
      <c t="s" r="A11" s="4">
        <v>49</v>
      </c>
      <c t="n" r="B11" s="5">
        <v>94</v>
      </c>
      <c t="n" r="C11" s="5">
        <v>35</v>
      </c>
      <c t="n" r="D11" s="5">
        <v>64</v>
      </c>
    </row>
    <row spans="1:4" r="12">
      <c t="s" r="A12" s="4">
        <v>130</v>
      </c>
      <c t="n" r="D12" s="5">
        <v>16</v>
      </c>
    </row>
    <row spans="1:4" r="13">
      <c t="s" r="A13" s="4">
        <v>112</v>
      </c>
      <c t="n" r="B13" s="5">
        <v>21</v>
      </c>
      <c t="n" r="C13" s="5">
        <v>15</v>
      </c>
      <c t="n" r="D13" s="5">
        <v>16</v>
      </c>
    </row>
    <row spans="1:4" r="14">
      <c t="s" r="A14" s="4">
        <v>131</v>
      </c>
      <c t="n" r="B14" s="5">
        <v>26</v>
      </c>
      <c t="n" r="C14" s="5">
        <v>-4</v>
      </c>
      <c t="n" r="D14" s="5">
        <v>22</v>
      </c>
    </row>
    <row spans="1:4" r="15">
      <c t="s" r="A15" s="4">
        <v>132</v>
      </c>
      <c t="n" r="B15" s="5">
        <v>2</v>
      </c>
      <c t="n" r="C15" s="5">
        <v>7</v>
      </c>
      <c t="n" r="D15" s="5">
        <v>6</v>
      </c>
    </row>
    <row spans="1:4" r="16">
      <c t="s" r="A16" s="4">
        <v>133</v>
      </c>
      <c t="n" r="C16" s="5">
        <v>-3</v>
      </c>
      <c t="n" r="D16" s="5">
        <v>-6</v>
      </c>
    </row>
    <row spans="1:4" r="17">
      <c t="s" r="A17" s="3">
        <v>134</v>
      </c>
    </row>
    <row spans="1:4" r="18">
      <c t="s" r="A18" s="4">
        <v>72</v>
      </c>
      <c t="n" r="B18" s="5">
        <v>46</v>
      </c>
      <c t="n" r="C18" s="5">
        <v>5</v>
      </c>
      <c t="n" r="D18" s="5">
        <v>3</v>
      </c>
    </row>
    <row spans="1:4" r="19">
      <c t="s" r="A19" s="4">
        <v>73</v>
      </c>
      <c t="n" r="B19" s="5">
        <v>74</v>
      </c>
      <c t="n" r="C19" s="5">
        <v>19</v>
      </c>
      <c t="n" r="D19" s="5">
        <v>-43</v>
      </c>
    </row>
    <row spans="1:4" r="20">
      <c t="s" r="A20" s="4">
        <v>135</v>
      </c>
      <c t="n" r="B20" s="5">
        <v>-8</v>
      </c>
      <c t="n" r="C20" s="5">
        <v>-1</v>
      </c>
      <c t="n" r="D20" s="5">
        <v>15</v>
      </c>
    </row>
    <row spans="1:4" r="21">
      <c t="s" r="A21" s="4">
        <v>136</v>
      </c>
      <c t="n" r="B21" s="5">
        <v>-60</v>
      </c>
      <c t="n" r="C21" s="5">
        <v>30</v>
      </c>
      <c t="n" r="D21" s="5">
        <v>-41</v>
      </c>
    </row>
    <row spans="1:4" r="22">
      <c t="s" r="A22" s="4">
        <v>137</v>
      </c>
      <c t="n" r="B22" s="5">
        <v>637</v>
      </c>
      <c t="n" r="C22" s="5">
        <v>530</v>
      </c>
      <c t="n" r="D22" s="5">
        <v>464</v>
      </c>
    </row>
    <row spans="1:4" r="23">
      <c t="s" r="A23" s="3">
        <v>138</v>
      </c>
    </row>
    <row spans="1:4" r="24">
      <c t="s" r="A24" s="4">
        <v>139</v>
      </c>
      <c t="n" r="B24" s="5">
        <v>-180</v>
      </c>
      <c t="n" r="C24" s="5">
        <v>-215</v>
      </c>
      <c t="n" r="D24" s="5">
        <v>-239</v>
      </c>
    </row>
    <row spans="1:4" r="25">
      <c t="s" r="A25" s="4">
        <v>140</v>
      </c>
      <c t="n" r="B25" s="5">
        <v>18</v>
      </c>
      <c t="n" r="C25" s="5">
        <v>19</v>
      </c>
      <c t="n" r="D25" s="5">
        <v>18</v>
      </c>
    </row>
    <row spans="1:4" r="26">
      <c t="s" r="A26" s="4">
        <v>141</v>
      </c>
      <c t="n" r="B26" s="5">
        <v>-3</v>
      </c>
      <c t="n" r="C26" s="5">
        <v>-226</v>
      </c>
      <c t="n" r="D26" s="5">
        <v>-24</v>
      </c>
    </row>
    <row spans="1:4" r="27">
      <c t="s" r="A27" s="4">
        <v>142</v>
      </c>
      <c t="n" r="B27" s="5">
        <v>-165</v>
      </c>
      <c t="n" r="C27" s="5">
        <v>-422</v>
      </c>
      <c t="n" r="D27" s="5">
        <v>-245</v>
      </c>
    </row>
    <row spans="1:4" r="28">
      <c t="s" r="A28" s="3">
        <v>143</v>
      </c>
    </row>
    <row spans="1:4" r="29">
      <c t="s" r="A29" s="4">
        <v>144</v>
      </c>
      <c t="n" r="B29" s="5">
        <v>693</v>
      </c>
      <c t="n" r="C29" s="5">
        <v>1627</v>
      </c>
      <c t="n" r="D29" s="5">
        <v>1391</v>
      </c>
    </row>
    <row spans="1:4" r="30">
      <c t="s" r="A30" s="4">
        <v>145</v>
      </c>
      <c t="n" r="B30" s="5">
        <v>-951</v>
      </c>
      <c t="n" r="C30" s="5">
        <v>-1687</v>
      </c>
      <c t="n" r="D30" s="5">
        <v>-1978</v>
      </c>
    </row>
    <row spans="1:4" r="31">
      <c t="s" r="A31" s="4">
        <v>114</v>
      </c>
      <c t="n" r="B31" s="5">
        <v>18</v>
      </c>
      <c t="n" r="C31" s="5">
        <v>17</v>
      </c>
      <c t="n" r="D31" s="5">
        <v>27</v>
      </c>
    </row>
    <row spans="1:4" r="32">
      <c t="s" r="A32" s="4">
        <v>146</v>
      </c>
      <c t="n" r="B32" s="5">
        <v>-39</v>
      </c>
      <c t="n" r="C32" s="5">
        <v>-32</v>
      </c>
      <c t="n" r="D32" s="5">
        <v>-5</v>
      </c>
    </row>
    <row spans="1:4" r="33">
      <c t="s" r="A33" s="4">
        <v>116</v>
      </c>
      <c t="n" r="D33" s="5">
        <v>438</v>
      </c>
    </row>
    <row spans="1:4" r="34">
      <c t="s" r="A34" s="4">
        <v>147</v>
      </c>
      <c t="n" r="D34" s="5">
        <v>2</v>
      </c>
    </row>
    <row spans="1:4" r="35">
      <c t="s" r="A35" s="4">
        <v>148</v>
      </c>
      <c t="n" r="B35" s="5">
        <v>-86</v>
      </c>
      <c t="n" r="C35" s="5">
        <v>-44</v>
      </c>
      <c t="n" r="D35" s="5">
        <v>-39</v>
      </c>
    </row>
    <row spans="1:4" r="36">
      <c t="s" r="A36" s="4">
        <v>149</v>
      </c>
      <c t="n" r="B36" s="5">
        <v>-365</v>
      </c>
      <c t="n" r="C36" s="5">
        <v>-119</v>
      </c>
      <c t="n" r="D36" s="7">
        <v>-164</v>
      </c>
    </row>
    <row spans="1:4" r="37">
      <c t="s" r="A37" s="4">
        <v>150</v>
      </c>
      <c t="n" r="B37" s="5">
        <v>-8</v>
      </c>
      <c t="n" r="C37" s="5">
        <v>-2</v>
      </c>
      <c t="s" r="D37" s="4">
        <v>90</v>
      </c>
    </row>
    <row spans="1:4" r="38">
      <c t="s" r="A38" s="4">
        <v>151</v>
      </c>
      <c t="n" r="B38" s="5">
        <v>99</v>
      </c>
      <c t="n" r="C38" s="5">
        <v>-13</v>
      </c>
      <c t="n" r="D38" s="7">
        <v>55</v>
      </c>
    </row>
    <row spans="1:4" r="39">
      <c t="s" r="A39" s="4">
        <v>152</v>
      </c>
      <c t="n" r="B39" s="5">
        <v>129</v>
      </c>
      <c t="n" r="C39" s="5">
        <v>142</v>
      </c>
      <c t="n" r="D39" s="5">
        <v>87</v>
      </c>
    </row>
    <row spans="1:4" r="40">
      <c t="s" r="A40" s="4">
        <v>153</v>
      </c>
      <c t="n" r="B40" s="7">
        <v>228</v>
      </c>
      <c t="n" r="C40" s="7">
        <v>129</v>
      </c>
      <c t="n" r="D40" s="7">
        <v>1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61</v>
      </c>
      <c t="s" r="B1" s="2">
        <v>334</v>
      </c>
    </row>
    <row spans="1:2" r="2">
      <c t="s" r="A2" s="4">
        <v>715</v>
      </c>
    </row>
    <row spans="1:2" r="3">
      <c t="s" r="A3" s="3">
        <v>705</v>
      </c>
    </row>
    <row spans="1:2" r="4">
      <c t="n" r="A4" s="5">
        <v>2016</v>
      </c>
      <c t="n" r="B4" s="7">
        <v>10</v>
      </c>
    </row>
    <row spans="1:2" r="5">
      <c t="n" r="A5" s="5">
        <v>2017</v>
      </c>
      <c t="n" r="B5" s="5">
        <v>10</v>
      </c>
    </row>
    <row spans="1:2" r="6">
      <c t="n" r="A6" s="5">
        <v>2018</v>
      </c>
      <c t="n" r="B6" s="5">
        <v>10</v>
      </c>
    </row>
    <row spans="1:2" r="7">
      <c t="n" r="A7" s="5">
        <v>2019</v>
      </c>
      <c t="n" r="B7" s="5">
        <v>10</v>
      </c>
    </row>
    <row spans="1:2" r="8">
      <c t="n" r="A8" s="5">
        <v>2020</v>
      </c>
      <c t="n" r="B8" s="5">
        <v>11</v>
      </c>
    </row>
    <row spans="1:2" r="9">
      <c t="s" r="A9" s="4">
        <v>762</v>
      </c>
      <c t="n" r="B9" s="5">
        <v>56</v>
      </c>
    </row>
    <row spans="1:2" r="10">
      <c t="s" r="A10" s="4">
        <v>730</v>
      </c>
    </row>
    <row spans="1:2" r="11">
      <c t="s" r="A11" s="3">
        <v>705</v>
      </c>
    </row>
    <row spans="1:2" r="12">
      <c t="s" r="A12" s="4">
        <v>762</v>
      </c>
      <c t="n" r="B12" s="7">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3</v>
      </c>
      <c t="s" r="B1" s="2">
        <v>1</v>
      </c>
    </row>
    <row spans="1:4" r="2">
      <c t="s" r="B2" s="2">
        <v>2</v>
      </c>
      <c t="s" r="C2" s="2">
        <v>36</v>
      </c>
      <c t="s" r="D2" s="2">
        <v>40</v>
      </c>
    </row>
    <row spans="1:4" r="3">
      <c t="s" r="A3" s="3">
        <v>179</v>
      </c>
    </row>
    <row spans="1:4" r="4">
      <c t="s" r="A4" s="4">
        <v>718</v>
      </c>
      <c t="n" r="B4" s="7">
        <v>1</v>
      </c>
      <c t="s" r="C4" s="4">
        <v>90</v>
      </c>
      <c t="s" r="D4" s="4">
        <v>90</v>
      </c>
    </row>
    <row spans="1:4" r="5">
      <c t="s" r="A5" s="4">
        <v>719</v>
      </c>
      <c t="n" r="B5" s="5">
        <v>8</v>
      </c>
      <c t="n" r="C5" s="7">
        <v>8</v>
      </c>
      <c t="n" r="D5" s="7">
        <v>7</v>
      </c>
    </row>
    <row spans="1:4" r="6">
      <c t="s" r="A6" s="4">
        <v>764</v>
      </c>
      <c t="n" r="B6" s="5">
        <v>1</v>
      </c>
      <c t="n" r="D6" s="5">
        <v>3</v>
      </c>
    </row>
    <row spans="1:4" r="7">
      <c t="s" r="A7" s="4">
        <v>765</v>
      </c>
      <c t="n" r="B7" s="5">
        <v>2</v>
      </c>
    </row>
    <row spans="1:4" r="8">
      <c t="s" r="A8" s="4">
        <v>766</v>
      </c>
      <c t="n" r="B8" s="7">
        <v>-12</v>
      </c>
      <c t="n" r="C8" s="5">
        <v>-11</v>
      </c>
      <c t="n" r="D8" s="7">
        <v>-10</v>
      </c>
    </row>
    <row spans="1:4" r="9">
      <c t="s" r="A9" s="4">
        <v>767</v>
      </c>
      <c t="n" r="C9" s="7">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8</v>
      </c>
      <c t="s" r="B1" s="2">
        <v>2</v>
      </c>
      <c t="s" r="C1" s="2">
        <v>36</v>
      </c>
    </row>
    <row spans="1:3" r="2">
      <c t="s" r="A2" s="3">
        <v>705</v>
      </c>
    </row>
    <row spans="1:3" r="3">
      <c t="s" r="A3" s="4">
        <v>769</v>
      </c>
      <c t="s" r="B3" s="4">
        <v>770</v>
      </c>
      <c t="s" r="C3" s="4">
        <v>770</v>
      </c>
    </row>
    <row spans="1:3" r="4">
      <c t="s" r="A4" s="4">
        <v>771</v>
      </c>
    </row>
    <row spans="1:3" r="5">
      <c t="s" r="A5" s="3">
        <v>705</v>
      </c>
    </row>
    <row spans="1:3" r="6">
      <c t="s" r="A6" s="4">
        <v>769</v>
      </c>
      <c t="s" r="B6" s="4">
        <v>772</v>
      </c>
      <c t="s" r="C6" s="4">
        <v>773</v>
      </c>
    </row>
    <row spans="1:3" r="7">
      <c t="s" r="A7" s="4">
        <v>774</v>
      </c>
    </row>
    <row spans="1:3" r="8">
      <c t="s" r="A8" s="3">
        <v>705</v>
      </c>
    </row>
    <row spans="1:3" r="9">
      <c t="s" r="A9" s="4">
        <v>769</v>
      </c>
      <c t="s" r="B9" s="4">
        <v>775</v>
      </c>
      <c t="s" r="C9" s="4">
        <v>776</v>
      </c>
    </row>
    <row spans="1:3" r="10">
      <c t="s" r="A10" s="4">
        <v>777</v>
      </c>
    </row>
    <row spans="1:3" r="11">
      <c t="s" r="A11" s="3">
        <v>705</v>
      </c>
    </row>
    <row spans="1:3" r="12">
      <c t="s" r="A12" s="4">
        <v>769</v>
      </c>
      <c t="s" r="B12" s="4">
        <v>611</v>
      </c>
      <c t="s" r="C12" s="4">
        <v>6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5"/>
    <col customWidth="1" max="12" min="12" width="21"/>
  </cols>
  <sheetData>
    <row spans="1:12" r="1">
      <c t="s" r="A1" s="1">
        <v>778</v>
      </c>
      <c t="s" r="B1" s="2">
        <v>32</v>
      </c>
      <c t="s" r="J1" s="2">
        <v>1</v>
      </c>
    </row>
    <row spans="1:12" r="2">
      <c t="s" r="B2" s="2">
        <v>334</v>
      </c>
      <c t="s" r="C2" s="2">
        <v>335</v>
      </c>
      <c t="s" r="D2" s="2">
        <v>336</v>
      </c>
      <c t="s" r="E2" s="2">
        <v>337</v>
      </c>
      <c t="s" r="F2" s="2">
        <v>338</v>
      </c>
      <c t="s" r="G2" s="2">
        <v>339</v>
      </c>
      <c t="s" r="H2" s="2">
        <v>340</v>
      </c>
      <c t="s" r="I2" s="2">
        <v>341</v>
      </c>
      <c t="s" r="J2" s="2">
        <v>779</v>
      </c>
      <c t="s" r="K2" s="2">
        <v>780</v>
      </c>
      <c t="s" r="L2" s="2">
        <v>344</v>
      </c>
    </row>
    <row spans="1:12" r="3">
      <c t="s" r="A3" s="3">
        <v>781</v>
      </c>
    </row>
    <row spans="1:12" r="4">
      <c t="s" r="A4" s="4">
        <v>347</v>
      </c>
      <c t="n" r="J4" s="5">
        <v>4</v>
      </c>
    </row>
    <row spans="1:12" r="5">
      <c t="s" r="A5" s="4">
        <v>782</v>
      </c>
      <c t="n" r="J5" s="5">
        <v>2</v>
      </c>
      <c t="n" r="K5" s="5">
        <v>4</v>
      </c>
    </row>
    <row spans="1:12" r="6">
      <c t="s" r="A6" s="4">
        <v>42</v>
      </c>
      <c t="n" r="B6" s="7">
        <v>1196</v>
      </c>
      <c t="n" r="C6" s="7">
        <v>1241</v>
      </c>
      <c t="n" r="D6" s="7">
        <v>1224</v>
      </c>
      <c t="n" r="E6" s="7">
        <v>1220</v>
      </c>
      <c t="n" r="F6" s="7">
        <v>1310</v>
      </c>
      <c t="n" r="G6" s="7">
        <v>1298</v>
      </c>
      <c t="n" r="H6" s="7">
        <v>1210</v>
      </c>
      <c t="n" r="I6" s="7">
        <v>1140</v>
      </c>
      <c t="n" r="J6" s="7">
        <v>4881</v>
      </c>
      <c t="n" r="K6" s="7">
        <v>4958</v>
      </c>
      <c t="n" r="L6" s="7">
        <v>4647</v>
      </c>
    </row>
    <row spans="1:12" r="7">
      <c t="s" r="A7" s="4">
        <v>783</v>
      </c>
      <c t="n" r="B7" s="5">
        <v>60</v>
      </c>
      <c t="n" r="J7" s="5">
        <v>60</v>
      </c>
    </row>
    <row spans="1:12" r="8">
      <c t="s" r="A8" s="4">
        <v>784</v>
      </c>
      <c t="n" r="B8" s="7">
        <v>3</v>
      </c>
      <c t="n" r="J8" s="5">
        <v>3</v>
      </c>
    </row>
    <row spans="1:12" r="9">
      <c t="s" r="A9" s="4">
        <v>423</v>
      </c>
    </row>
    <row spans="1:12" r="10">
      <c t="s" r="A10" s="3">
        <v>781</v>
      </c>
    </row>
    <row spans="1:12" r="11">
      <c t="s" r="A11" s="4">
        <v>42</v>
      </c>
      <c t="n" r="J11" s="5">
        <v>1055</v>
      </c>
      <c t="n" r="K11" s="5">
        <v>1110</v>
      </c>
      <c t="n" r="L11" s="5">
        <v>1127</v>
      </c>
    </row>
    <row spans="1:12" r="12">
      <c t="s" r="A12" s="4">
        <v>424</v>
      </c>
    </row>
    <row spans="1:12" r="13">
      <c t="s" r="A13" s="3">
        <v>781</v>
      </c>
    </row>
    <row spans="1:12" r="14">
      <c t="s" r="A14" s="4">
        <v>42</v>
      </c>
      <c t="n" r="J14" s="5">
        <v>1474</v>
      </c>
      <c t="n" r="K14" s="5">
        <v>1469</v>
      </c>
      <c t="n" r="L14" s="5">
        <v>1387</v>
      </c>
    </row>
    <row spans="1:12" r="15">
      <c t="s" r="A15" s="4">
        <v>425</v>
      </c>
    </row>
    <row spans="1:12" r="16">
      <c t="s" r="A16" s="3">
        <v>781</v>
      </c>
    </row>
    <row spans="1:12" r="17">
      <c t="s" r="A17" s="4">
        <v>42</v>
      </c>
      <c t="n" r="J17" s="5">
        <v>1397</v>
      </c>
      <c t="n" r="K17" s="5">
        <v>1455</v>
      </c>
      <c t="n" r="L17" s="5">
        <v>1397</v>
      </c>
    </row>
    <row spans="1:12" r="18">
      <c t="s" r="A18" s="4">
        <v>426</v>
      </c>
    </row>
    <row spans="1:12" r="19">
      <c t="s" r="A19" s="3">
        <v>781</v>
      </c>
    </row>
    <row spans="1:12" r="20">
      <c t="s" r="A20" s="4">
        <v>42</v>
      </c>
      <c t="n" r="J20" s="5">
        <v>955</v>
      </c>
      <c t="n" r="K20" s="5">
        <v>924</v>
      </c>
      <c t="n" r="L20" s="5">
        <v>736</v>
      </c>
    </row>
    <row spans="1:12" r="21">
      <c t="s" r="A21" s="4">
        <v>425</v>
      </c>
    </row>
    <row spans="1:12" r="22">
      <c t="s" r="A22" s="3">
        <v>781</v>
      </c>
    </row>
    <row spans="1:12" r="23">
      <c t="s" r="A23" s="4">
        <v>42</v>
      </c>
      <c t="n" r="J23" s="5">
        <v>16</v>
      </c>
    </row>
    <row spans="1:12" r="24">
      <c t="s" r="A24" s="4">
        <v>785</v>
      </c>
    </row>
    <row spans="1:12" r="25">
      <c t="s" r="A25" s="3">
        <v>781</v>
      </c>
    </row>
    <row spans="1:12" r="26">
      <c t="s" r="A26" s="4">
        <v>42</v>
      </c>
      <c t="n" r="J26" s="7">
        <v>24</v>
      </c>
    </row>
    <row spans="1:12" r="27">
      <c t="s" r="A27" s="4">
        <v>786</v>
      </c>
    </row>
    <row spans="1:12" r="28">
      <c t="s" r="A28" s="3">
        <v>781</v>
      </c>
    </row>
    <row spans="1:12" r="29">
      <c t="s" r="A29" s="4">
        <v>787</v>
      </c>
      <c t="n" r="L29" s="7">
        <v>6</v>
      </c>
    </row>
    <row spans="1:12" r="30">
      <c t="s" r="A30" s="4">
        <v>788</v>
      </c>
    </row>
    <row spans="1:12" r="31">
      <c t="s" r="A31" s="3">
        <v>781</v>
      </c>
    </row>
    <row spans="1:12" r="32">
      <c t="s" r="A32" s="4">
        <v>42</v>
      </c>
      <c t="n" r="K32" s="5">
        <v>111</v>
      </c>
    </row>
    <row spans="1:12" r="33">
      <c t="s" r="A33" s="4">
        <v>789</v>
      </c>
    </row>
    <row spans="1:12" r="34">
      <c t="s" r="A34" s="3">
        <v>781</v>
      </c>
    </row>
    <row spans="1:12" r="35">
      <c t="s" r="A35" s="4">
        <v>42</v>
      </c>
      <c t="n" r="K35" s="5">
        <v>14</v>
      </c>
    </row>
    <row spans="1:12" r="36">
      <c t="s" r="A36" s="4">
        <v>790</v>
      </c>
    </row>
    <row spans="1:12" r="37">
      <c t="s" r="A37" s="3">
        <v>781</v>
      </c>
    </row>
    <row spans="1:12" r="38">
      <c t="s" r="A38" s="4">
        <v>42</v>
      </c>
      <c t="n" r="K38" s="5">
        <v>9</v>
      </c>
    </row>
    <row spans="1:12" r="39">
      <c t="s" r="A39" s="4">
        <v>791</v>
      </c>
    </row>
    <row spans="1:12" r="40">
      <c t="s" r="A40" s="3">
        <v>781</v>
      </c>
    </row>
    <row spans="1:12" r="41">
      <c t="s" r="A41" s="4">
        <v>42</v>
      </c>
      <c t="n" r="K41" s="7">
        <v>2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792</v>
      </c>
      <c t="s" r="B1" s="2">
        <v>334</v>
      </c>
    </row>
    <row spans="1:2" r="2">
      <c t="s" r="A2" s="3">
        <v>793</v>
      </c>
    </row>
    <row spans="1:2" r="3">
      <c t="s" r="A3" s="4">
        <v>794</v>
      </c>
      <c t="n" r="B3" s="7">
        <v>60</v>
      </c>
    </row>
    <row spans="1:2" r="4">
      <c t="s" r="A4" s="4">
        <v>795</v>
      </c>
      <c t="n" r="B4" s="5">
        <v>57</v>
      </c>
    </row>
    <row spans="1:2" r="5">
      <c t="s" r="A5" s="4">
        <v>784</v>
      </c>
      <c t="n" r="B5" s="5">
        <v>3</v>
      </c>
    </row>
    <row spans="1:2" r="6">
      <c t="s" r="A6" s="4">
        <v>796</v>
      </c>
    </row>
    <row spans="1:2" r="7">
      <c t="s" r="A7" s="3">
        <v>793</v>
      </c>
    </row>
    <row spans="1:2" r="8">
      <c t="s" r="A8" s="4">
        <v>794</v>
      </c>
      <c t="n" r="B8" s="5">
        <v>18</v>
      </c>
    </row>
    <row spans="1:2" r="9">
      <c t="s" r="A9" s="4">
        <v>795</v>
      </c>
      <c t="n" r="B9" s="5">
        <v>18</v>
      </c>
    </row>
    <row spans="1:2" r="10">
      <c t="s" r="A10" s="4">
        <v>797</v>
      </c>
    </row>
    <row spans="1:2" r="11">
      <c t="s" r="A11" s="3">
        <v>793</v>
      </c>
    </row>
    <row spans="1:2" r="12">
      <c t="s" r="A12" s="4">
        <v>794</v>
      </c>
      <c t="n" r="B12" s="5">
        <v>27</v>
      </c>
    </row>
    <row spans="1:2" r="13">
      <c t="s" r="A13" s="4">
        <v>795</v>
      </c>
      <c t="n" r="B13" s="5">
        <v>24</v>
      </c>
    </row>
    <row spans="1:2" r="14">
      <c t="s" r="A14" s="4">
        <v>784</v>
      </c>
      <c t="n" r="B14" s="5">
        <v>3</v>
      </c>
    </row>
    <row spans="1:2" r="15">
      <c t="s" r="A15" s="4">
        <v>798</v>
      </c>
    </row>
    <row spans="1:2" r="16">
      <c t="s" r="A16" s="3">
        <v>793</v>
      </c>
    </row>
    <row spans="1:2" r="17">
      <c t="s" r="A17" s="4">
        <v>794</v>
      </c>
      <c t="n" r="B17" s="5">
        <v>15</v>
      </c>
    </row>
    <row spans="1:2" r="18">
      <c t="s" r="A18" s="4">
        <v>795</v>
      </c>
      <c t="n" r="B18" s="7">
        <v>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9</v>
      </c>
      <c t="s" r="B1" s="2">
        <v>1</v>
      </c>
    </row>
    <row spans="1:4" r="2">
      <c t="s" r="B2" s="2">
        <v>2</v>
      </c>
      <c t="s" r="C2" s="2">
        <v>36</v>
      </c>
      <c t="s" r="D2" s="2">
        <v>40</v>
      </c>
    </row>
    <row spans="1:4" r="3">
      <c t="s" r="A3" s="3">
        <v>781</v>
      </c>
    </row>
    <row spans="1:4" r="4">
      <c t="s" r="A4" s="4">
        <v>800</v>
      </c>
      <c t="n" r="B4" s="7">
        <v>13</v>
      </c>
      <c t="n" r="C4" s="7">
        <v>30</v>
      </c>
      <c t="n" r="D4" s="7">
        <v>14</v>
      </c>
    </row>
    <row spans="1:4" r="5">
      <c t="s" r="A5" s="4">
        <v>423</v>
      </c>
    </row>
    <row spans="1:4" r="6">
      <c t="s" r="A6" s="3">
        <v>781</v>
      </c>
    </row>
    <row spans="1:4" r="7">
      <c t="s" r="A7" s="4">
        <v>800</v>
      </c>
      <c t="n" r="B7" s="5">
        <v>5</v>
      </c>
      <c t="n" r="C7" s="5">
        <v>13</v>
      </c>
      <c t="n" r="D7" s="5">
        <v>1</v>
      </c>
    </row>
    <row spans="1:4" r="8">
      <c t="s" r="A8" s="4">
        <v>424</v>
      </c>
    </row>
    <row spans="1:4" r="9">
      <c t="s" r="A9" s="3">
        <v>781</v>
      </c>
    </row>
    <row spans="1:4" r="10">
      <c t="s" r="A10" s="4">
        <v>800</v>
      </c>
      <c t="n" r="B10" s="5">
        <v>3</v>
      </c>
      <c t="n" r="C10" s="5">
        <v>2</v>
      </c>
      <c t="n" r="D10" s="5">
        <v>3</v>
      </c>
    </row>
    <row spans="1:4" r="11">
      <c t="s" r="A11" s="4">
        <v>425</v>
      </c>
    </row>
    <row spans="1:4" r="12">
      <c t="s" r="A12" s="3">
        <v>781</v>
      </c>
    </row>
    <row spans="1:4" r="13">
      <c t="s" r="A13" s="4">
        <v>800</v>
      </c>
      <c t="n" r="B13" s="5">
        <v>1</v>
      </c>
      <c t="n" r="C13" s="5">
        <v>7</v>
      </c>
      <c t="n" r="D13" s="5">
        <v>9</v>
      </c>
    </row>
    <row spans="1:4" r="14">
      <c t="s" r="A14" s="4">
        <v>426</v>
      </c>
    </row>
    <row spans="1:4" r="15">
      <c t="s" r="A15" s="3">
        <v>781</v>
      </c>
    </row>
    <row spans="1:4" r="16">
      <c t="s" r="A16" s="4">
        <v>800</v>
      </c>
      <c t="n" r="B16" s="7">
        <v>4</v>
      </c>
      <c t="n" r="C16" s="7">
        <v>8</v>
      </c>
      <c t="n" r="D16" s="7">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1</v>
      </c>
      <c t="s" r="B1" s="2">
        <v>1</v>
      </c>
    </row>
    <row spans="1:4" r="2">
      <c t="s" r="B2" s="2">
        <v>2</v>
      </c>
      <c t="s" r="C2" s="2">
        <v>36</v>
      </c>
      <c t="s" r="D2" s="2">
        <v>40</v>
      </c>
    </row>
    <row spans="1:4" r="3">
      <c t="s" r="A3" s="3">
        <v>781</v>
      </c>
    </row>
    <row spans="1:4" r="4">
      <c t="s" r="A4" s="4">
        <v>802</v>
      </c>
      <c t="n" r="B4" s="7">
        <v>13</v>
      </c>
      <c t="n" r="C4" s="7">
        <v>4</v>
      </c>
    </row>
    <row spans="1:4" r="5">
      <c t="s" r="A5" s="4">
        <v>800</v>
      </c>
      <c t="n" r="B5" s="5">
        <v>13</v>
      </c>
      <c t="n" r="C5" s="5">
        <v>30</v>
      </c>
      <c t="n" r="D5" s="7">
        <v>14</v>
      </c>
    </row>
    <row spans="1:4" r="6">
      <c t="s" r="A6" s="4">
        <v>803</v>
      </c>
      <c t="n" r="B6" s="5">
        <v>-2</v>
      </c>
      <c t="n" r="C6" s="5">
        <v>-7</v>
      </c>
    </row>
    <row spans="1:4" r="7">
      <c t="s" r="A7" s="4">
        <v>804</v>
      </c>
      <c t="n" r="B7" s="5">
        <v>-14</v>
      </c>
      <c t="n" r="C7" s="5">
        <v>-14</v>
      </c>
    </row>
    <row spans="1:4" r="8">
      <c t="s" r="A8" s="4">
        <v>805</v>
      </c>
      <c t="n" r="B8" s="5">
        <v>10</v>
      </c>
      <c t="n" r="C8" s="5">
        <v>13</v>
      </c>
      <c t="n" r="D8" s="5">
        <v>4</v>
      </c>
    </row>
    <row spans="1:4" r="9">
      <c t="s" r="A9" s="4">
        <v>796</v>
      </c>
    </row>
    <row spans="1:4" r="10">
      <c t="s" r="A10" s="3">
        <v>781</v>
      </c>
    </row>
    <row spans="1:4" r="11">
      <c t="s" r="A11" s="4">
        <v>802</v>
      </c>
      <c t="n" r="B11" s="5">
        <v>5</v>
      </c>
      <c t="n" r="C11" s="5">
        <v>2</v>
      </c>
    </row>
    <row spans="1:4" r="12">
      <c t="s" r="A12" s="4">
        <v>800</v>
      </c>
      <c t="n" r="B12" s="5">
        <v>4</v>
      </c>
      <c t="n" r="C12" s="5">
        <v>9</v>
      </c>
    </row>
    <row spans="1:4" r="13">
      <c t="s" r="A13" s="4">
        <v>804</v>
      </c>
      <c t="n" r="B13" s="5">
        <v>-7</v>
      </c>
      <c t="n" r="C13" s="5">
        <v>-6</v>
      </c>
    </row>
    <row spans="1:4" r="14">
      <c t="s" r="A14" s="4">
        <v>805</v>
      </c>
      <c t="n" r="B14" s="5">
        <v>2</v>
      </c>
      <c t="n" r="C14" s="5">
        <v>5</v>
      </c>
      <c t="n" r="D14" s="5">
        <v>2</v>
      </c>
    </row>
    <row spans="1:4" r="15">
      <c t="s" r="A15" s="4">
        <v>797</v>
      </c>
    </row>
    <row spans="1:4" r="16">
      <c t="s" r="A16" s="3">
        <v>781</v>
      </c>
    </row>
    <row spans="1:4" r="17">
      <c t="s" r="A17" s="4">
        <v>802</v>
      </c>
      <c t="n" r="B17" s="5">
        <v>8</v>
      </c>
      <c t="n" r="C17" s="5">
        <v>2</v>
      </c>
    </row>
    <row spans="1:4" r="18">
      <c t="s" r="A18" s="4">
        <v>800</v>
      </c>
      <c t="n" r="B18" s="5">
        <v>7</v>
      </c>
      <c t="n" r="C18" s="5">
        <v>14</v>
      </c>
    </row>
    <row spans="1:4" r="19">
      <c t="s" r="A19" s="4">
        <v>804</v>
      </c>
      <c t="n" r="B19" s="5">
        <v>-7</v>
      </c>
      <c t="n" r="C19" s="5">
        <v>-8</v>
      </c>
    </row>
    <row spans="1:4" r="20">
      <c t="s" r="A20" s="4">
        <v>805</v>
      </c>
      <c t="n" r="B20" s="5">
        <v>8</v>
      </c>
      <c t="n" r="C20" s="5">
        <v>8</v>
      </c>
      <c t="n" r="D20" s="7">
        <v>2</v>
      </c>
    </row>
    <row spans="1:4" r="21">
      <c t="s" r="A21" s="4">
        <v>806</v>
      </c>
    </row>
    <row spans="1:4" r="22">
      <c t="s" r="A22" s="3">
        <v>781</v>
      </c>
    </row>
    <row spans="1:4" r="23">
      <c t="s" r="A23" s="4">
        <v>800</v>
      </c>
      <c t="n" r="B23" s="5">
        <v>2</v>
      </c>
      <c t="n" r="C23" s="5">
        <v>7</v>
      </c>
    </row>
    <row spans="1:4" r="24">
      <c t="s" r="A24" s="4">
        <v>803</v>
      </c>
      <c t="n" r="B24" s="7">
        <v>-2</v>
      </c>
      <c t="n" r="C24" s="7">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807</v>
      </c>
      <c t="s" r="B1" s="2">
        <v>332</v>
      </c>
    </row>
    <row spans="1:4" r="2">
      <c t="s" r="B2" s="2">
        <v>808</v>
      </c>
      <c t="s" r="C2" s="2">
        <v>461</v>
      </c>
      <c t="s" r="D2" s="2">
        <v>809</v>
      </c>
    </row>
    <row spans="1:4" r="3">
      <c t="s" r="A3" s="3">
        <v>810</v>
      </c>
    </row>
    <row spans="1:4" r="4">
      <c t="s" r="A4" s="4">
        <v>811</v>
      </c>
      <c t="n" r="C4" s="7">
        <v>1</v>
      </c>
    </row>
    <row spans="1:4" r="5">
      <c t="s" r="A5" s="4">
        <v>812</v>
      </c>
      <c t="n" r="B5" s="7">
        <v>39</v>
      </c>
      <c t="n" r="D5" s="7">
        <v>32</v>
      </c>
    </row>
    <row spans="1:4" r="6">
      <c t="s" r="A6" s="4">
        <v>813</v>
      </c>
    </row>
    <row spans="1:4" r="7">
      <c t="s" r="A7" s="3">
        <v>810</v>
      </c>
    </row>
    <row spans="1:4" r="8">
      <c t="s" r="A8" s="4">
        <v>812</v>
      </c>
      <c t="n" r="B8" s="7">
        <v>33</v>
      </c>
      <c t="n" r="D8" s="7">
        <v>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r="A1" s="1">
        <v>814</v>
      </c>
      <c t="s" r="B1" s="2">
        <v>332</v>
      </c>
      <c t="s" r="C1" s="2">
        <v>1</v>
      </c>
    </row>
    <row spans="1:5" r="2">
      <c t="s" r="B2" s="2">
        <v>815</v>
      </c>
      <c t="s" r="C2" s="2">
        <v>2</v>
      </c>
      <c t="s" r="D2" s="2">
        <v>36</v>
      </c>
      <c t="s" r="E2" s="2">
        <v>40</v>
      </c>
    </row>
    <row spans="1:5" r="3">
      <c t="s" r="A3" s="3">
        <v>816</v>
      </c>
    </row>
    <row spans="1:5" r="4">
      <c t="s" r="A4" s="4">
        <v>349</v>
      </c>
      <c t="n" r="B4" s="7">
        <v>8</v>
      </c>
      <c t="n" r="C4" s="7">
        <v>21</v>
      </c>
      <c t="n" r="D4" s="7">
        <v>15</v>
      </c>
      <c t="n" r="E4" s="7">
        <v>16</v>
      </c>
    </row>
    <row spans="1:5" r="5">
      <c t="s" r="A5" s="4">
        <v>817</v>
      </c>
      <c t="n" r="C5" s="7">
        <v>41</v>
      </c>
    </row>
    <row spans="1:5" r="6">
      <c t="s" r="A6" s="4">
        <v>818</v>
      </c>
    </row>
    <row spans="1:5" r="7">
      <c t="s" r="A7" s="3">
        <v>816</v>
      </c>
    </row>
    <row spans="1:5" r="8">
      <c t="s" r="A8" s="4">
        <v>819</v>
      </c>
      <c t="n" r="C8" s="5">
        <v>7500000</v>
      </c>
    </row>
    <row spans="1:5" r="9">
      <c t="s" r="A9" s="4">
        <v>820</v>
      </c>
      <c t="n" r="C9" s="7">
        <v>5</v>
      </c>
    </row>
    <row spans="1:5" r="10">
      <c t="s" r="A10" s="4">
        <v>821</v>
      </c>
      <c t="n" r="C10" s="5">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2</v>
      </c>
      <c t="s" r="B1" s="2">
        <v>1</v>
      </c>
    </row>
    <row spans="1:3" r="2">
      <c t="s" r="B2" s="2">
        <v>2</v>
      </c>
      <c t="s" r="C2" s="2">
        <v>36</v>
      </c>
    </row>
    <row spans="1:3" r="3">
      <c t="s" r="A3" s="3">
        <v>188</v>
      </c>
    </row>
    <row spans="1:3" r="4">
      <c t="s" r="A4" s="4">
        <v>823</v>
      </c>
      <c t="n" r="B4" s="5">
        <v>10504</v>
      </c>
      <c t="n" r="C4" s="5">
        <v>10035</v>
      </c>
    </row>
    <row spans="1:3" r="5">
      <c t="s" r="A5" s="4">
        <v>824</v>
      </c>
      <c t="n" r="B5" s="5">
        <v>2839</v>
      </c>
      <c t="n" r="C5" s="5">
        <v>2727</v>
      </c>
    </row>
    <row spans="1:3" r="6">
      <c t="s" r="A6" s="4">
        <v>825</v>
      </c>
      <c t="n" r="B6" s="5">
        <v>-1929</v>
      </c>
      <c t="n" r="C6" s="5">
        <v>-2137</v>
      </c>
    </row>
    <row spans="1:3" r="7">
      <c t="s" r="A7" s="4">
        <v>826</v>
      </c>
      <c t="n" r="B7" s="5">
        <v>-63</v>
      </c>
      <c t="n" r="C7" s="5">
        <v>-121</v>
      </c>
    </row>
    <row spans="1:3" r="8">
      <c t="s" r="A8" s="4">
        <v>827</v>
      </c>
      <c t="n" r="B8" s="5">
        <v>11351</v>
      </c>
      <c t="n" r="C8" s="5">
        <v>10504</v>
      </c>
    </row>
    <row spans="1:3" r="9">
      <c t="s" r="A9" s="4">
        <v>828</v>
      </c>
      <c t="n" r="B9" s="8">
        <v>13.13</v>
      </c>
      <c t="n" r="C9" s="8">
        <v>9.960000000000001</v>
      </c>
    </row>
    <row spans="1:3" r="10">
      <c t="s" r="A10" s="4">
        <v>829</v>
      </c>
      <c t="n" r="B10" s="11">
        <v>28.78</v>
      </c>
      <c t="n" r="C10" s="11">
        <v>21.02</v>
      </c>
    </row>
    <row spans="1:3" r="11">
      <c t="s" r="A11" s="4">
        <v>830</v>
      </c>
      <c t="n" r="B11" s="11">
        <v>9.07</v>
      </c>
      <c t="n" r="C11" s="11">
        <v>8.19</v>
      </c>
    </row>
    <row spans="1:3" r="12">
      <c t="s" r="A12" s="4">
        <v>831</v>
      </c>
      <c t="n" r="B12" s="11">
        <v>17.59</v>
      </c>
      <c t="n" r="C12" s="11">
        <v>15.2</v>
      </c>
    </row>
    <row spans="1:3" r="13">
      <c t="s" r="A13" s="4">
        <v>832</v>
      </c>
      <c t="n" r="B13" s="11">
        <v>17.71</v>
      </c>
      <c t="n" r="C13" s="11">
        <v>13.13</v>
      </c>
    </row>
    <row spans="1:3" r="14">
      <c t="s" r="A14" s="4">
        <v>833</v>
      </c>
      <c t="n" r="B14" s="8">
        <v>3.04</v>
      </c>
      <c t="n" r="C14" s="8">
        <v>3.04</v>
      </c>
    </row>
    <row spans="1:3" r="15">
      <c t="s" r="A15" s="4">
        <v>834</v>
      </c>
      <c t="n" r="B15" s="5">
        <v>4786</v>
      </c>
      <c t="n" r="C15" s="5">
        <v>5098</v>
      </c>
    </row>
    <row spans="1:3" r="16">
      <c t="s" r="A16" s="4">
        <v>835</v>
      </c>
      <c t="n" r="B16" s="5">
        <v>7500</v>
      </c>
      <c t="n" r="C16" s="5">
        <v>5349</v>
      </c>
    </row>
    <row spans="1:3" r="17">
      <c t="s" r="A17" s="4">
        <v>836</v>
      </c>
      <c t="n" r="B17" s="8">
        <v>9.51</v>
      </c>
      <c t="n" r="C17" s="8">
        <v>7.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7</v>
      </c>
      <c t="s" r="B1" s="2">
        <v>1</v>
      </c>
    </row>
    <row spans="1:4" r="2">
      <c t="s" r="B2" s="2">
        <v>2</v>
      </c>
      <c t="s" r="C2" s="2">
        <v>36</v>
      </c>
      <c t="s" r="D2" s="2">
        <v>40</v>
      </c>
    </row>
    <row spans="1:4" r="3">
      <c t="s" r="A3" s="3">
        <v>188</v>
      </c>
    </row>
    <row spans="1:4" r="4">
      <c t="s" r="A4" s="4">
        <v>387</v>
      </c>
      <c t="s" r="B4" s="4">
        <v>388</v>
      </c>
      <c t="s" r="C4" s="4">
        <v>389</v>
      </c>
      <c t="s" r="D4" s="4">
        <v>390</v>
      </c>
    </row>
    <row spans="1:4" r="5">
      <c t="s" r="A5" s="4">
        <v>391</v>
      </c>
      <c t="s" r="B5" s="4">
        <v>392</v>
      </c>
      <c t="s" r="C5" s="4">
        <v>392</v>
      </c>
      <c t="s" r="D5" s="4">
        <v>392</v>
      </c>
    </row>
    <row spans="1:4" r="6">
      <c t="s" r="A6" s="4">
        <v>393</v>
      </c>
      <c t="s" r="B6" s="4">
        <v>394</v>
      </c>
      <c t="s" r="C6" s="4">
        <v>395</v>
      </c>
      <c t="s" r="D6" s="4">
        <v>396</v>
      </c>
    </row>
    <row spans="1:4" r="7">
      <c t="s" r="A7" s="4">
        <v>397</v>
      </c>
      <c t="s" r="B7" s="4">
        <v>398</v>
      </c>
      <c t="s" r="C7" s="4">
        <v>398</v>
      </c>
      <c t="s" r="D7" s="4">
        <v>3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8</v>
      </c>
      <c t="s" r="B1" s="2">
        <v>1</v>
      </c>
    </row>
    <row spans="1:4" r="2">
      <c t="s" r="B2" s="2">
        <v>2</v>
      </c>
      <c t="s" r="C2" s="2">
        <v>36</v>
      </c>
      <c t="s" r="D2" s="2">
        <v>40</v>
      </c>
    </row>
    <row spans="1:4" r="3">
      <c t="s" r="A3" s="3">
        <v>188</v>
      </c>
    </row>
    <row spans="1:4" r="4">
      <c t="s" r="A4" s="4">
        <v>839</v>
      </c>
      <c t="n" r="B4" s="8">
        <v>3.04</v>
      </c>
      <c t="n" r="C4" s="8">
        <v>3.04</v>
      </c>
    </row>
    <row spans="1:4" r="5">
      <c t="s" r="A5" s="4">
        <v>840</v>
      </c>
      <c t="n" r="B5" s="5">
        <v>11351</v>
      </c>
      <c t="n" r="C5" s="5">
        <v>10504</v>
      </c>
      <c t="n" r="D5" s="5">
        <v>10035</v>
      </c>
    </row>
    <row spans="1:4" r="6">
      <c t="s" r="A6" s="4">
        <v>841</v>
      </c>
      <c t="n" r="B6" s="7">
        <v>143</v>
      </c>
    </row>
    <row spans="1:4" r="7">
      <c t="s" r="A7" s="4">
        <v>842</v>
      </c>
      <c t="s" r="B7" s="4">
        <v>398</v>
      </c>
    </row>
    <row spans="1:4" r="8">
      <c t="s" r="A8" s="4">
        <v>843</v>
      </c>
      <c t="n" r="B8" s="8">
        <v>17.71</v>
      </c>
    </row>
    <row spans="1:4" r="9">
      <c t="s" r="A9" s="4">
        <v>844</v>
      </c>
      <c t="n" r="B9" s="5">
        <v>4786</v>
      </c>
      <c t="n" r="C9" s="5">
        <v>5098</v>
      </c>
    </row>
    <row spans="1:4" r="10">
      <c t="s" r="A10" s="4">
        <v>845</v>
      </c>
      <c t="n" r="B10" s="7">
        <v>92</v>
      </c>
    </row>
    <row spans="1:4" r="11">
      <c t="s" r="A11" s="4">
        <v>846</v>
      </c>
      <c t="n" r="B11" s="7">
        <v>25</v>
      </c>
    </row>
    <row spans="1:4" r="12">
      <c t="s" r="A12" s="4">
        <v>847</v>
      </c>
      <c t="s" r="B12" s="4">
        <v>3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
    <col customWidth="1" max="3" min="3" width="5"/>
    <col customWidth="1" max="4" min="4" width="7"/>
  </cols>
  <sheetData>
    <row spans="1:4" r="1">
      <c t="s" r="A1" s="1">
        <v>848</v>
      </c>
      <c t="s" r="B1" s="2">
        <v>849</v>
      </c>
      <c t="s" r="C1" s="2">
        <v>850</v>
      </c>
      <c t="s" r="D1" s="2">
        <v>110</v>
      </c>
    </row>
    <row spans="1:4" r="2">
      <c t="s" r="A2" s="3">
        <v>851</v>
      </c>
    </row>
    <row spans="1:4" r="3">
      <c t="s" r="A3" s="4">
        <v>352</v>
      </c>
      <c t="n" r="B3" s="5">
        <v>4</v>
      </c>
      <c t="n" r="C3" s="5">
        <v>6</v>
      </c>
    </row>
    <row spans="1:4" r="4">
      <c t="s" r="A4" s="4">
        <v>852</v>
      </c>
    </row>
    <row spans="1:4" r="5">
      <c t="s" r="A5" s="3">
        <v>851</v>
      </c>
    </row>
    <row spans="1:4" r="6">
      <c t="s" r="A6" s="4">
        <v>363</v>
      </c>
      <c t="s" r="D6" s="4">
        <v>853</v>
      </c>
    </row>
    <row spans="1:4" r="7">
      <c t="s" r="A7" s="4">
        <v>854</v>
      </c>
    </row>
    <row spans="1:4" r="8">
      <c t="s" r="A8" s="3">
        <v>851</v>
      </c>
    </row>
    <row spans="1:4" r="9">
      <c t="s" r="A9" s="4">
        <v>363</v>
      </c>
      <c t="s" r="D9" s="4">
        <v>855</v>
      </c>
    </row>
    <row spans="1:4" r="10">
      <c t="s" r="A10" s="4">
        <v>856</v>
      </c>
    </row>
    <row spans="1:4" r="11">
      <c t="s" r="A11" s="3">
        <v>851</v>
      </c>
    </row>
    <row spans="1:4" r="12">
      <c t="s" r="A12" s="4">
        <v>363</v>
      </c>
      <c t="s" r="D12" s="4">
        <v>8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57</v>
      </c>
      <c t="s" r="B1" s="2">
        <v>32</v>
      </c>
      <c t="s" r="J1" s="2">
        <v>1</v>
      </c>
    </row>
    <row spans="1:12" r="2">
      <c t="s" r="B2" s="2">
        <v>2</v>
      </c>
      <c t="s" r="C2" s="2">
        <v>33</v>
      </c>
      <c t="s" r="D2" s="2">
        <v>34</v>
      </c>
      <c t="s" r="E2" s="2">
        <v>35</v>
      </c>
      <c t="s" r="F2" s="2">
        <v>36</v>
      </c>
      <c t="s" r="G2" s="2">
        <v>37</v>
      </c>
      <c t="s" r="H2" s="2">
        <v>38</v>
      </c>
      <c t="s" r="I2" s="2">
        <v>39</v>
      </c>
      <c t="s" r="J2" s="2">
        <v>2</v>
      </c>
      <c t="s" r="K2" s="2">
        <v>36</v>
      </c>
      <c t="s" r="L2" s="2">
        <v>40</v>
      </c>
    </row>
    <row spans="1:12" r="3">
      <c t="s" r="A3" s="3">
        <v>851</v>
      </c>
    </row>
    <row spans="1:12" r="4">
      <c t="s" r="A4" s="4">
        <v>42</v>
      </c>
      <c t="n" r="B4" s="7">
        <v>1196</v>
      </c>
      <c t="n" r="C4" s="7">
        <v>1241</v>
      </c>
      <c t="n" r="D4" s="7">
        <v>1224</v>
      </c>
      <c t="n" r="E4" s="7">
        <v>1220</v>
      </c>
      <c t="n" r="F4" s="7">
        <v>1310</v>
      </c>
      <c t="n" r="G4" s="7">
        <v>1298</v>
      </c>
      <c t="n" r="H4" s="7">
        <v>1210</v>
      </c>
      <c t="n" r="I4" s="7">
        <v>1140</v>
      </c>
      <c t="n" r="J4" s="7">
        <v>4881</v>
      </c>
      <c t="n" r="K4" s="7">
        <v>4958</v>
      </c>
      <c t="n" r="L4" s="7">
        <v>4647</v>
      </c>
    </row>
    <row spans="1:12" r="5">
      <c t="s" r="A5" s="4">
        <v>48</v>
      </c>
      <c t="n" r="J5" s="5">
        <v>408</v>
      </c>
      <c t="n" r="K5" s="5">
        <v>316</v>
      </c>
      <c t="n" r="L5" s="5">
        <v>386</v>
      </c>
    </row>
    <row spans="1:12" r="6">
      <c t="s" r="A6" s="4">
        <v>858</v>
      </c>
      <c t="n" r="J6" s="5">
        <v>350</v>
      </c>
      <c t="n" r="K6" s="5">
        <v>358</v>
      </c>
      <c t="n" r="L6" s="5">
        <v>341</v>
      </c>
    </row>
    <row spans="1:12" r="7">
      <c t="s" r="A7" s="4">
        <v>423</v>
      </c>
    </row>
    <row spans="1:12" r="8">
      <c t="s" r="A8" s="3">
        <v>851</v>
      </c>
    </row>
    <row spans="1:12" r="9">
      <c t="s" r="A9" s="4">
        <v>42</v>
      </c>
      <c t="n" r="J9" s="5">
        <v>1055</v>
      </c>
      <c t="n" r="K9" s="5">
        <v>1110</v>
      </c>
      <c t="n" r="L9" s="5">
        <v>1127</v>
      </c>
    </row>
    <row spans="1:12" r="10">
      <c t="s" r="A10" s="4">
        <v>48</v>
      </c>
      <c t="n" r="J10" s="5">
        <v>71</v>
      </c>
      <c t="n" r="K10" s="5">
        <v>34</v>
      </c>
      <c t="n" r="L10" s="5">
        <v>123</v>
      </c>
    </row>
    <row spans="1:12" r="11">
      <c t="s" r="A11" s="4">
        <v>858</v>
      </c>
      <c t="n" r="J11" s="5">
        <v>93</v>
      </c>
      <c t="n" r="K11" s="5">
        <v>92</v>
      </c>
      <c t="n" r="L11" s="5">
        <v>90</v>
      </c>
    </row>
    <row spans="1:12" r="12">
      <c t="s" r="A12" s="4">
        <v>424</v>
      </c>
    </row>
    <row spans="1:12" r="13">
      <c t="s" r="A13" s="3">
        <v>851</v>
      </c>
    </row>
    <row spans="1:12" r="14">
      <c t="s" r="A14" s="4">
        <v>42</v>
      </c>
      <c t="n" r="J14" s="5">
        <v>1474</v>
      </c>
      <c t="n" r="K14" s="5">
        <v>1469</v>
      </c>
      <c t="n" r="L14" s="5">
        <v>1387</v>
      </c>
    </row>
    <row spans="1:12" r="15">
      <c t="s" r="A15" s="4">
        <v>48</v>
      </c>
      <c t="n" r="J15" s="5">
        <v>139</v>
      </c>
      <c t="n" r="K15" s="5">
        <v>132</v>
      </c>
      <c t="n" r="L15" s="5">
        <v>130</v>
      </c>
    </row>
    <row spans="1:12" r="16">
      <c t="s" r="A16" s="4">
        <v>858</v>
      </c>
      <c t="n" r="J16" s="5">
        <v>131</v>
      </c>
      <c t="n" r="K16" s="5">
        <v>133</v>
      </c>
      <c t="n" r="L16" s="5">
        <v>129</v>
      </c>
    </row>
    <row spans="1:12" r="17">
      <c t="s" r="A17" s="4">
        <v>425</v>
      </c>
    </row>
    <row spans="1:12" r="18">
      <c t="s" r="A18" s="3">
        <v>851</v>
      </c>
    </row>
    <row spans="1:12" r="19">
      <c t="s" r="A19" s="4">
        <v>42</v>
      </c>
      <c t="n" r="J19" s="5">
        <v>1397</v>
      </c>
      <c t="n" r="K19" s="5">
        <v>1455</v>
      </c>
      <c t="n" r="L19" s="5">
        <v>1397</v>
      </c>
    </row>
    <row spans="1:12" r="20">
      <c t="s" r="A20" s="4">
        <v>48</v>
      </c>
      <c t="n" r="J20" s="5">
        <v>143</v>
      </c>
      <c t="n" r="K20" s="5">
        <v>125</v>
      </c>
      <c t="n" r="L20" s="5">
        <v>116</v>
      </c>
    </row>
    <row spans="1:12" r="21">
      <c t="s" r="A21" s="4">
        <v>858</v>
      </c>
      <c t="n" r="J21" s="5">
        <v>68</v>
      </c>
      <c t="n" r="K21" s="5">
        <v>75</v>
      </c>
      <c t="n" r="L21" s="5">
        <v>71</v>
      </c>
    </row>
    <row spans="1:12" r="22">
      <c t="s" r="A22" s="4">
        <v>426</v>
      </c>
    </row>
    <row spans="1:12" r="23">
      <c t="s" r="A23" s="3">
        <v>851</v>
      </c>
    </row>
    <row spans="1:12" r="24">
      <c t="s" r="A24" s="4">
        <v>42</v>
      </c>
      <c t="n" r="J24" s="5">
        <v>955</v>
      </c>
      <c t="n" r="K24" s="5">
        <v>924</v>
      </c>
      <c t="n" r="L24" s="5">
        <v>736</v>
      </c>
    </row>
    <row spans="1:12" r="25">
      <c t="s" r="A25" s="4">
        <v>48</v>
      </c>
      <c t="n" r="J25" s="5">
        <v>55</v>
      </c>
      <c t="n" r="K25" s="5">
        <v>25</v>
      </c>
      <c t="n" r="L25" s="5">
        <v>17</v>
      </c>
    </row>
    <row spans="1:12" r="26">
      <c t="s" r="A26" s="4">
        <v>858</v>
      </c>
      <c t="n" r="J26" s="7">
        <v>58</v>
      </c>
      <c t="n" r="K26" s="7">
        <v>58</v>
      </c>
      <c t="n" r="L26" s="7">
        <v>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59</v>
      </c>
      <c t="s" r="B1" s="2">
        <v>2</v>
      </c>
      <c t="s" r="C1" s="2">
        <v>36</v>
      </c>
      <c t="s" r="D1" s="2">
        <v>40</v>
      </c>
    </row>
    <row spans="1:4" r="2">
      <c t="s" r="A2" s="3">
        <v>851</v>
      </c>
    </row>
    <row spans="1:4" r="3">
      <c t="s" r="A3" s="4">
        <v>80</v>
      </c>
      <c t="n" r="B3" s="7">
        <v>5028</v>
      </c>
      <c t="n" r="C3" s="7">
        <v>5252</v>
      </c>
    </row>
    <row spans="1:4" r="4">
      <c t="s" r="A4" s="4">
        <v>228</v>
      </c>
      <c t="n" r="B4" s="5">
        <v>1652</v>
      </c>
      <c t="n" r="C4" s="5">
        <v>1659</v>
      </c>
      <c t="n" r="D4" s="7">
        <v>1634</v>
      </c>
    </row>
    <row spans="1:4" r="5">
      <c t="s" r="A5" s="4">
        <v>423</v>
      </c>
    </row>
    <row spans="1:4" r="6">
      <c t="s" r="A6" s="3">
        <v>851</v>
      </c>
    </row>
    <row spans="1:4" r="7">
      <c t="s" r="A7" s="4">
        <v>80</v>
      </c>
      <c t="n" r="B7" s="5">
        <v>1765</v>
      </c>
      <c t="n" r="C7" s="5">
        <v>1812</v>
      </c>
    </row>
    <row spans="1:4" r="8">
      <c t="s" r="A8" s="4">
        <v>228</v>
      </c>
      <c t="n" r="B8" s="5">
        <v>681</v>
      </c>
      <c t="n" r="C8" s="5">
        <v>681</v>
      </c>
      <c t="n" r="D8" s="5">
        <v>681</v>
      </c>
    </row>
    <row spans="1:4" r="9">
      <c t="s" r="A9" s="4">
        <v>424</v>
      </c>
    </row>
    <row spans="1:4" r="10">
      <c t="s" r="A10" s="3">
        <v>851</v>
      </c>
    </row>
    <row spans="1:4" r="11">
      <c t="s" r="A11" s="4">
        <v>80</v>
      </c>
      <c t="n" r="B11" s="5">
        <v>1852</v>
      </c>
      <c t="n" r="C11" s="5">
        <v>1953</v>
      </c>
    </row>
    <row spans="1:4" r="12">
      <c t="s" r="A12" s="4">
        <v>228</v>
      </c>
      <c t="n" r="B12" s="5">
        <v>823</v>
      </c>
      <c t="n" r="C12" s="5">
        <v>827</v>
      </c>
      <c t="n" r="D12" s="5">
        <v>831</v>
      </c>
    </row>
    <row spans="1:4" r="13">
      <c t="s" r="A13" s="4">
        <v>425</v>
      </c>
    </row>
    <row spans="1:4" r="14">
      <c t="s" r="A14" s="3">
        <v>851</v>
      </c>
    </row>
    <row spans="1:4" r="15">
      <c t="s" r="A15" s="4">
        <v>80</v>
      </c>
      <c t="n" r="B15" s="5">
        <v>679</v>
      </c>
      <c t="n" r="C15" s="5">
        <v>726</v>
      </c>
    </row>
    <row spans="1:4" r="16">
      <c t="s" r="A16" s="4">
        <v>228</v>
      </c>
      <c t="n" r="B16" s="5">
        <v>69</v>
      </c>
      <c t="n" r="C16" s="5">
        <v>71</v>
      </c>
      <c t="n" r="D16" s="5">
        <v>73</v>
      </c>
    </row>
    <row spans="1:4" r="17">
      <c t="s" r="A17" s="4">
        <v>426</v>
      </c>
    </row>
    <row spans="1:4" r="18">
      <c t="s" r="A18" s="3">
        <v>851</v>
      </c>
    </row>
    <row spans="1:4" r="19">
      <c t="s" r="A19" s="4">
        <v>80</v>
      </c>
      <c t="n" r="B19" s="5">
        <v>732</v>
      </c>
      <c t="n" r="C19" s="5">
        <v>761</v>
      </c>
    </row>
    <row spans="1:4" r="20">
      <c t="s" r="A20" s="4">
        <v>228</v>
      </c>
      <c t="n" r="B20" s="7">
        <v>79</v>
      </c>
      <c t="n" r="C20" s="7">
        <v>80</v>
      </c>
      <c t="n" r="D20" s="7">
        <v>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0</v>
      </c>
      <c t="s" r="B1" s="2">
        <v>32</v>
      </c>
      <c t="s" r="J1" s="2">
        <v>1</v>
      </c>
    </row>
    <row spans="1:12" r="2">
      <c t="s" r="B2" s="2">
        <v>2</v>
      </c>
      <c t="s" r="C2" s="2">
        <v>33</v>
      </c>
      <c t="s" r="D2" s="2">
        <v>34</v>
      </c>
      <c t="s" r="E2" s="2">
        <v>35</v>
      </c>
      <c t="s" r="F2" s="2">
        <v>36</v>
      </c>
      <c t="s" r="G2" s="2">
        <v>37</v>
      </c>
      <c t="s" r="H2" s="2">
        <v>38</v>
      </c>
      <c t="s" r="I2" s="2">
        <v>39</v>
      </c>
      <c t="s" r="J2" s="2">
        <v>2</v>
      </c>
      <c t="s" r="K2" s="2">
        <v>36</v>
      </c>
      <c t="s" r="L2" s="2">
        <v>40</v>
      </c>
    </row>
    <row spans="1:12" r="3">
      <c t="s" r="A3" s="3">
        <v>194</v>
      </c>
    </row>
    <row spans="1:12" r="4">
      <c t="s" r="A4" s="4">
        <v>861</v>
      </c>
      <c t="n" r="B4" s="7">
        <v>48</v>
      </c>
      <c t="n" r="C4" s="7">
        <v>-13</v>
      </c>
      <c t="n" r="D4" s="7">
        <v>38</v>
      </c>
      <c t="n" r="E4" s="7">
        <v>13</v>
      </c>
      <c t="n" r="F4" s="7">
        <v>29</v>
      </c>
      <c t="n" r="G4" s="7">
        <v>15</v>
      </c>
      <c t="n" r="H4" s="7">
        <v>12</v>
      </c>
      <c t="n" r="I4" s="7">
        <v>6</v>
      </c>
      <c t="n" r="J4" s="7">
        <v>86</v>
      </c>
      <c t="n" r="K4" s="7">
        <v>62</v>
      </c>
      <c t="n" r="L4" s="7">
        <v>57</v>
      </c>
    </row>
    <row spans="1:12" r="5">
      <c t="s" r="A5" s="4">
        <v>862</v>
      </c>
      <c t="n" r="J5" s="9">
        <v>119.1</v>
      </c>
      <c t="n" r="K5" s="9">
        <v>116.9</v>
      </c>
      <c t="n" r="L5" s="9">
        <v>113.5</v>
      </c>
    </row>
    <row spans="1:12" r="6">
      <c t="s" r="A6" s="4">
        <v>863</v>
      </c>
      <c t="n" r="J6" s="9">
        <v>4.3</v>
      </c>
      <c t="n" r="K6" s="9">
        <v>4.6</v>
      </c>
      <c t="n" r="L6" s="5">
        <v>6</v>
      </c>
    </row>
    <row spans="1:12" r="7">
      <c t="s" r="A7" s="4">
        <v>864</v>
      </c>
      <c t="n" r="J7" s="9">
        <v>123.4</v>
      </c>
      <c t="n" r="K7" s="9">
        <v>121.5</v>
      </c>
      <c t="n" r="L7" s="9">
        <v>119.5</v>
      </c>
    </row>
    <row spans="1:12" r="8">
      <c t="s" r="A8" s="4">
        <v>865</v>
      </c>
      <c t="n" r="B8" s="8">
        <v>0.4</v>
      </c>
      <c t="n" r="C8" s="8">
        <v>-0.11</v>
      </c>
      <c t="n" r="D8" s="8">
        <v>0.32</v>
      </c>
      <c t="n" r="E8" s="8">
        <v>0.11</v>
      </c>
      <c t="n" r="F8" s="8">
        <v>0.25</v>
      </c>
      <c t="n" r="G8" s="8">
        <v>0.13</v>
      </c>
      <c t="n" r="H8" s="8">
        <v>0.1</v>
      </c>
      <c t="n" r="I8" s="8">
        <v>0.05</v>
      </c>
      <c t="n" r="J8" s="8">
        <v>0.72</v>
      </c>
      <c t="n" r="K8" s="8">
        <v>0.53</v>
      </c>
      <c t="n" r="L8" s="8">
        <v>0.5</v>
      </c>
    </row>
    <row spans="1:12" r="9">
      <c t="s" r="A9" s="4">
        <v>866</v>
      </c>
      <c t="n" r="B9" s="8">
        <v>0.39</v>
      </c>
      <c t="n" r="C9" s="8">
        <v>-0.11</v>
      </c>
      <c t="n" r="D9" s="8">
        <v>0.31</v>
      </c>
      <c t="n" r="E9" s="8">
        <v>0.11</v>
      </c>
      <c t="n" r="F9" s="8">
        <v>0.24</v>
      </c>
      <c t="n" r="G9" s="8">
        <v>0.12</v>
      </c>
      <c t="n" r="H9" s="8">
        <v>0.1</v>
      </c>
      <c t="n" r="I9" s="8">
        <v>0.05</v>
      </c>
      <c t="n" r="J9" s="8">
        <v>0.7</v>
      </c>
      <c t="n" r="K9" s="8">
        <v>0.51</v>
      </c>
      <c t="n" r="L9" s="8">
        <v>0.4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t="s" r="A1" s="1">
        <v>867</v>
      </c>
      <c t="s" r="B1" s="2">
        <v>2</v>
      </c>
    </row>
    <row spans="1:2" r="2">
      <c t="s" r="A2" s="4">
        <v>868</v>
      </c>
    </row>
    <row spans="1:2" r="3">
      <c t="s" r="A3" s="4">
        <v>869</v>
      </c>
      <c t="s" r="B3" s="4">
        <v>77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0</v>
      </c>
      <c t="s" r="B1" s="2">
        <v>32</v>
      </c>
      <c t="s" r="J1" s="2">
        <v>1</v>
      </c>
    </row>
    <row spans="1:12" r="2">
      <c t="s" r="B2" s="2">
        <v>2</v>
      </c>
      <c t="s" r="C2" s="2">
        <v>33</v>
      </c>
      <c t="s" r="D2" s="2">
        <v>34</v>
      </c>
      <c t="s" r="E2" s="2">
        <v>35</v>
      </c>
      <c t="s" r="F2" s="2">
        <v>36</v>
      </c>
      <c t="s" r="G2" s="2">
        <v>37</v>
      </c>
      <c t="s" r="H2" s="2">
        <v>38</v>
      </c>
      <c t="s" r="I2" s="2">
        <v>39</v>
      </c>
      <c t="s" r="J2" s="2">
        <v>2</v>
      </c>
      <c t="s" r="K2" s="2">
        <v>36</v>
      </c>
      <c t="s" r="L2" s="2">
        <v>40</v>
      </c>
    </row>
    <row spans="1:12" r="3">
      <c t="s" r="A3" s="3">
        <v>871</v>
      </c>
    </row>
    <row spans="1:12" r="4">
      <c t="s" r="A4" s="4">
        <v>42</v>
      </c>
      <c t="n" r="B4" s="7">
        <v>1196</v>
      </c>
      <c t="n" r="C4" s="7">
        <v>1241</v>
      </c>
      <c t="n" r="D4" s="7">
        <v>1224</v>
      </c>
      <c t="n" r="E4" s="7">
        <v>1220</v>
      </c>
      <c t="n" r="F4" s="7">
        <v>1310</v>
      </c>
      <c t="n" r="G4" s="7">
        <v>1298</v>
      </c>
      <c t="n" r="H4" s="7">
        <v>1210</v>
      </c>
      <c t="n" r="I4" s="7">
        <v>1140</v>
      </c>
      <c t="n" r="J4" s="7">
        <v>4881</v>
      </c>
      <c t="n" r="K4" s="7">
        <v>4958</v>
      </c>
      <c t="n" r="L4" s="7">
        <v>4647</v>
      </c>
    </row>
    <row spans="1:12" r="5">
      <c t="s" r="A5" s="4">
        <v>44</v>
      </c>
      <c t="n" r="B5" s="5">
        <v>975</v>
      </c>
      <c t="n" r="C5" s="5">
        <v>1003</v>
      </c>
      <c t="n" r="D5" s="5">
        <v>997</v>
      </c>
      <c t="n" r="E5" s="5">
        <v>1037</v>
      </c>
      <c t="n" r="F5" s="5">
        <v>1114</v>
      </c>
      <c t="n" r="G5" s="5">
        <v>1089</v>
      </c>
      <c t="n" r="H5" s="5">
        <v>1023</v>
      </c>
      <c t="n" r="I5" s="5">
        <v>964</v>
      </c>
      <c t="n" r="J5" s="5">
        <v>4012</v>
      </c>
      <c t="n" r="K5" s="5">
        <v>4190</v>
      </c>
      <c t="n" r="L5" s="5">
        <v>3835</v>
      </c>
    </row>
    <row spans="1:12" r="6">
      <c t="s" r="A6" s="4">
        <v>872</v>
      </c>
      <c t="n" r="L6" s="5">
        <v>412</v>
      </c>
    </row>
    <row spans="1:12" r="7">
      <c t="s" r="A7" s="4">
        <v>45</v>
      </c>
      <c t="n" r="J7" s="5">
        <v>357</v>
      </c>
      <c t="n" r="K7" s="5">
        <v>320</v>
      </c>
      <c t="n" r="L7" s="5">
        <v>307</v>
      </c>
    </row>
    <row spans="1:12" r="8">
      <c t="s" r="A8" s="4">
        <v>46</v>
      </c>
      <c t="n" r="J8" s="5">
        <v>91</v>
      </c>
      <c t="n" r="K8" s="5">
        <v>102</v>
      </c>
      <c t="n" r="L8" s="5">
        <v>105</v>
      </c>
    </row>
    <row spans="1:12" r="9">
      <c t="s" r="A9" s="4">
        <v>47</v>
      </c>
      <c t="n" r="J9" s="5">
        <v>13</v>
      </c>
      <c t="n" r="K9" s="5">
        <v>30</v>
      </c>
      <c t="n" r="L9" s="5">
        <v>14</v>
      </c>
    </row>
    <row spans="1:12" r="10">
      <c t="s" r="A10" s="4">
        <v>873</v>
      </c>
      <c t="n" r="J10" s="5">
        <v>408</v>
      </c>
      <c t="n" r="K10" s="5">
        <v>316</v>
      </c>
      <c t="n" r="L10" s="5">
        <v>386</v>
      </c>
    </row>
    <row spans="1:12" r="11">
      <c t="s" r="A11" s="4">
        <v>49</v>
      </c>
      <c t="n" r="J11" s="5">
        <v>94</v>
      </c>
      <c t="n" r="K11" s="5">
        <v>35</v>
      </c>
      <c t="n" r="L11" s="5">
        <v>64</v>
      </c>
    </row>
    <row spans="1:12" r="12">
      <c t="s" r="A12" s="4">
        <v>50</v>
      </c>
      <c t="n" r="J12" s="5">
        <v>1</v>
      </c>
      <c t="n" r="K12" s="5">
        <v>-7</v>
      </c>
      <c t="n" r="L12" s="5">
        <v>-7</v>
      </c>
    </row>
    <row spans="1:12" r="13">
      <c t="s" r="A13" s="4">
        <v>874</v>
      </c>
      <c t="n" r="L13" s="5">
        <v>57</v>
      </c>
    </row>
    <row spans="1:12" r="14">
      <c t="s" r="A14" s="4">
        <v>51</v>
      </c>
      <c t="n" r="J14" s="5">
        <v>191</v>
      </c>
      <c t="n" r="K14" s="5">
        <v>221</v>
      </c>
      <c t="n" r="L14" s="5">
        <v>244</v>
      </c>
    </row>
    <row spans="1:12" r="15">
      <c t="s" r="A15" s="4">
        <v>875</v>
      </c>
      <c t="n" r="J15" s="5">
        <v>86</v>
      </c>
      <c t="n" r="K15" s="5">
        <v>63</v>
      </c>
      <c t="n" r="L15" s="5">
        <v>57</v>
      </c>
    </row>
    <row spans="1:12" r="16">
      <c t="s" r="A16" s="4">
        <v>876</v>
      </c>
      <c t="n" r="J16" s="5">
        <v>122</v>
      </c>
      <c t="n" r="K16" s="5">
        <v>67</v>
      </c>
      <c t="n" r="L16" s="5">
        <v>85</v>
      </c>
    </row>
    <row spans="1:12" r="17">
      <c t="s" r="A17" s="4">
        <v>877</v>
      </c>
      <c t="n" r="J17" s="5">
        <v>36</v>
      </c>
      <c t="n" r="K17" s="5">
        <v>4</v>
      </c>
      <c t="n" r="L17" s="5">
        <v>28</v>
      </c>
    </row>
    <row spans="1:12" r="18">
      <c t="s" r="A18" s="4">
        <v>878</v>
      </c>
      <c t="n" r="K18" s="5">
        <v>-1</v>
      </c>
    </row>
    <row spans="1:12" r="19">
      <c t="s" r="A19" s="4">
        <v>62</v>
      </c>
      <c t="n" r="J19" s="5">
        <v>-45</v>
      </c>
      <c t="n" r="K19" s="5">
        <v>-16</v>
      </c>
      <c t="n" r="L19" s="5">
        <v>-5</v>
      </c>
    </row>
    <row spans="1:12" r="20">
      <c t="s" r="A20" s="4">
        <v>63</v>
      </c>
      <c t="n" r="J20" s="5">
        <v>-33</v>
      </c>
      <c t="n" r="K20" s="5">
        <v>-3</v>
      </c>
      <c t="n" r="L20" s="5">
        <v>20</v>
      </c>
    </row>
    <row spans="1:12" r="21">
      <c t="s" r="A21" s="4">
        <v>64</v>
      </c>
      <c t="n" r="J21" s="5">
        <v>-16</v>
      </c>
      <c t="n" r="K21" s="5">
        <v>-11</v>
      </c>
      <c t="n" r="L21" s="5">
        <v>34</v>
      </c>
    </row>
    <row spans="1:12" r="22">
      <c t="s" r="A22" s="4">
        <v>861</v>
      </c>
      <c t="n" r="B22" s="7">
        <v>48</v>
      </c>
      <c t="n" r="C22" s="7">
        <v>-13</v>
      </c>
      <c t="n" r="D22" s="7">
        <v>38</v>
      </c>
      <c t="n" r="E22" s="7">
        <v>13</v>
      </c>
      <c t="n" r="F22" s="7">
        <v>29</v>
      </c>
      <c t="n" r="G22" s="7">
        <v>15</v>
      </c>
      <c t="n" r="H22" s="7">
        <v>12</v>
      </c>
      <c t="n" r="I22" s="7">
        <v>6</v>
      </c>
      <c t="n" r="J22" s="5">
        <v>86</v>
      </c>
      <c t="n" r="K22" s="5">
        <v>62</v>
      </c>
      <c t="n" r="L22" s="5">
        <v>57</v>
      </c>
    </row>
    <row spans="1:12" r="23">
      <c t="s" r="A23" s="4">
        <v>65</v>
      </c>
      <c t="n" r="J23" s="5">
        <v>18</v>
      </c>
      <c t="n" r="K23" s="5">
        <v>5</v>
      </c>
      <c t="n" r="L23" s="5">
        <v>-20</v>
      </c>
    </row>
    <row spans="1:12" r="24">
      <c t="s" r="A24" s="4">
        <v>879</v>
      </c>
      <c t="n" r="J24" s="5">
        <v>10</v>
      </c>
      <c t="n" r="K24" s="5">
        <v>37</v>
      </c>
      <c t="n" r="L24" s="5">
        <v>86</v>
      </c>
    </row>
    <row spans="1:12" r="25">
      <c t="s" r="A25" s="4">
        <v>665</v>
      </c>
    </row>
    <row spans="1:12" r="26">
      <c t="s" r="A26" s="3">
        <v>871</v>
      </c>
    </row>
    <row spans="1:12" r="27">
      <c t="s" r="A27" s="4">
        <v>50</v>
      </c>
      <c t="n" r="J27" s="5">
        <v>-3</v>
      </c>
      <c t="n" r="K27" s="5">
        <v>-3</v>
      </c>
    </row>
    <row spans="1:12" r="28">
      <c t="s" r="A28" s="4">
        <v>51</v>
      </c>
      <c t="n" r="K28" s="5">
        <v>34</v>
      </c>
      <c t="n" r="L28" s="5">
        <v>47</v>
      </c>
    </row>
    <row spans="1:12" r="29">
      <c t="s" r="A29" s="4">
        <v>875</v>
      </c>
      <c t="n" r="J29" s="5">
        <v>86</v>
      </c>
      <c t="n" r="K29" s="5">
        <v>63</v>
      </c>
    </row>
    <row spans="1:12" r="30">
      <c t="s" r="A30" s="4">
        <v>880</v>
      </c>
      <c t="n" r="J30" s="5">
        <v>-119</v>
      </c>
      <c t="n" r="K30" s="5">
        <v>-98</v>
      </c>
      <c t="n" r="L30" s="5">
        <v>-132</v>
      </c>
    </row>
    <row spans="1:12" r="31">
      <c t="s" r="A31" s="4">
        <v>876</v>
      </c>
      <c t="n" r="J31" s="5">
        <v>122</v>
      </c>
      <c t="n" r="K31" s="5">
        <v>67</v>
      </c>
      <c t="n" r="L31" s="5">
        <v>85</v>
      </c>
    </row>
    <row spans="1:12" r="32">
      <c t="s" r="A32" s="4">
        <v>877</v>
      </c>
      <c t="n" r="J32" s="5">
        <v>36</v>
      </c>
      <c t="n" r="K32" s="5">
        <v>4</v>
      </c>
      <c t="n" r="L32" s="5">
        <v>28</v>
      </c>
    </row>
    <row spans="1:12" r="33">
      <c t="s" r="A33" s="4">
        <v>878</v>
      </c>
      <c t="n" r="K33" s="5">
        <v>-1</v>
      </c>
    </row>
    <row spans="1:12" r="34">
      <c t="s" r="A34" s="4">
        <v>861</v>
      </c>
      <c t="n" r="J34" s="5">
        <v>86</v>
      </c>
      <c t="n" r="K34" s="5">
        <v>62</v>
      </c>
      <c t="n" r="L34" s="5">
        <v>57</v>
      </c>
    </row>
    <row spans="1:12" r="35">
      <c t="s" r="A35" s="4">
        <v>879</v>
      </c>
      <c t="n" r="J35" s="5">
        <v>86</v>
      </c>
      <c t="n" r="K35" s="5">
        <v>62</v>
      </c>
      <c t="n" r="L35" s="5">
        <v>57</v>
      </c>
    </row>
    <row spans="1:12" r="36">
      <c t="s" r="A36" s="4">
        <v>881</v>
      </c>
    </row>
    <row spans="1:12" r="37">
      <c t="s" r="A37" s="3">
        <v>871</v>
      </c>
    </row>
    <row spans="1:12" r="38">
      <c t="s" r="A38" s="4">
        <v>42</v>
      </c>
      <c t="n" r="J38" s="5">
        <v>622</v>
      </c>
      <c t="n" r="K38" s="5">
        <v>638</v>
      </c>
      <c t="n" r="L38" s="5">
        <v>571</v>
      </c>
    </row>
    <row spans="1:12" r="39">
      <c t="s" r="A39" s="4">
        <v>44</v>
      </c>
      <c t="n" r="J39" s="5">
        <v>526</v>
      </c>
      <c t="n" r="K39" s="5">
        <v>557</v>
      </c>
      <c t="n" r="L39" s="5">
        <v>506</v>
      </c>
    </row>
    <row spans="1:12" r="40">
      <c t="s" r="A40" s="4">
        <v>872</v>
      </c>
      <c t="n" r="L40" s="5">
        <v>58</v>
      </c>
    </row>
    <row spans="1:12" r="41">
      <c t="s" r="A41" s="4">
        <v>45</v>
      </c>
      <c t="n" r="J41" s="5">
        <v>64</v>
      </c>
      <c t="n" r="K41" s="5">
        <v>52</v>
      </c>
    </row>
    <row spans="1:12" r="42">
      <c t="s" r="A42" s="4">
        <v>46</v>
      </c>
      <c t="n" r="J42" s="5">
        <v>8</v>
      </c>
      <c t="n" r="K42" s="5">
        <v>10</v>
      </c>
    </row>
    <row spans="1:12" r="43">
      <c t="s" r="A43" s="4">
        <v>47</v>
      </c>
      <c t="n" r="L43" s="5">
        <v>1</v>
      </c>
    </row>
    <row spans="1:12" r="44">
      <c t="s" r="A44" s="4">
        <v>873</v>
      </c>
      <c t="n" r="J44" s="5">
        <v>24</v>
      </c>
      <c t="n" r="K44" s="5">
        <v>19</v>
      </c>
      <c t="n" r="L44" s="5">
        <v>6</v>
      </c>
    </row>
    <row spans="1:12" r="45">
      <c t="s" r="A45" s="4">
        <v>49</v>
      </c>
      <c t="n" r="J45" s="5">
        <v>94</v>
      </c>
      <c t="n" r="K45" s="5">
        <v>35</v>
      </c>
    </row>
    <row spans="1:12" r="46">
      <c t="s" r="A46" s="4">
        <v>874</v>
      </c>
      <c t="n" r="L46" s="5">
        <v>56</v>
      </c>
    </row>
    <row spans="1:12" r="47">
      <c t="s" r="A47" s="4">
        <v>51</v>
      </c>
      <c t="n" r="J47" s="5">
        <v>25</v>
      </c>
      <c t="n" r="K47" s="5">
        <v>27</v>
      </c>
      <c t="n" r="L47" s="5">
        <v>24</v>
      </c>
    </row>
    <row spans="1:12" r="48">
      <c t="s" r="A48" s="4">
        <v>875</v>
      </c>
      <c t="n" r="J48" s="5">
        <v>90</v>
      </c>
      <c t="n" r="K48" s="5">
        <v>131</v>
      </c>
    </row>
    <row spans="1:12" r="49">
      <c t="s" r="A49" s="4">
        <v>880</v>
      </c>
      <c t="n" r="J49" s="5">
        <v>-210</v>
      </c>
      <c t="n" r="K49" s="5">
        <v>-218</v>
      </c>
      <c t="n" r="L49" s="5">
        <v>-297</v>
      </c>
    </row>
    <row spans="1:12" r="50">
      <c t="s" r="A50" s="4">
        <v>876</v>
      </c>
      <c t="n" r="J50" s="5">
        <v>115</v>
      </c>
      <c t="n" r="K50" s="5">
        <v>175</v>
      </c>
      <c t="n" r="L50" s="5">
        <v>223</v>
      </c>
    </row>
    <row spans="1:12" r="51">
      <c t="s" r="A51" s="4">
        <v>877</v>
      </c>
      <c t="n" r="J51" s="5">
        <v>25</v>
      </c>
      <c t="n" r="K51" s="5">
        <v>44</v>
      </c>
      <c t="n" r="L51" s="5">
        <v>80</v>
      </c>
    </row>
    <row spans="1:12" r="52">
      <c t="s" r="A52" s="4">
        <v>63</v>
      </c>
      <c t="n" r="J52" s="5">
        <v>-33</v>
      </c>
      <c t="n" r="K52" s="5">
        <v>-3</v>
      </c>
      <c t="n" r="L52" s="5">
        <v>20</v>
      </c>
    </row>
    <row spans="1:12" r="53">
      <c t="s" r="A53" s="4">
        <v>64</v>
      </c>
      <c t="n" r="J53" s="5">
        <v>-16</v>
      </c>
      <c t="n" r="K53" s="5">
        <v>-11</v>
      </c>
      <c t="n" r="L53" s="5">
        <v>34</v>
      </c>
    </row>
    <row spans="1:12" r="54">
      <c t="s" r="A54" s="4">
        <v>861</v>
      </c>
      <c t="n" r="J54" s="5">
        <v>90</v>
      </c>
      <c t="n" r="K54" s="5">
        <v>131</v>
      </c>
      <c t="n" r="L54" s="5">
        <v>143</v>
      </c>
    </row>
    <row spans="1:12" r="55">
      <c t="s" r="A55" s="4">
        <v>65</v>
      </c>
      <c t="n" r="J55" s="5">
        <v>18</v>
      </c>
      <c t="n" r="K55" s="5">
        <v>5</v>
      </c>
      <c t="n" r="L55" s="5">
        <v>-20</v>
      </c>
    </row>
    <row spans="1:12" r="56">
      <c t="s" r="A56" s="4">
        <v>879</v>
      </c>
      <c t="n" r="J56" s="5">
        <v>59</v>
      </c>
      <c t="n" r="K56" s="5">
        <v>122</v>
      </c>
      <c t="n" r="L56" s="5">
        <v>177</v>
      </c>
    </row>
    <row spans="1:12" r="57">
      <c t="s" r="A57" s="4">
        <v>868</v>
      </c>
    </row>
    <row spans="1:12" r="58">
      <c t="s" r="A58" s="3">
        <v>871</v>
      </c>
    </row>
    <row spans="1:12" r="59">
      <c t="s" r="A59" s="4">
        <v>42</v>
      </c>
      <c t="n" r="J59" s="5">
        <v>3807</v>
      </c>
      <c t="n" r="K59" s="5">
        <v>3904</v>
      </c>
      <c t="n" r="L59" s="5">
        <v>3706</v>
      </c>
    </row>
    <row spans="1:12" r="60">
      <c t="s" r="A60" s="4">
        <v>44</v>
      </c>
      <c t="n" r="J60" s="5">
        <v>3128</v>
      </c>
      <c t="n" r="K60" s="5">
        <v>3284</v>
      </c>
      <c t="n" r="L60" s="5">
        <v>3021</v>
      </c>
    </row>
    <row spans="1:12" r="61">
      <c t="s" r="A61" s="4">
        <v>872</v>
      </c>
      <c t="n" r="L61" s="5">
        <v>314</v>
      </c>
    </row>
    <row spans="1:12" r="62">
      <c t="s" r="A62" s="4">
        <v>45</v>
      </c>
      <c t="n" r="J62" s="5">
        <v>244</v>
      </c>
      <c t="n" r="K62" s="5">
        <v>232</v>
      </c>
    </row>
    <row spans="1:12" r="63">
      <c t="s" r="A63" s="4">
        <v>46</v>
      </c>
      <c t="n" r="J63" s="5">
        <v>75</v>
      </c>
      <c t="n" r="K63" s="5">
        <v>84</v>
      </c>
    </row>
    <row spans="1:12" r="64">
      <c t="s" r="A64" s="4">
        <v>47</v>
      </c>
      <c t="n" r="J64" s="5">
        <v>13</v>
      </c>
      <c t="n" r="K64" s="5">
        <v>30</v>
      </c>
      <c t="n" r="L64" s="5">
        <v>13</v>
      </c>
    </row>
    <row spans="1:12" r="65">
      <c t="s" r="A65" s="4">
        <v>873</v>
      </c>
      <c t="n" r="J65" s="5">
        <v>347</v>
      </c>
      <c t="n" r="K65" s="5">
        <v>274</v>
      </c>
      <c t="n" r="L65" s="5">
        <v>358</v>
      </c>
    </row>
    <row spans="1:12" r="66">
      <c t="s" r="A66" s="4">
        <v>50</v>
      </c>
      <c t="n" r="J66" s="5">
        <v>3</v>
      </c>
      <c t="n" r="K66" s="5">
        <v>-4</v>
      </c>
    </row>
    <row spans="1:12" r="67">
      <c t="s" r="A67" s="4">
        <v>874</v>
      </c>
      <c t="n" r="L67" s="5">
        <v>1</v>
      </c>
    </row>
    <row spans="1:12" r="68">
      <c t="s" r="A68" s="4">
        <v>51</v>
      </c>
      <c t="n" r="J68" s="5">
        <v>148</v>
      </c>
      <c t="n" r="K68" s="5">
        <v>176</v>
      </c>
      <c t="n" r="L68" s="5">
        <v>201</v>
      </c>
    </row>
    <row spans="1:12" r="69">
      <c t="s" r="A69" s="4">
        <v>875</v>
      </c>
      <c t="n" r="J69" s="5">
        <v>196</v>
      </c>
      <c t="n" r="K69" s="5">
        <v>102</v>
      </c>
    </row>
    <row spans="1:12" r="70">
      <c t="s" r="A70" s="4">
        <v>876</v>
      </c>
      <c t="n" r="J70" s="5">
        <v>196</v>
      </c>
      <c t="n" r="K70" s="5">
        <v>102</v>
      </c>
      <c t="n" r="L70" s="5">
        <v>156</v>
      </c>
    </row>
    <row spans="1:12" r="71">
      <c t="s" r="A71" s="4">
        <v>861</v>
      </c>
      <c t="n" r="J71" s="5">
        <v>196</v>
      </c>
      <c t="n" r="K71" s="5">
        <v>102</v>
      </c>
      <c t="n" r="L71" s="5">
        <v>156</v>
      </c>
    </row>
    <row spans="1:12" r="72">
      <c t="s" r="A72" s="4">
        <v>879</v>
      </c>
      <c t="n" r="J72" s="5">
        <v>196</v>
      </c>
      <c t="n" r="K72" s="5">
        <v>102</v>
      </c>
      <c t="n" r="L72" s="5">
        <v>156</v>
      </c>
    </row>
    <row spans="1:12" r="73">
      <c t="s" r="A73" s="4">
        <v>882</v>
      </c>
    </row>
    <row spans="1:12" r="74">
      <c t="s" r="A74" s="3">
        <v>871</v>
      </c>
    </row>
    <row spans="1:12" r="75">
      <c t="s" r="A75" s="4">
        <v>42</v>
      </c>
      <c t="n" r="J75" s="5">
        <v>452</v>
      </c>
      <c t="n" r="L75" s="5">
        <v>370</v>
      </c>
    </row>
    <row spans="1:12" r="76">
      <c t="s" r="A76" s="4">
        <v>44</v>
      </c>
      <c t="n" r="J76" s="5">
        <v>358</v>
      </c>
      <c t="n" r="L76" s="5">
        <v>308</v>
      </c>
    </row>
    <row spans="1:12" r="77">
      <c t="s" r="A77" s="4">
        <v>872</v>
      </c>
      <c t="n" r="L77" s="5">
        <v>40</v>
      </c>
    </row>
    <row spans="1:12" r="78">
      <c t="s" r="A78" s="4">
        <v>45</v>
      </c>
      <c t="n" r="J78" s="5">
        <v>49</v>
      </c>
    </row>
    <row spans="1:12" r="79">
      <c t="s" r="A79" s="4">
        <v>46</v>
      </c>
      <c t="n" r="J79" s="5">
        <v>8</v>
      </c>
    </row>
    <row spans="1:12" r="80">
      <c t="s" r="A80" s="4">
        <v>873</v>
      </c>
      <c t="n" r="J80" s="5">
        <v>37</v>
      </c>
      <c t="n" r="L80" s="5">
        <v>22</v>
      </c>
    </row>
    <row spans="1:12" r="81">
      <c t="s" r="A81" s="4">
        <v>50</v>
      </c>
      <c t="n" r="J81" s="5">
        <v>1</v>
      </c>
    </row>
    <row spans="1:12" r="82">
      <c t="s" r="A82" s="4">
        <v>51</v>
      </c>
      <c t="n" r="J82" s="5">
        <v>18</v>
      </c>
      <c t="n" r="L82" s="5">
        <v>-120</v>
      </c>
    </row>
    <row spans="1:12" r="83">
      <c t="s" r="A83" s="4">
        <v>875</v>
      </c>
      <c t="n" r="J83" s="5">
        <v>14</v>
      </c>
    </row>
    <row spans="1:12" r="84">
      <c t="s" r="A84" s="4">
        <v>876</v>
      </c>
      <c t="n" r="J84" s="5">
        <v>18</v>
      </c>
      <c t="n" r="L84" s="5">
        <v>142</v>
      </c>
    </row>
    <row spans="1:12" r="85">
      <c t="s" r="A85" s="4">
        <v>877</v>
      </c>
      <c t="n" r="J85" s="5">
        <v>4</v>
      </c>
      <c t="n" r="L85" s="5">
        <v>2</v>
      </c>
    </row>
    <row spans="1:12" r="86">
      <c t="s" r="A86" s="4">
        <v>62</v>
      </c>
      <c t="n" r="J86" s="5">
        <v>-45</v>
      </c>
      <c t="n" r="L86" s="5">
        <v>-5</v>
      </c>
    </row>
    <row spans="1:12" r="87">
      <c t="s" r="A87" s="4">
        <v>861</v>
      </c>
      <c t="n" r="J87" s="5">
        <v>14</v>
      </c>
      <c t="n" r="L87" s="5">
        <v>140</v>
      </c>
    </row>
    <row spans="1:12" r="88">
      <c t="s" r="A88" s="4">
        <v>879</v>
      </c>
      <c t="n" r="J88" s="5">
        <v>-31</v>
      </c>
      <c t="n" r="L88" s="5">
        <v>135</v>
      </c>
    </row>
    <row spans="1:12" r="89">
      <c t="s" r="A89" s="4">
        <v>883</v>
      </c>
    </row>
    <row spans="1:12" r="90">
      <c t="s" r="A90" s="3">
        <v>871</v>
      </c>
    </row>
    <row spans="1:12" r="91">
      <c t="s" r="A91" s="4">
        <v>51</v>
      </c>
      <c t="n" r="K91" s="5">
        <v>81</v>
      </c>
      <c t="n" r="L91" s="5">
        <v>92</v>
      </c>
    </row>
    <row spans="1:12" r="92">
      <c t="s" r="A92" s="4">
        <v>875</v>
      </c>
      <c t="n" r="J92" s="5">
        <v>-300</v>
      </c>
      <c t="n" r="K92" s="5">
        <v>-348</v>
      </c>
    </row>
    <row spans="1:12" r="93">
      <c t="s" r="A93" s="4">
        <v>880</v>
      </c>
      <c t="n" r="J93" s="5">
        <v>329</v>
      </c>
      <c t="n" r="K93" s="5">
        <v>316</v>
      </c>
      <c t="n" r="L93" s="5">
        <v>429</v>
      </c>
    </row>
    <row spans="1:12" r="94">
      <c t="s" r="A94" s="4">
        <v>876</v>
      </c>
      <c t="n" r="J94" s="5">
        <v>-329</v>
      </c>
      <c t="n" r="K94" s="5">
        <v>-397</v>
      </c>
      <c t="n" r="L94" s="5">
        <v>-521</v>
      </c>
    </row>
    <row spans="1:12" r="95">
      <c t="s" r="A95" s="4">
        <v>877</v>
      </c>
      <c t="n" r="J95" s="5">
        <v>-29</v>
      </c>
      <c t="n" r="K95" s="5">
        <v>-49</v>
      </c>
      <c t="n" r="L95" s="5">
        <v>-82</v>
      </c>
    </row>
    <row spans="1:12" r="96">
      <c t="s" r="A96" s="4">
        <v>861</v>
      </c>
      <c t="n" r="J96" s="5">
        <v>-300</v>
      </c>
      <c t="n" r="K96" s="5">
        <v>-348</v>
      </c>
      <c t="n" r="L96" s="5">
        <v>-439</v>
      </c>
    </row>
    <row spans="1:12" r="97">
      <c t="s" r="A97" s="4">
        <v>879</v>
      </c>
      <c t="n" r="J97" s="7">
        <v>-300</v>
      </c>
      <c t="n" r="K97" s="7">
        <v>-348</v>
      </c>
      <c t="n" r="L97" s="7">
        <v>-43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84</v>
      </c>
      <c t="s" r="B1" s="2">
        <v>2</v>
      </c>
      <c t="s" r="C1" s="2">
        <v>36</v>
      </c>
      <c t="s" r="D1" s="2">
        <v>40</v>
      </c>
      <c t="s" r="E1" s="2">
        <v>885</v>
      </c>
    </row>
    <row spans="1:5" r="2">
      <c t="s" r="A2" s="3">
        <v>886</v>
      </c>
    </row>
    <row spans="1:5" r="3">
      <c t="s" r="A3" s="4">
        <v>71</v>
      </c>
      <c t="n" r="B3" s="7">
        <v>228</v>
      </c>
      <c t="n" r="C3" s="7">
        <v>129</v>
      </c>
      <c t="n" r="D3" s="7">
        <v>142</v>
      </c>
      <c t="n" r="E3" s="7">
        <v>87</v>
      </c>
    </row>
    <row spans="1:5" r="4">
      <c t="s" r="A4" s="4">
        <v>887</v>
      </c>
      <c t="n" r="B4" s="5">
        <v>434</v>
      </c>
      <c t="n" r="C4" s="5">
        <v>491</v>
      </c>
    </row>
    <row spans="1:5" r="5">
      <c t="s" r="A5" s="4">
        <v>73</v>
      </c>
      <c t="n" r="B5" s="5">
        <v>522</v>
      </c>
      <c t="n" r="C5" s="5">
        <v>604</v>
      </c>
    </row>
    <row spans="1:5" r="6">
      <c t="s" r="A6" s="4">
        <v>74</v>
      </c>
      <c t="n" r="B6" s="5">
        <v>162</v>
      </c>
      <c t="n" r="C6" s="5">
        <v>166</v>
      </c>
    </row>
    <row spans="1:5" r="7">
      <c t="s" r="A7" s="4">
        <v>888</v>
      </c>
      <c t="n" r="B7" s="5">
        <v>37</v>
      </c>
      <c t="n" r="C7" s="5">
        <v>42</v>
      </c>
    </row>
    <row spans="1:5" r="8">
      <c t="s" r="A8" s="4">
        <v>889</v>
      </c>
      <c t="n" r="B8" s="5">
        <v>1383</v>
      </c>
      <c t="n" r="C8" s="5">
        <v>1432</v>
      </c>
    </row>
    <row spans="1:5" r="9">
      <c t="s" r="A9" s="4">
        <v>77</v>
      </c>
      <c t="n" r="B9" s="5">
        <v>1294</v>
      </c>
      <c t="n" r="C9" s="5">
        <v>1364</v>
      </c>
    </row>
    <row spans="1:5" r="10">
      <c t="s" r="A10" s="4">
        <v>589</v>
      </c>
      <c t="n" r="B10" s="5">
        <v>2349</v>
      </c>
      <c t="n" r="C10" s="5">
        <v>2455</v>
      </c>
    </row>
    <row spans="1:5" r="11">
      <c t="s" r="A11" s="4">
        <v>79</v>
      </c>
      <c t="n" r="B11" s="5">
        <v>2</v>
      </c>
      <c t="n" r="C11" s="5">
        <v>1</v>
      </c>
    </row>
    <row spans="1:5" r="12">
      <c t="s" r="A12" s="4">
        <v>80</v>
      </c>
      <c t="n" r="B12" s="5">
        <v>5028</v>
      </c>
      <c t="n" r="C12" s="5">
        <v>5252</v>
      </c>
    </row>
    <row spans="1:5" r="13">
      <c t="s" r="A13" s="4">
        <v>82</v>
      </c>
      <c t="n" r="B13" s="5">
        <v>330</v>
      </c>
      <c t="n" r="C13" s="5">
        <v>395</v>
      </c>
    </row>
    <row spans="1:5" r="14">
      <c t="s" r="A14" s="4">
        <v>83</v>
      </c>
      <c t="n" r="B14" s="5">
        <v>338</v>
      </c>
      <c t="n" r="C14" s="5">
        <v>314</v>
      </c>
    </row>
    <row spans="1:5" r="15">
      <c t="s" r="A15" s="4">
        <v>84</v>
      </c>
      <c t="n" r="B15" s="5">
        <v>37</v>
      </c>
      <c t="n" r="C15" s="5">
        <v>58</v>
      </c>
    </row>
    <row spans="1:5" r="16">
      <c t="s" r="A16" s="4">
        <v>890</v>
      </c>
      <c t="n" r="B16" s="5">
        <v>705</v>
      </c>
      <c t="n" r="C16" s="5">
        <v>767</v>
      </c>
    </row>
    <row spans="1:5" r="17">
      <c t="s" r="A17" s="4">
        <v>86</v>
      </c>
      <c t="n" r="B17" s="5">
        <v>3648</v>
      </c>
      <c t="n" r="C17" s="5">
        <v>3844</v>
      </c>
    </row>
    <row spans="1:5" r="18">
      <c t="s" r="A18" s="4">
        <v>74</v>
      </c>
      <c t="n" r="B18" s="5">
        <v>387</v>
      </c>
      <c t="n" r="C18" s="5">
        <v>386</v>
      </c>
    </row>
    <row spans="1:5" r="19">
      <c t="s" r="A19" s="4">
        <v>87</v>
      </c>
      <c t="n" r="B19" s="5">
        <v>341</v>
      </c>
      <c t="n" r="C19" s="5">
        <v>356</v>
      </c>
    </row>
    <row spans="1:5" r="20">
      <c t="s" r="A20" s="4">
        <v>891</v>
      </c>
      <c t="n" r="B20" s="5">
        <v>4376</v>
      </c>
      <c t="n" r="C20" s="5">
        <v>4586</v>
      </c>
    </row>
    <row spans="1:5" r="21">
      <c t="s" r="A21" s="4">
        <v>88</v>
      </c>
      <c t="n" r="B21" s="5">
        <v>5081</v>
      </c>
      <c t="n" r="C21" s="5">
        <v>5353</v>
      </c>
    </row>
    <row spans="1:5" r="22">
      <c t="s" r="A22" s="4">
        <v>91</v>
      </c>
      <c t="n" r="B22" s="5">
        <v>12</v>
      </c>
      <c t="n" r="C22" s="5">
        <v>13</v>
      </c>
    </row>
    <row spans="1:5" r="23">
      <c t="s" r="A23" s="4">
        <v>892</v>
      </c>
      <c t="n" r="B23" s="5">
        <v>-65</v>
      </c>
      <c t="n" r="C23" s="5">
        <v>-114</v>
      </c>
    </row>
    <row spans="1:5" r="24">
      <c t="s" r="A24" s="4">
        <v>893</v>
      </c>
      <c t="n" r="B24" s="5">
        <v>-65</v>
      </c>
      <c t="n" r="C24" s="5">
        <v>-114</v>
      </c>
    </row>
    <row spans="1:5" r="25">
      <c t="s" r="A25" s="4">
        <v>99</v>
      </c>
      <c t="n" r="B25" s="5">
        <v>5028</v>
      </c>
      <c t="n" r="C25" s="5">
        <v>5252</v>
      </c>
    </row>
    <row spans="1:5" r="26">
      <c t="s" r="A26" s="4">
        <v>665</v>
      </c>
    </row>
    <row spans="1:5" r="27">
      <c t="s" r="A27" s="3">
        <v>886</v>
      </c>
    </row>
    <row spans="1:5" r="28">
      <c t="s" r="A28" s="4">
        <v>894</v>
      </c>
      <c t="n" r="B28" s="5">
        <v>329</v>
      </c>
      <c t="n" r="C28" s="5">
        <v>319</v>
      </c>
    </row>
    <row spans="1:5" r="29">
      <c t="s" r="A29" s="4">
        <v>74</v>
      </c>
      <c t="n" r="B29" s="5">
        <v>162</v>
      </c>
      <c t="n" r="C29" s="5">
        <v>166</v>
      </c>
    </row>
    <row spans="1:5" r="30">
      <c t="s" r="A30" s="4">
        <v>889</v>
      </c>
      <c t="n" r="B30" s="5">
        <v>491</v>
      </c>
      <c t="n" r="C30" s="5">
        <v>485</v>
      </c>
    </row>
    <row spans="1:5" r="31">
      <c t="s" r="A31" s="4">
        <v>895</v>
      </c>
      <c t="n" r="B31" s="5">
        <v>75</v>
      </c>
      <c t="n" r="C31" s="5">
        <v>69</v>
      </c>
    </row>
    <row spans="1:5" r="32">
      <c t="s" r="A32" s="4">
        <v>80</v>
      </c>
      <c t="n" r="B32" s="5">
        <v>566</v>
      </c>
      <c t="n" r="C32" s="5">
        <v>554</v>
      </c>
    </row>
    <row spans="1:5" r="33">
      <c t="s" r="A33" s="4">
        <v>83</v>
      </c>
      <c t="n" r="B33" s="5">
        <v>57</v>
      </c>
      <c t="n" r="C33" s="5">
        <v>35</v>
      </c>
    </row>
    <row spans="1:5" r="34">
      <c t="s" r="A34" s="4">
        <v>890</v>
      </c>
      <c t="n" r="B34" s="5">
        <v>57</v>
      </c>
      <c t="n" r="C34" s="5">
        <v>35</v>
      </c>
    </row>
    <row spans="1:5" r="35">
      <c t="s" r="A35" s="4">
        <v>74</v>
      </c>
      <c t="n" r="B35" s="5">
        <v>387</v>
      </c>
      <c t="n" r="C35" s="5">
        <v>386</v>
      </c>
    </row>
    <row spans="1:5" r="36">
      <c t="s" r="A36" s="4">
        <v>87</v>
      </c>
      <c t="n" r="B36" s="5">
        <v>175</v>
      </c>
      <c t="n" r="C36" s="5">
        <v>234</v>
      </c>
    </row>
    <row spans="1:5" r="37">
      <c t="s" r="A37" s="4">
        <v>891</v>
      </c>
      <c t="n" r="B37" s="5">
        <v>562</v>
      </c>
      <c t="n" r="C37" s="5">
        <v>620</v>
      </c>
    </row>
    <row spans="1:5" r="38">
      <c t="s" r="A38" s="4">
        <v>88</v>
      </c>
      <c t="n" r="B38" s="5">
        <v>619</v>
      </c>
      <c t="n" r="C38" s="5">
        <v>655</v>
      </c>
    </row>
    <row spans="1:5" r="39">
      <c t="s" r="A39" s="4">
        <v>91</v>
      </c>
      <c t="n" r="B39" s="5">
        <v>12</v>
      </c>
      <c t="n" r="C39" s="5">
        <v>13</v>
      </c>
    </row>
    <row spans="1:5" r="40">
      <c t="s" r="A40" s="4">
        <v>892</v>
      </c>
      <c t="n" r="B40" s="5">
        <v>-65</v>
      </c>
      <c t="n" r="C40" s="5">
        <v>-114</v>
      </c>
    </row>
    <row spans="1:5" r="41">
      <c t="s" r="A41" s="4">
        <v>893</v>
      </c>
      <c t="n" r="B41" s="5">
        <v>-65</v>
      </c>
      <c t="n" r="C41" s="5">
        <v>-114</v>
      </c>
    </row>
    <row spans="1:5" r="42">
      <c t="s" r="A42" s="4">
        <v>99</v>
      </c>
      <c t="n" r="B42" s="5">
        <v>566</v>
      </c>
      <c t="n" r="C42" s="5">
        <v>554</v>
      </c>
    </row>
    <row spans="1:5" r="43">
      <c t="s" r="A43" s="4">
        <v>881</v>
      </c>
    </row>
    <row spans="1:5" r="44">
      <c t="s" r="A44" s="3">
        <v>886</v>
      </c>
    </row>
    <row spans="1:5" r="45">
      <c t="s" r="A45" s="4">
        <v>71</v>
      </c>
      <c t="n" r="B45" s="5">
        <v>163</v>
      </c>
      <c t="n" r="C45" s="5">
        <v>70</v>
      </c>
      <c t="n" r="D45" s="5">
        <v>116</v>
      </c>
      <c t="n" r="E45" s="5">
        <v>66</v>
      </c>
    </row>
    <row spans="1:5" r="46">
      <c t="s" r="A46" s="4">
        <v>887</v>
      </c>
      <c t="n" r="B46" s="5">
        <v>23</v>
      </c>
      <c t="n" r="C46" s="5">
        <v>35</v>
      </c>
    </row>
    <row spans="1:5" r="47">
      <c t="s" r="A47" s="4">
        <v>894</v>
      </c>
      <c t="n" r="B47" s="5">
        <v>2963</v>
      </c>
      <c t="n" r="C47" s="5">
        <v>3343</v>
      </c>
    </row>
    <row spans="1:5" r="48">
      <c t="s" r="A48" s="4">
        <v>73</v>
      </c>
      <c t="n" r="B48" s="5">
        <v>49</v>
      </c>
      <c t="n" r="C48" s="5">
        <v>51</v>
      </c>
    </row>
    <row spans="1:5" r="49">
      <c t="s" r="A49" s="4">
        <v>888</v>
      </c>
      <c t="n" r="B49" s="5">
        <v>22</v>
      </c>
      <c t="n" r="C49" s="5">
        <v>15</v>
      </c>
    </row>
    <row spans="1:5" r="50">
      <c t="s" r="A50" s="4">
        <v>889</v>
      </c>
      <c t="n" r="B50" s="5">
        <v>3220</v>
      </c>
      <c t="n" r="C50" s="5">
        <v>3514</v>
      </c>
    </row>
    <row spans="1:5" r="51">
      <c t="s" r="A51" s="4">
        <v>77</v>
      </c>
      <c t="n" r="B51" s="5">
        <v>79</v>
      </c>
      <c t="n" r="C51" s="5">
        <v>84</v>
      </c>
    </row>
    <row spans="1:5" r="52">
      <c t="s" r="A52" s="4">
        <v>589</v>
      </c>
      <c t="n" r="B52" s="5">
        <v>97</v>
      </c>
      <c t="n" r="C52" s="5">
        <v>104</v>
      </c>
    </row>
    <row spans="1:5" r="53">
      <c t="s" r="A53" s="4">
        <v>895</v>
      </c>
      <c t="n" r="B53" s="5">
        <v>1456</v>
      </c>
      <c t="n" r="C53" s="5">
        <v>1237</v>
      </c>
    </row>
    <row spans="1:5" r="54">
      <c t="s" r="A54" s="4">
        <v>80</v>
      </c>
      <c t="n" r="B54" s="5">
        <v>4852</v>
      </c>
      <c t="n" r="C54" s="5">
        <v>4939</v>
      </c>
    </row>
    <row spans="1:5" r="55">
      <c t="s" r="A55" s="4">
        <v>82</v>
      </c>
      <c t="n" r="B55" s="5">
        <v>28</v>
      </c>
      <c t="n" r="C55" s="5">
        <v>31</v>
      </c>
    </row>
    <row spans="1:5" r="56">
      <c t="s" r="A56" s="4">
        <v>83</v>
      </c>
      <c t="n" r="B56" s="5">
        <v>140</v>
      </c>
      <c t="n" r="C56" s="5">
        <v>127</v>
      </c>
    </row>
    <row spans="1:5" r="57">
      <c t="s" r="A57" s="4">
        <v>84</v>
      </c>
      <c t="n" r="B57" s="5">
        <v>37</v>
      </c>
      <c t="n" r="C57" s="5">
        <v>54</v>
      </c>
    </row>
    <row spans="1:5" r="58">
      <c t="s" r="A58" s="4">
        <v>890</v>
      </c>
      <c t="n" r="B58" s="5">
        <v>205</v>
      </c>
      <c t="n" r="C58" s="5">
        <v>212</v>
      </c>
    </row>
    <row spans="1:5" r="59">
      <c t="s" r="A59" s="4">
        <v>86</v>
      </c>
      <c t="n" r="B59" s="5">
        <v>3647</v>
      </c>
      <c t="n" r="C59" s="5">
        <v>3842</v>
      </c>
    </row>
    <row spans="1:5" r="60">
      <c t="s" r="A60" s="4">
        <v>87</v>
      </c>
      <c t="n" r="B60" s="5">
        <v>122</v>
      </c>
      <c t="n" r="C60" s="5">
        <v>76</v>
      </c>
    </row>
    <row spans="1:5" r="61">
      <c t="s" r="A61" s="4">
        <v>891</v>
      </c>
      <c t="n" r="B61" s="5">
        <v>3769</v>
      </c>
      <c t="n" r="C61" s="5">
        <v>3918</v>
      </c>
    </row>
    <row spans="1:5" r="62">
      <c t="s" r="A62" s="4">
        <v>88</v>
      </c>
      <c t="n" r="B62" s="5">
        <v>3974</v>
      </c>
      <c t="n" r="C62" s="5">
        <v>4130</v>
      </c>
    </row>
    <row spans="1:5" r="63">
      <c t="s" r="A63" s="4">
        <v>892</v>
      </c>
      <c t="n" r="B63" s="5">
        <v>878</v>
      </c>
      <c t="n" r="C63" s="5">
        <v>809</v>
      </c>
    </row>
    <row spans="1:5" r="64">
      <c t="s" r="A64" s="4">
        <v>893</v>
      </c>
      <c t="n" r="B64" s="5">
        <v>878</v>
      </c>
      <c t="n" r="C64" s="5">
        <v>809</v>
      </c>
    </row>
    <row spans="1:5" r="65">
      <c t="s" r="A65" s="4">
        <v>99</v>
      </c>
      <c t="n" r="B65" s="5">
        <v>4852</v>
      </c>
      <c t="n" r="C65" s="5">
        <v>4939</v>
      </c>
    </row>
    <row spans="1:5" r="66">
      <c t="s" r="A66" s="4">
        <v>868</v>
      </c>
    </row>
    <row spans="1:5" r="67">
      <c t="s" r="A67" s="3">
        <v>886</v>
      </c>
    </row>
    <row spans="1:5" r="68">
      <c t="s" r="A68" s="4">
        <v>71</v>
      </c>
      <c t="n" r="C68" s="5">
        <v>15</v>
      </c>
    </row>
    <row spans="1:5" r="69">
      <c t="s" r="A69" s="4">
        <v>887</v>
      </c>
      <c t="n" r="B69" s="5">
        <v>337</v>
      </c>
      <c t="n" r="C69" s="5">
        <v>377</v>
      </c>
    </row>
    <row spans="1:5" r="70">
      <c t="s" r="A70" s="4">
        <v>73</v>
      </c>
      <c t="n" r="B70" s="5">
        <v>425</v>
      </c>
      <c t="n" r="C70" s="5">
        <v>496</v>
      </c>
    </row>
    <row spans="1:5" r="71">
      <c t="s" r="A71" s="4">
        <v>888</v>
      </c>
      <c t="n" r="B71" s="5">
        <v>5</v>
      </c>
      <c t="n" r="C71" s="5">
        <v>13</v>
      </c>
    </row>
    <row spans="1:5" r="72">
      <c t="s" r="A72" s="4">
        <v>889</v>
      </c>
      <c t="n" r="B72" s="5">
        <v>767</v>
      </c>
      <c t="n" r="C72" s="5">
        <v>901</v>
      </c>
    </row>
    <row spans="1:5" r="73">
      <c t="s" r="A73" s="4">
        <v>77</v>
      </c>
      <c t="n" r="B73" s="5">
        <v>1111</v>
      </c>
      <c t="n" r="C73" s="5">
        <v>1162</v>
      </c>
    </row>
    <row spans="1:5" r="74">
      <c t="s" r="A74" s="4">
        <v>589</v>
      </c>
      <c t="n" r="B74" s="5">
        <v>2151</v>
      </c>
      <c t="n" r="C74" s="5">
        <v>2226</v>
      </c>
    </row>
    <row spans="1:5" r="75">
      <c t="s" r="A75" s="4">
        <v>79</v>
      </c>
      <c t="n" r="B75" s="5">
        <v>1</v>
      </c>
      <c t="n" r="C75" s="5">
        <v>1</v>
      </c>
    </row>
    <row spans="1:5" r="76">
      <c t="s" r="A76" s="4">
        <v>80</v>
      </c>
      <c t="n" r="B76" s="5">
        <v>4030</v>
      </c>
      <c t="n" r="C76" s="5">
        <v>4290</v>
      </c>
    </row>
    <row spans="1:5" r="77">
      <c t="s" r="A77" s="4">
        <v>82</v>
      </c>
      <c t="n" r="B77" s="5">
        <v>245</v>
      </c>
      <c t="n" r="C77" s="5">
        <v>303</v>
      </c>
    </row>
    <row spans="1:5" r="78">
      <c t="s" r="A78" s="4">
        <v>83</v>
      </c>
      <c t="n" r="B78" s="5">
        <v>121</v>
      </c>
      <c t="n" r="C78" s="5">
        <v>132</v>
      </c>
    </row>
    <row spans="1:5" r="79">
      <c t="s" r="A79" s="4">
        <v>896</v>
      </c>
      <c t="n" r="B79" s="5">
        <v>3375</v>
      </c>
      <c t="n" r="C79" s="5">
        <v>3749</v>
      </c>
    </row>
    <row spans="1:5" r="80">
      <c t="s" r="A80" s="4">
        <v>890</v>
      </c>
      <c t="n" r="B80" s="5">
        <v>3741</v>
      </c>
      <c t="n" r="C80" s="5">
        <v>4184</v>
      </c>
    </row>
    <row spans="1:5" r="81">
      <c t="s" r="A81" s="4">
        <v>87</v>
      </c>
      <c t="n" r="B81" s="5">
        <v>39</v>
      </c>
      <c t="n" r="C81" s="5">
        <v>42</v>
      </c>
    </row>
    <row spans="1:5" r="82">
      <c t="s" r="A82" s="4">
        <v>891</v>
      </c>
      <c t="n" r="B82" s="5">
        <v>39</v>
      </c>
      <c t="n" r="C82" s="5">
        <v>42</v>
      </c>
    </row>
    <row spans="1:5" r="83">
      <c t="s" r="A83" s="4">
        <v>88</v>
      </c>
      <c t="n" r="B83" s="5">
        <v>3780</v>
      </c>
      <c t="n" r="C83" s="5">
        <v>4226</v>
      </c>
    </row>
    <row spans="1:5" r="84">
      <c t="s" r="A84" s="4">
        <v>892</v>
      </c>
      <c t="n" r="B84" s="5">
        <v>250</v>
      </c>
      <c t="n" r="C84" s="5">
        <v>64</v>
      </c>
    </row>
    <row spans="1:5" r="85">
      <c t="s" r="A85" s="4">
        <v>893</v>
      </c>
      <c t="n" r="B85" s="5">
        <v>250</v>
      </c>
      <c t="n" r="C85" s="5">
        <v>64</v>
      </c>
    </row>
    <row spans="1:5" r="86">
      <c t="s" r="A86" s="4">
        <v>99</v>
      </c>
      <c t="n" r="B86" s="5">
        <v>4030</v>
      </c>
      <c t="n" r="C86" s="5">
        <v>4290</v>
      </c>
    </row>
    <row spans="1:5" r="87">
      <c t="s" r="A87" s="4">
        <v>882</v>
      </c>
    </row>
    <row spans="1:5" r="88">
      <c t="s" r="A88" s="3">
        <v>886</v>
      </c>
    </row>
    <row spans="1:5" r="89">
      <c t="s" r="A89" s="4">
        <v>71</v>
      </c>
      <c t="n" r="B89" s="5">
        <v>65</v>
      </c>
      <c t="n" r="C89" s="5">
        <v>44</v>
      </c>
      <c t="n" r="D89" s="7">
        <v>26</v>
      </c>
      <c t="n" r="E89" s="7">
        <v>21</v>
      </c>
    </row>
    <row spans="1:5" r="90">
      <c t="s" r="A90" s="4">
        <v>887</v>
      </c>
      <c t="n" r="B90" s="5">
        <v>74</v>
      </c>
      <c t="n" r="C90" s="5">
        <v>79</v>
      </c>
    </row>
    <row spans="1:5" r="91">
      <c t="s" r="A91" s="4">
        <v>894</v>
      </c>
      <c t="n" r="B91" s="5">
        <v>83</v>
      </c>
      <c t="n" r="C91" s="5">
        <v>87</v>
      </c>
    </row>
    <row spans="1:5" r="92">
      <c t="s" r="A92" s="4">
        <v>73</v>
      </c>
      <c t="n" r="B92" s="5">
        <v>48</v>
      </c>
      <c t="n" r="C92" s="5">
        <v>57</v>
      </c>
    </row>
    <row spans="1:5" r="93">
      <c t="s" r="A93" s="4">
        <v>888</v>
      </c>
      <c t="n" r="B93" s="5">
        <v>10</v>
      </c>
      <c t="n" r="C93" s="5">
        <v>14</v>
      </c>
    </row>
    <row spans="1:5" r="94">
      <c t="s" r="A94" s="4">
        <v>889</v>
      </c>
      <c t="n" r="B94" s="5">
        <v>280</v>
      </c>
      <c t="n" r="C94" s="5">
        <v>281</v>
      </c>
    </row>
    <row spans="1:5" r="95">
      <c t="s" r="A95" s="4">
        <v>77</v>
      </c>
      <c t="n" r="B95" s="5">
        <v>104</v>
      </c>
      <c t="n" r="C95" s="5">
        <v>118</v>
      </c>
    </row>
    <row spans="1:5" r="96">
      <c t="s" r="A96" s="4">
        <v>589</v>
      </c>
      <c t="n" r="B96" s="5">
        <v>101</v>
      </c>
      <c t="n" r="C96" s="5">
        <v>125</v>
      </c>
    </row>
    <row spans="1:5" r="97">
      <c t="s" r="A97" s="4">
        <v>79</v>
      </c>
      <c t="n" r="B97" s="5">
        <v>1</v>
      </c>
    </row>
    <row spans="1:5" r="98">
      <c t="s" r="A98" s="4">
        <v>80</v>
      </c>
      <c t="n" r="B98" s="5">
        <v>486</v>
      </c>
      <c t="n" r="C98" s="5">
        <v>524</v>
      </c>
    </row>
    <row spans="1:5" r="99">
      <c t="s" r="A99" s="4">
        <v>82</v>
      </c>
      <c t="n" r="B99" s="5">
        <v>57</v>
      </c>
      <c t="n" r="C99" s="5">
        <v>61</v>
      </c>
    </row>
    <row spans="1:5" r="100">
      <c t="s" r="A100" s="4">
        <v>83</v>
      </c>
      <c t="n" r="B100" s="5">
        <v>20</v>
      </c>
      <c t="n" r="C100" s="5">
        <v>20</v>
      </c>
    </row>
    <row spans="1:5" r="101">
      <c t="s" r="A101" s="4">
        <v>84</v>
      </c>
      <c t="n" r="C101" s="5">
        <v>4</v>
      </c>
    </row>
    <row spans="1:5" r="102">
      <c t="s" r="A102" s="4">
        <v>890</v>
      </c>
      <c t="n" r="B102" s="5">
        <v>77</v>
      </c>
      <c t="n" r="C102" s="5">
        <v>85</v>
      </c>
    </row>
    <row spans="1:5" r="103">
      <c t="s" r="A103" s="4">
        <v>86</v>
      </c>
      <c t="n" r="B103" s="5">
        <v>1</v>
      </c>
      <c t="n" r="C103" s="5">
        <v>2</v>
      </c>
    </row>
    <row spans="1:5" r="104">
      <c t="s" r="A104" s="4">
        <v>87</v>
      </c>
      <c t="n" r="B104" s="5">
        <v>5</v>
      </c>
      <c t="n" r="C104" s="5">
        <v>4</v>
      </c>
    </row>
    <row spans="1:5" r="105">
      <c t="s" r="A105" s="4">
        <v>891</v>
      </c>
      <c t="n" r="B105" s="5">
        <v>6</v>
      </c>
      <c t="n" r="C105" s="5">
        <v>6</v>
      </c>
    </row>
    <row spans="1:5" r="106">
      <c t="s" r="A106" s="4">
        <v>88</v>
      </c>
      <c t="n" r="B106" s="5">
        <v>83</v>
      </c>
      <c t="n" r="C106" s="5">
        <v>91</v>
      </c>
    </row>
    <row spans="1:5" r="107">
      <c t="s" r="A107" s="4">
        <v>892</v>
      </c>
      <c t="n" r="B107" s="5">
        <v>403</v>
      </c>
      <c t="n" r="C107" s="5">
        <v>433</v>
      </c>
    </row>
    <row spans="1:5" r="108">
      <c t="s" r="A108" s="4">
        <v>893</v>
      </c>
      <c t="n" r="B108" s="5">
        <v>403</v>
      </c>
      <c t="n" r="C108" s="5">
        <v>433</v>
      </c>
    </row>
    <row spans="1:5" r="109">
      <c t="s" r="A109" s="4">
        <v>99</v>
      </c>
      <c t="n" r="B109" s="5">
        <v>486</v>
      </c>
      <c t="n" r="C109" s="5">
        <v>524</v>
      </c>
    </row>
    <row spans="1:5" r="110">
      <c t="s" r="A110" s="4">
        <v>883</v>
      </c>
    </row>
    <row spans="1:5" r="111">
      <c t="s" r="A111" s="3">
        <v>886</v>
      </c>
    </row>
    <row spans="1:5" r="112">
      <c t="s" r="A112" s="4">
        <v>894</v>
      </c>
      <c t="n" r="B112" s="5">
        <v>3375</v>
      </c>
      <c t="n" r="C112" s="5">
        <v>-3749</v>
      </c>
    </row>
    <row spans="1:5" r="113">
      <c t="s" r="A113" s="4">
        <v>889</v>
      </c>
      <c t="n" r="B113" s="5">
        <v>-3375</v>
      </c>
      <c t="n" r="C113" s="5">
        <v>-3749</v>
      </c>
    </row>
    <row spans="1:5" r="114">
      <c t="s" r="A114" s="4">
        <v>895</v>
      </c>
      <c t="n" r="B114" s="5">
        <v>-1531</v>
      </c>
      <c t="n" r="C114" s="5">
        <v>-1306</v>
      </c>
    </row>
    <row spans="1:5" r="115">
      <c t="s" r="A115" s="4">
        <v>80</v>
      </c>
      <c t="n" r="B115" s="5">
        <v>-4906</v>
      </c>
      <c t="n" r="C115" s="5">
        <v>-5055</v>
      </c>
    </row>
    <row spans="1:5" r="116">
      <c t="s" r="A116" s="4">
        <v>896</v>
      </c>
      <c t="n" r="B116" s="5">
        <v>-3375</v>
      </c>
      <c t="n" r="C116" s="5">
        <v>-3749</v>
      </c>
    </row>
    <row spans="1:5" r="117">
      <c t="s" r="A117" s="4">
        <v>890</v>
      </c>
      <c t="n" r="B117" s="5">
        <v>-3375</v>
      </c>
      <c t="n" r="C117" s="5">
        <v>-3749</v>
      </c>
    </row>
    <row spans="1:5" r="118">
      <c t="s" r="A118" s="4">
        <v>88</v>
      </c>
      <c t="n" r="B118" s="5">
        <v>-3375</v>
      </c>
      <c t="n" r="C118" s="5">
        <v>-3749</v>
      </c>
    </row>
    <row spans="1:5" r="119">
      <c t="s" r="A119" s="4">
        <v>892</v>
      </c>
      <c t="n" r="B119" s="5">
        <v>-1531</v>
      </c>
      <c t="n" r="C119" s="5">
        <v>-1306</v>
      </c>
    </row>
    <row spans="1:5" r="120">
      <c t="s" r="A120" s="4">
        <v>893</v>
      </c>
      <c t="n" r="B120" s="5">
        <v>-1531</v>
      </c>
      <c t="n" r="C120" s="5">
        <v>-1306</v>
      </c>
    </row>
    <row spans="1:5" r="121">
      <c t="s" r="A121" s="4">
        <v>99</v>
      </c>
      <c t="n" r="B121" s="7">
        <v>-4906</v>
      </c>
      <c t="n" r="C121" s="7">
        <v>-505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7</v>
      </c>
      <c t="s" r="B1" s="2">
        <v>1</v>
      </c>
    </row>
    <row spans="1:4" r="2">
      <c t="s" r="B2" s="2">
        <v>2</v>
      </c>
      <c t="s" r="C2" s="2">
        <v>36</v>
      </c>
      <c t="s" r="D2" s="2">
        <v>40</v>
      </c>
    </row>
    <row spans="1:4" r="3">
      <c t="s" r="A3" s="3">
        <v>898</v>
      </c>
    </row>
    <row spans="1:4" r="4">
      <c t="s" r="A4" s="4">
        <v>899</v>
      </c>
      <c t="n" r="B4" s="7">
        <v>637</v>
      </c>
      <c t="n" r="C4" s="7">
        <v>530</v>
      </c>
      <c t="n" r="D4" s="7">
        <v>464</v>
      </c>
    </row>
    <row spans="1:4" r="5">
      <c t="s" r="A5" s="4">
        <v>139</v>
      </c>
      <c t="n" r="B5" s="5">
        <v>-180</v>
      </c>
      <c t="n" r="C5" s="5">
        <v>-215</v>
      </c>
      <c t="n" r="D5" s="5">
        <v>-239</v>
      </c>
    </row>
    <row spans="1:4" r="6">
      <c t="s" r="A6" s="4">
        <v>140</v>
      </c>
      <c t="n" r="B6" s="5">
        <v>18</v>
      </c>
      <c t="n" r="C6" s="5">
        <v>19</v>
      </c>
      <c t="n" r="D6" s="5">
        <v>18</v>
      </c>
    </row>
    <row spans="1:4" r="7">
      <c t="s" r="A7" s="4">
        <v>126</v>
      </c>
      <c t="n" r="C7" s="5">
        <v>-1</v>
      </c>
    </row>
    <row spans="1:4" r="8">
      <c t="s" r="A8" s="4">
        <v>900</v>
      </c>
      <c t="n" r="B8" s="5">
        <v>-3</v>
      </c>
      <c t="n" r="C8" s="5">
        <v>-226</v>
      </c>
      <c t="n" r="D8" s="5">
        <v>-24</v>
      </c>
    </row>
    <row spans="1:4" r="9">
      <c t="s" r="A9" s="4">
        <v>142</v>
      </c>
      <c t="n" r="B9" s="5">
        <v>-165</v>
      </c>
      <c t="n" r="C9" s="5">
        <v>-422</v>
      </c>
      <c t="n" r="D9" s="5">
        <v>-245</v>
      </c>
    </row>
    <row spans="1:4" r="10">
      <c t="s" r="A10" s="4">
        <v>144</v>
      </c>
      <c t="n" r="B10" s="5">
        <v>693</v>
      </c>
      <c t="n" r="C10" s="5">
        <v>1627</v>
      </c>
      <c t="n" r="D10" s="5">
        <v>1391</v>
      </c>
    </row>
    <row spans="1:4" r="11">
      <c t="s" r="A11" s="4">
        <v>901</v>
      </c>
      <c t="n" r="D11" s="5">
        <v>438</v>
      </c>
    </row>
    <row spans="1:4" r="12">
      <c t="s" r="A12" s="4">
        <v>146</v>
      </c>
      <c t="n" r="B12" s="5">
        <v>-39</v>
      </c>
      <c t="n" r="C12" s="5">
        <v>-32</v>
      </c>
      <c t="n" r="D12" s="5">
        <v>-5</v>
      </c>
    </row>
    <row spans="1:4" r="13">
      <c t="s" r="A13" s="4">
        <v>114</v>
      </c>
      <c t="n" r="B13" s="5">
        <v>18</v>
      </c>
      <c t="n" r="C13" s="5">
        <v>17</v>
      </c>
      <c t="n" r="D13" s="5">
        <v>27</v>
      </c>
    </row>
    <row spans="1:4" r="14">
      <c t="s" r="A14" s="4">
        <v>147</v>
      </c>
      <c t="n" r="D14" s="5">
        <v>2</v>
      </c>
    </row>
    <row spans="1:4" r="15">
      <c t="s" r="A15" s="4">
        <v>145</v>
      </c>
      <c t="n" r="B15" s="5">
        <v>-951</v>
      </c>
      <c t="n" r="C15" s="5">
        <v>-1687</v>
      </c>
      <c t="n" r="D15" s="5">
        <v>-1978</v>
      </c>
    </row>
    <row spans="1:4" r="16">
      <c t="s" r="A16" s="4">
        <v>148</v>
      </c>
      <c t="n" r="B16" s="5">
        <v>-86</v>
      </c>
      <c t="n" r="C16" s="5">
        <v>-44</v>
      </c>
      <c t="n" r="D16" s="5">
        <v>-39</v>
      </c>
    </row>
    <row spans="1:4" r="17">
      <c t="s" r="A17" s="4">
        <v>149</v>
      </c>
      <c t="n" r="B17" s="5">
        <v>-365</v>
      </c>
      <c t="n" r="C17" s="5">
        <v>-119</v>
      </c>
      <c t="n" r="D17" s="7">
        <v>-164</v>
      </c>
    </row>
    <row spans="1:4" r="18">
      <c t="s" r="A18" s="4">
        <v>150</v>
      </c>
      <c t="n" r="B18" s="5">
        <v>-8</v>
      </c>
      <c t="n" r="C18" s="5">
        <v>-2</v>
      </c>
      <c t="s" r="D18" s="4">
        <v>90</v>
      </c>
    </row>
    <row spans="1:4" r="19">
      <c t="s" r="A19" s="4">
        <v>151</v>
      </c>
      <c t="n" r="B19" s="5">
        <v>99</v>
      </c>
      <c t="n" r="C19" s="5">
        <v>-13</v>
      </c>
      <c t="n" r="D19" s="7">
        <v>55</v>
      </c>
    </row>
    <row spans="1:4" r="20">
      <c t="s" r="A20" s="4">
        <v>152</v>
      </c>
      <c t="n" r="B20" s="5">
        <v>129</v>
      </c>
      <c t="n" r="C20" s="5">
        <v>142</v>
      </c>
      <c t="n" r="D20" s="5">
        <v>87</v>
      </c>
    </row>
    <row spans="1:4" r="21">
      <c t="s" r="A21" s="4">
        <v>153</v>
      </c>
      <c t="n" r="B21" s="5">
        <v>228</v>
      </c>
      <c t="n" r="C21" s="5">
        <v>129</v>
      </c>
      <c t="n" r="D21" s="5">
        <v>142</v>
      </c>
    </row>
    <row spans="1:4" r="22">
      <c t="s" r="A22" s="4">
        <v>665</v>
      </c>
    </row>
    <row spans="1:4" r="23">
      <c t="s" r="A23" s="3">
        <v>898</v>
      </c>
    </row>
    <row spans="1:4" r="24">
      <c t="s" r="A24" s="4">
        <v>902</v>
      </c>
      <c t="n" r="B24" s="5">
        <v>-18</v>
      </c>
      <c t="n" r="C24" s="5">
        <v>723</v>
      </c>
      <c t="n" r="D24" s="5">
        <v>-462</v>
      </c>
    </row>
    <row spans="1:4" r="25">
      <c t="s" r="A25" s="4">
        <v>142</v>
      </c>
      <c t="n" r="B25" s="5">
        <v>-18</v>
      </c>
      <c t="n" r="C25" s="5">
        <v>723</v>
      </c>
      <c t="n" r="D25" s="5">
        <v>-462</v>
      </c>
    </row>
    <row spans="1:4" r="26">
      <c t="s" r="A26" s="4">
        <v>901</v>
      </c>
      <c t="n" r="D26" s="5">
        <v>438</v>
      </c>
    </row>
    <row spans="1:4" r="27">
      <c t="s" r="A27" s="4">
        <v>146</v>
      </c>
      <c t="n" r="B27" s="5">
        <v>-39</v>
      </c>
      <c t="n" r="C27" s="5">
        <v>-32</v>
      </c>
      <c t="n" r="D27" s="5">
        <v>-5</v>
      </c>
    </row>
    <row spans="1:4" r="28">
      <c t="s" r="A28" s="4">
        <v>114</v>
      </c>
      <c t="n" r="B28" s="5">
        <v>18</v>
      </c>
      <c t="n" r="C28" s="5">
        <v>17</v>
      </c>
      <c t="n" r="D28" s="5">
        <v>27</v>
      </c>
    </row>
    <row spans="1:4" r="29">
      <c t="s" r="A29" s="4">
        <v>147</v>
      </c>
      <c t="n" r="D29" s="5">
        <v>2</v>
      </c>
    </row>
    <row spans="1:4" r="30">
      <c t="s" r="A30" s="4">
        <v>145</v>
      </c>
      <c t="n" r="C30" s="5">
        <v>-740</v>
      </c>
    </row>
    <row spans="1:4" r="31">
      <c t="s" r="A31" s="4">
        <v>903</v>
      </c>
      <c t="n" r="B31" s="5">
        <v>39</v>
      </c>
      <c t="n" r="C31" s="5">
        <v>32</v>
      </c>
    </row>
    <row spans="1:4" r="32">
      <c t="s" r="A32" s="4">
        <v>149</v>
      </c>
      <c t="n" r="B32" s="5">
        <v>18</v>
      </c>
      <c t="n" r="C32" s="5">
        <v>-723</v>
      </c>
      <c t="n" r="D32" s="5">
        <v>462</v>
      </c>
    </row>
    <row spans="1:4" r="33">
      <c t="s" r="A33" s="4">
        <v>881</v>
      </c>
    </row>
    <row spans="1:4" r="34">
      <c t="s" r="A34" s="3">
        <v>898</v>
      </c>
    </row>
    <row spans="1:4" r="35">
      <c t="s" r="A35" s="4">
        <v>899</v>
      </c>
      <c t="n" r="B35" s="5">
        <v>60</v>
      </c>
      <c t="n" r="C35" s="5">
        <v>27</v>
      </c>
      <c t="n" r="D35" s="5">
        <v>11</v>
      </c>
    </row>
    <row spans="1:4" r="36">
      <c t="s" r="A36" s="4">
        <v>139</v>
      </c>
      <c t="n" r="B36" s="5">
        <v>-13</v>
      </c>
      <c t="n" r="C36" s="5">
        <v>-6</v>
      </c>
      <c t="n" r="D36" s="5">
        <v>-7</v>
      </c>
    </row>
    <row spans="1:4" r="37">
      <c t="s" r="A37" s="4">
        <v>140</v>
      </c>
      <c t="n" r="D37" s="5">
        <v>1</v>
      </c>
    </row>
    <row spans="1:4" r="38">
      <c t="s" r="A38" s="4">
        <v>902</v>
      </c>
      <c t="n" r="B38" s="5">
        <v>18</v>
      </c>
      <c t="n" r="C38" s="5">
        <v>-2</v>
      </c>
      <c t="n" r="D38" s="5">
        <v>441</v>
      </c>
    </row>
    <row spans="1:4" r="39">
      <c t="s" r="A39" s="4">
        <v>904</v>
      </c>
      <c t="n" r="B39" s="5">
        <v>368</v>
      </c>
      <c t="n" r="C39" s="5">
        <v>20</v>
      </c>
      <c t="n" r="D39" s="5">
        <v>210</v>
      </c>
    </row>
    <row spans="1:4" r="40">
      <c t="s" r="A40" s="4">
        <v>142</v>
      </c>
      <c t="n" r="B40" s="5">
        <v>373</v>
      </c>
      <c t="n" r="C40" s="5">
        <v>12</v>
      </c>
      <c t="n" r="D40" s="5">
        <v>645</v>
      </c>
    </row>
    <row spans="1:4" r="41">
      <c t="s" r="A41" s="4">
        <v>144</v>
      </c>
      <c t="n" r="B41" s="5">
        <v>693</v>
      </c>
      <c t="n" r="C41" s="5">
        <v>1627</v>
      </c>
      <c t="n" r="D41" s="5">
        <v>1391</v>
      </c>
    </row>
    <row spans="1:4" r="42">
      <c t="s" r="A42" s="4">
        <v>146</v>
      </c>
      <c t="n" r="D42" s="5">
        <v>-5</v>
      </c>
    </row>
    <row spans="1:4" r="43">
      <c t="s" r="A43" s="4">
        <v>147</v>
      </c>
      <c t="n" r="D43" s="5">
        <v>2</v>
      </c>
    </row>
    <row spans="1:4" r="44">
      <c t="s" r="A44" s="4">
        <v>145</v>
      </c>
      <c t="n" r="B44" s="5">
        <v>-947</v>
      </c>
      <c t="n" r="C44" s="5">
        <v>-1668</v>
      </c>
      <c t="n" r="D44" s="5">
        <v>-1955</v>
      </c>
    </row>
    <row spans="1:4" r="45">
      <c t="s" r="A45" s="4">
        <v>148</v>
      </c>
      <c t="n" r="B45" s="5">
        <v>-86</v>
      </c>
      <c t="n" r="C45" s="5">
        <v>-44</v>
      </c>
      <c t="n" r="D45" s="5">
        <v>-39</v>
      </c>
    </row>
    <row spans="1:4" r="46">
      <c t="s" r="A46" s="4">
        <v>149</v>
      </c>
      <c t="n" r="B46" s="5">
        <v>-340</v>
      </c>
      <c t="n" r="C46" s="5">
        <v>-85</v>
      </c>
      <c t="n" r="D46" s="5">
        <v>-606</v>
      </c>
    </row>
    <row spans="1:4" r="47">
      <c t="s" r="A47" s="4">
        <v>151</v>
      </c>
      <c t="n" r="B47" s="5">
        <v>93</v>
      </c>
      <c t="n" r="C47" s="5">
        <v>-46</v>
      </c>
      <c t="n" r="D47" s="5">
        <v>50</v>
      </c>
    </row>
    <row spans="1:4" r="48">
      <c t="s" r="A48" s="4">
        <v>152</v>
      </c>
      <c t="n" r="B48" s="5">
        <v>70</v>
      </c>
      <c t="n" r="C48" s="5">
        <v>116</v>
      </c>
      <c t="n" r="D48" s="5">
        <v>66</v>
      </c>
    </row>
    <row spans="1:4" r="49">
      <c t="s" r="A49" s="4">
        <v>153</v>
      </c>
      <c t="n" r="B49" s="5">
        <v>163</v>
      </c>
      <c t="n" r="C49" s="5">
        <v>70</v>
      </c>
      <c t="n" r="D49" s="5">
        <v>116</v>
      </c>
    </row>
    <row spans="1:4" r="50">
      <c t="s" r="A50" s="4">
        <v>868</v>
      </c>
    </row>
    <row spans="1:4" r="51">
      <c t="s" r="A51" s="3">
        <v>898</v>
      </c>
    </row>
    <row spans="1:4" r="52">
      <c t="s" r="A52" s="4">
        <v>899</v>
      </c>
      <c t="n" r="B52" s="5">
        <v>542</v>
      </c>
      <c t="n" r="C52" s="5">
        <v>473</v>
      </c>
      <c t="n" r="D52" s="5">
        <v>417</v>
      </c>
    </row>
    <row spans="1:4" r="53">
      <c t="s" r="A53" s="4">
        <v>139</v>
      </c>
      <c t="n" r="B53" s="5">
        <v>-164</v>
      </c>
      <c t="n" r="C53" s="5">
        <v>-200</v>
      </c>
      <c t="n" r="D53" s="5">
        <v>-218</v>
      </c>
    </row>
    <row spans="1:4" r="54">
      <c t="s" r="A54" s="4">
        <v>140</v>
      </c>
      <c t="n" r="B54" s="5">
        <v>18</v>
      </c>
      <c t="n" r="C54" s="5">
        <v>19</v>
      </c>
      <c t="n" r="D54" s="5">
        <v>17</v>
      </c>
    </row>
    <row spans="1:4" r="55">
      <c t="s" r="A55" s="4">
        <v>900</v>
      </c>
      <c t="n" r="B55" s="5">
        <v>-3</v>
      </c>
      <c t="n" r="C55" s="5">
        <v>-136</v>
      </c>
      <c t="n" r="D55" s="5">
        <v>-24</v>
      </c>
    </row>
    <row spans="1:4" r="56">
      <c t="s" r="A56" s="4">
        <v>142</v>
      </c>
      <c t="n" r="B56" s="5">
        <v>-149</v>
      </c>
      <c t="n" r="C56" s="5">
        <v>-317</v>
      </c>
      <c t="n" r="D56" s="5">
        <v>-225</v>
      </c>
    </row>
    <row spans="1:4" r="57">
      <c t="s" r="A57" s="4">
        <v>903</v>
      </c>
      <c t="n" r="B57" s="5">
        <v>-408</v>
      </c>
      <c t="n" r="C57" s="5">
        <v>-141</v>
      </c>
      <c t="n" r="D57" s="5">
        <v>-192</v>
      </c>
    </row>
    <row spans="1:4" r="58">
      <c t="s" r="A58" s="4">
        <v>149</v>
      </c>
      <c t="n" r="B58" s="5">
        <v>-408</v>
      </c>
      <c t="n" r="C58" s="5">
        <v>-141</v>
      </c>
      <c t="n" r="D58" s="5">
        <v>-192</v>
      </c>
    </row>
    <row spans="1:4" r="59">
      <c t="s" r="A59" s="4">
        <v>151</v>
      </c>
      <c t="n" r="B59" s="5">
        <v>-15</v>
      </c>
      <c t="n" r="C59" s="5">
        <v>15</v>
      </c>
    </row>
    <row spans="1:4" r="60">
      <c t="s" r="A60" s="4">
        <v>152</v>
      </c>
      <c t="n" r="B60" s="5">
        <v>15</v>
      </c>
    </row>
    <row spans="1:4" r="61">
      <c t="s" r="A61" s="4">
        <v>153</v>
      </c>
      <c t="n" r="C61" s="5">
        <v>15</v>
      </c>
    </row>
    <row spans="1:4" r="62">
      <c t="s" r="A62" s="4">
        <v>882</v>
      </c>
    </row>
    <row spans="1:4" r="63">
      <c t="s" r="A63" s="3">
        <v>898</v>
      </c>
    </row>
    <row spans="1:4" r="64">
      <c t="s" r="A64" s="4">
        <v>899</v>
      </c>
      <c t="n" r="B64" s="5">
        <v>34</v>
      </c>
      <c t="n" r="C64" s="5">
        <v>30</v>
      </c>
      <c t="n" r="D64" s="5">
        <v>36</v>
      </c>
    </row>
    <row spans="1:4" r="65">
      <c t="s" r="A65" s="4">
        <v>139</v>
      </c>
      <c t="n" r="B65" s="5">
        <v>-3</v>
      </c>
      <c t="n" r="C65" s="5">
        <v>-9</v>
      </c>
      <c t="n" r="D65" s="5">
        <v>-14</v>
      </c>
    </row>
    <row spans="1:4" r="66">
      <c t="s" r="A66" s="4">
        <v>905</v>
      </c>
      <c t="n" r="D66" s="5">
        <v>-21</v>
      </c>
    </row>
    <row spans="1:4" r="67">
      <c t="s" r="A67" s="4">
        <v>902</v>
      </c>
      <c t="n" r="C67" s="5">
        <v>721</v>
      </c>
    </row>
    <row spans="1:4" r="68">
      <c t="s" r="A68" s="4">
        <v>900</v>
      </c>
      <c t="n" r="C68" s="5">
        <v>-90</v>
      </c>
    </row>
    <row spans="1:4" r="69">
      <c t="s" r="A69" s="4">
        <v>142</v>
      </c>
      <c t="n" r="B69" s="5">
        <v>-3</v>
      </c>
      <c t="n" r="C69" s="5">
        <v>622</v>
      </c>
      <c t="n" r="D69" s="5">
        <v>-35</v>
      </c>
    </row>
    <row spans="1:4" r="70">
      <c t="s" r="A70" s="4">
        <v>145</v>
      </c>
      <c t="n" r="B70" s="5">
        <v>-4</v>
      </c>
      <c t="n" r="D70" s="5">
        <v>-2</v>
      </c>
    </row>
    <row spans="1:4" r="71">
      <c t="s" r="A71" s="4">
        <v>903</v>
      </c>
      <c t="n" r="B71" s="5">
        <v>2</v>
      </c>
      <c t="n" r="C71" s="5">
        <v>89</v>
      </c>
      <c t="n" r="D71" s="5">
        <v>-15</v>
      </c>
    </row>
    <row spans="1:4" r="72">
      <c t="s" r="A72" s="4">
        <v>906</v>
      </c>
      <c t="n" r="C72" s="5">
        <v>-721</v>
      </c>
      <c t="n" r="D72" s="5">
        <v>21</v>
      </c>
    </row>
    <row spans="1:4" r="73">
      <c t="s" r="A73" s="4">
        <v>149</v>
      </c>
      <c t="n" r="B73" s="5">
        <v>-2</v>
      </c>
      <c t="n" r="C73" s="5">
        <v>-632</v>
      </c>
      <c t="n" r="D73" s="5">
        <v>4</v>
      </c>
    </row>
    <row spans="1:4" r="74">
      <c t="s" r="A74" s="4">
        <v>150</v>
      </c>
      <c t="n" r="B74" s="5">
        <v>-8</v>
      </c>
      <c t="n" r="C74" s="5">
        <v>-2</v>
      </c>
    </row>
    <row spans="1:4" r="75">
      <c t="s" r="A75" s="4">
        <v>151</v>
      </c>
      <c t="n" r="B75" s="5">
        <v>21</v>
      </c>
      <c t="n" r="C75" s="5">
        <v>18</v>
      </c>
      <c t="n" r="D75" s="5">
        <v>5</v>
      </c>
    </row>
    <row spans="1:4" r="76">
      <c t="s" r="A76" s="4">
        <v>152</v>
      </c>
      <c t="n" r="B76" s="5">
        <v>44</v>
      </c>
      <c t="n" r="C76" s="5">
        <v>26</v>
      </c>
      <c t="n" r="D76" s="5">
        <v>21</v>
      </c>
    </row>
    <row spans="1:4" r="77">
      <c t="s" r="A77" s="4">
        <v>153</v>
      </c>
      <c t="n" r="B77" s="5">
        <v>65</v>
      </c>
      <c t="n" r="C77" s="5">
        <v>44</v>
      </c>
      <c t="n" r="D77" s="5">
        <v>26</v>
      </c>
    </row>
    <row spans="1:4" r="78">
      <c t="s" r="A78" s="4">
        <v>883</v>
      </c>
    </row>
    <row spans="1:4" r="79">
      <c t="s" r="A79" s="3">
        <v>898</v>
      </c>
    </row>
    <row spans="1:4" r="80">
      <c t="s" r="A80" s="4">
        <v>899</v>
      </c>
      <c t="n" r="B80" s="5">
        <v>1</v>
      </c>
    </row>
    <row spans="1:4" r="81">
      <c t="s" r="A81" s="4">
        <v>905</v>
      </c>
      <c t="n" r="D81" s="5">
        <v>21</v>
      </c>
    </row>
    <row spans="1:4" r="82">
      <c t="s" r="A82" s="4">
        <v>902</v>
      </c>
      <c t="n" r="C82" s="5">
        <v>-1442</v>
      </c>
      <c t="n" r="D82" s="5">
        <v>21</v>
      </c>
    </row>
    <row spans="1:4" r="83">
      <c t="s" r="A83" s="4">
        <v>904</v>
      </c>
      <c t="n" r="B83" s="5">
        <v>-368</v>
      </c>
      <c t="n" r="C83" s="5">
        <v>-20</v>
      </c>
      <c t="n" r="D83" s="5">
        <v>-210</v>
      </c>
    </row>
    <row spans="1:4" r="84">
      <c t="s" r="A84" s="4">
        <v>142</v>
      </c>
      <c t="n" r="B84" s="5">
        <v>-368</v>
      </c>
      <c t="n" r="C84" s="5">
        <v>-1462</v>
      </c>
      <c t="n" r="D84" s="5">
        <v>-168</v>
      </c>
    </row>
    <row spans="1:4" r="85">
      <c t="s" r="A85" s="4">
        <v>146</v>
      </c>
      <c t="n" r="D85" s="5">
        <v>5</v>
      </c>
    </row>
    <row spans="1:4" r="86">
      <c t="s" r="A86" s="4">
        <v>147</v>
      </c>
      <c t="n" r="D86" s="5">
        <v>-2</v>
      </c>
    </row>
    <row spans="1:4" r="87">
      <c t="s" r="A87" s="4">
        <v>145</v>
      </c>
      <c t="n" r="C87" s="5">
        <v>721</v>
      </c>
      <c t="n" r="D87" s="5">
        <v>-21</v>
      </c>
    </row>
    <row spans="1:4" r="88">
      <c t="s" r="A88" s="4">
        <v>903</v>
      </c>
      <c t="n" r="B88" s="5">
        <v>367</v>
      </c>
      <c t="n" r="C88" s="5">
        <v>20</v>
      </c>
      <c t="n" r="D88" s="5">
        <v>207</v>
      </c>
    </row>
    <row spans="1:4" r="89">
      <c t="s" r="A89" s="4">
        <v>906</v>
      </c>
      <c t="n" r="C89" s="5">
        <v>721</v>
      </c>
      <c t="n" r="D89" s="5">
        <v>-21</v>
      </c>
    </row>
    <row spans="1:4" r="90">
      <c t="s" r="A90" s="4">
        <v>149</v>
      </c>
      <c t="n" r="B90" s="7">
        <v>367</v>
      </c>
      <c t="n" r="C90" s="7">
        <v>1462</v>
      </c>
      <c t="n" r="D90" s="7">
        <v>1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7</v>
      </c>
      <c t="s" r="B1" s="2">
        <v>32</v>
      </c>
      <c t="s" r="J1" s="2">
        <v>1</v>
      </c>
    </row>
    <row spans="1:12" r="2">
      <c t="s" r="B2" s="2">
        <v>2</v>
      </c>
      <c t="s" r="C2" s="2">
        <v>33</v>
      </c>
      <c t="s" r="D2" s="2">
        <v>34</v>
      </c>
      <c t="s" r="E2" s="2">
        <v>35</v>
      </c>
      <c t="s" r="F2" s="2">
        <v>36</v>
      </c>
      <c t="s" r="G2" s="2">
        <v>37</v>
      </c>
      <c t="s" r="H2" s="2">
        <v>38</v>
      </c>
      <c t="s" r="I2" s="2">
        <v>39</v>
      </c>
      <c t="s" r="J2" s="2">
        <v>2</v>
      </c>
      <c t="s" r="K2" s="2">
        <v>36</v>
      </c>
      <c t="s" r="L2" s="2">
        <v>40</v>
      </c>
    </row>
    <row spans="1:12" r="3">
      <c t="s" r="A3" s="3">
        <v>200</v>
      </c>
    </row>
    <row spans="1:12" r="4">
      <c t="s" r="A4" s="4">
        <v>42</v>
      </c>
      <c t="n" r="B4" s="7">
        <v>1196</v>
      </c>
      <c t="n" r="C4" s="7">
        <v>1241</v>
      </c>
      <c t="n" r="D4" s="7">
        <v>1224</v>
      </c>
      <c t="n" r="E4" s="7">
        <v>1220</v>
      </c>
      <c t="n" r="F4" s="7">
        <v>1310</v>
      </c>
      <c t="n" r="G4" s="7">
        <v>1298</v>
      </c>
      <c t="n" r="H4" s="7">
        <v>1210</v>
      </c>
      <c t="n" r="I4" s="7">
        <v>1140</v>
      </c>
      <c t="n" r="J4" s="7">
        <v>4881</v>
      </c>
      <c t="n" r="K4" s="7">
        <v>4958</v>
      </c>
      <c t="n" r="L4" s="7">
        <v>4647</v>
      </c>
    </row>
    <row spans="1:12" r="5">
      <c t="s" r="A5" s="4">
        <v>908</v>
      </c>
      <c t="n" r="B5" s="5">
        <v>975</v>
      </c>
      <c t="n" r="C5" s="5">
        <v>1003</v>
      </c>
      <c t="n" r="D5" s="5">
        <v>997</v>
      </c>
      <c t="n" r="E5" s="5">
        <v>1037</v>
      </c>
      <c t="n" r="F5" s="5">
        <v>1114</v>
      </c>
      <c t="n" r="G5" s="5">
        <v>1089</v>
      </c>
      <c t="n" r="H5" s="5">
        <v>1023</v>
      </c>
      <c t="n" r="I5" s="5">
        <v>964</v>
      </c>
      <c t="n" r="J5" s="5">
        <v>4012</v>
      </c>
      <c t="n" r="K5" s="5">
        <v>4190</v>
      </c>
      <c t="n" r="L5" s="5">
        <v>3835</v>
      </c>
    </row>
    <row spans="1:12" r="6">
      <c t="s" r="A6" s="4">
        <v>909</v>
      </c>
      <c t="n" r="B6" s="5">
        <v>221</v>
      </c>
      <c t="n" r="C6" s="5">
        <v>238</v>
      </c>
      <c t="n" r="D6" s="5">
        <v>227</v>
      </c>
      <c t="n" r="E6" s="5">
        <v>183</v>
      </c>
      <c t="n" r="F6" s="5">
        <v>196</v>
      </c>
      <c t="n" r="G6" s="5">
        <v>209</v>
      </c>
      <c t="n" r="H6" s="5">
        <v>187</v>
      </c>
      <c t="n" r="I6" s="5">
        <v>176</v>
      </c>
    </row>
    <row spans="1:12" r="7">
      <c t="s" r="A7" s="4">
        <v>861</v>
      </c>
      <c t="n" r="B7" s="7">
        <v>48</v>
      </c>
      <c t="n" r="C7" s="7">
        <v>-13</v>
      </c>
      <c t="n" r="D7" s="7">
        <v>38</v>
      </c>
      <c t="n" r="E7" s="7">
        <v>13</v>
      </c>
      <c t="n" r="F7" s="7">
        <v>29</v>
      </c>
      <c t="n" r="G7" s="7">
        <v>15</v>
      </c>
      <c t="n" r="H7" s="7">
        <v>12</v>
      </c>
      <c t="n" r="I7" s="7">
        <v>6</v>
      </c>
      <c t="n" r="J7" s="7">
        <v>86</v>
      </c>
      <c t="n" r="K7" s="7">
        <v>62</v>
      </c>
      <c t="n" r="L7" s="7">
        <v>57</v>
      </c>
    </row>
    <row spans="1:12" r="8">
      <c t="s" r="A8" s="4">
        <v>865</v>
      </c>
      <c t="n" r="B8" s="8">
        <v>0.4</v>
      </c>
      <c t="n" r="C8" s="8">
        <v>-0.11</v>
      </c>
      <c t="n" r="D8" s="8">
        <v>0.32</v>
      </c>
      <c t="n" r="E8" s="8">
        <v>0.11</v>
      </c>
      <c t="n" r="F8" s="8">
        <v>0.25</v>
      </c>
      <c t="n" r="G8" s="8">
        <v>0.13</v>
      </c>
      <c t="n" r="H8" s="8">
        <v>0.1</v>
      </c>
      <c t="n" r="I8" s="8">
        <v>0.05</v>
      </c>
      <c t="n" r="J8" s="8">
        <v>0.72</v>
      </c>
      <c t="n" r="K8" s="8">
        <v>0.53</v>
      </c>
      <c t="n" r="L8" s="8">
        <v>0.5</v>
      </c>
    </row>
    <row spans="1:12" r="9">
      <c t="s" r="A9" s="4">
        <v>866</v>
      </c>
      <c t="n" r="B9" s="8">
        <v>0.39</v>
      </c>
      <c t="n" r="C9" s="8">
        <v>-0.11</v>
      </c>
      <c t="n" r="D9" s="8">
        <v>0.31</v>
      </c>
      <c t="n" r="E9" s="8">
        <v>0.11</v>
      </c>
      <c t="n" r="F9" s="8">
        <v>0.24</v>
      </c>
      <c t="n" r="G9" s="8">
        <v>0.12</v>
      </c>
      <c t="n" r="H9" s="8">
        <v>0.1</v>
      </c>
      <c t="n" r="I9" s="8">
        <v>0.05</v>
      </c>
      <c t="n" r="J9" s="8">
        <v>0.7</v>
      </c>
      <c t="n" r="K9" s="8">
        <v>0.51</v>
      </c>
      <c t="n" r="L9" s="8">
        <v>0.4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8"/>
    <col customWidth="1" max="5" min="5" width="21"/>
    <col customWidth="1" max="6" min="6" width="21"/>
  </cols>
  <sheetData>
    <row spans="1:6" r="1">
      <c t="s" r="A1" s="1">
        <v>910</v>
      </c>
      <c t="s" r="B1" s="2">
        <v>332</v>
      </c>
      <c t="s" r="D1" s="2">
        <v>1</v>
      </c>
    </row>
    <row spans="1:6" r="2">
      <c t="s" r="B2" s="2">
        <v>911</v>
      </c>
      <c t="s" r="C2" s="2">
        <v>912</v>
      </c>
      <c t="s" r="D2" s="2">
        <v>342</v>
      </c>
      <c t="s" r="E2" s="2">
        <v>338</v>
      </c>
      <c t="s" r="F2" s="2">
        <v>344</v>
      </c>
    </row>
    <row spans="1:6" r="3">
      <c t="s" r="A3" s="3">
        <v>913</v>
      </c>
    </row>
    <row spans="1:6" r="4">
      <c t="s" r="A4" s="4">
        <v>228</v>
      </c>
      <c t="n" r="D4" s="7">
        <v>1652</v>
      </c>
      <c t="n" r="E4" s="7">
        <v>1659</v>
      </c>
      <c t="n" r="F4" s="7">
        <v>1634</v>
      </c>
    </row>
    <row spans="1:6" r="5">
      <c t="s" r="A5" s="4">
        <v>347</v>
      </c>
      <c t="n" r="D5" s="5">
        <v>4</v>
      </c>
    </row>
    <row spans="1:6" r="6">
      <c t="s" r="A6" s="4">
        <v>658</v>
      </c>
    </row>
    <row spans="1:6" r="7">
      <c t="s" r="A7" s="3">
        <v>913</v>
      </c>
    </row>
    <row spans="1:6" r="8">
      <c t="s" r="A8" s="4">
        <v>347</v>
      </c>
      <c t="n" r="B8" s="5">
        <v>3</v>
      </c>
    </row>
    <row spans="1:6" r="9">
      <c t="s" r="A9" s="4">
        <v>914</v>
      </c>
    </row>
    <row spans="1:6" r="10">
      <c t="s" r="A10" s="3">
        <v>913</v>
      </c>
    </row>
    <row spans="1:6" r="11">
      <c t="s" r="A11" s="4">
        <v>42</v>
      </c>
      <c t="n" r="D11" s="7">
        <v>6739</v>
      </c>
      <c t="n" r="E11" s="5">
        <v>6666</v>
      </c>
    </row>
    <row spans="1:6" r="12">
      <c t="s" r="A12" s="4">
        <v>915</v>
      </c>
      <c t="n" r="D12" s="7">
        <v>40</v>
      </c>
      <c t="n" r="E12" s="7">
        <v>47</v>
      </c>
    </row>
    <row spans="1:6" r="13">
      <c t="s" r="A13" s="4">
        <v>916</v>
      </c>
    </row>
    <row spans="1:6" r="14">
      <c t="s" r="A14" s="3">
        <v>913</v>
      </c>
    </row>
    <row spans="1:6" r="15">
      <c t="s" r="A15" s="4">
        <v>470</v>
      </c>
      <c t="s" r="C15" s="4">
        <v>770</v>
      </c>
    </row>
    <row spans="1:6" r="16">
      <c t="s" r="A16" s="4">
        <v>917</v>
      </c>
      <c t="n" r="C16" s="7">
        <v>2300</v>
      </c>
    </row>
    <row spans="1:6" r="17">
      <c t="s" r="A17" s="4">
        <v>918</v>
      </c>
      <c t="n" r="C17" s="5">
        <v>23</v>
      </c>
    </row>
    <row spans="1:6" r="18">
      <c t="s" r="A18" s="4">
        <v>919</v>
      </c>
      <c t="n" r="C18" s="5">
        <v>14</v>
      </c>
    </row>
    <row spans="1:6" r="19">
      <c t="s" r="A19" s="4">
        <v>609</v>
      </c>
      <c t="n" r="C19" s="5">
        <v>4500</v>
      </c>
    </row>
    <row spans="1:6" r="20">
      <c t="s" r="A20" s="4">
        <v>467</v>
      </c>
      <c t="n" r="C20" s="7">
        <v>181</v>
      </c>
    </row>
    <row spans="1:6" r="21">
      <c t="s" r="A21" s="4">
        <v>410</v>
      </c>
      <c t="n" r="C21" s="5">
        <v>969</v>
      </c>
    </row>
    <row spans="1:6" r="22">
      <c t="s" r="A22" s="4">
        <v>468</v>
      </c>
      <c t="n" r="C22" s="5">
        <v>586</v>
      </c>
    </row>
    <row spans="1:6" r="23">
      <c t="s" r="A23" s="4">
        <v>228</v>
      </c>
      <c t="n" r="C23" s="5">
        <v>802</v>
      </c>
    </row>
    <row spans="1:6" r="24">
      <c t="s" r="A24" s="4">
        <v>79</v>
      </c>
      <c t="n" r="C24" s="5">
        <v>46</v>
      </c>
    </row>
    <row spans="1:6" r="25">
      <c t="s" r="A25" s="4">
        <v>920</v>
      </c>
      <c t="n" r="C25" s="5">
        <v>114</v>
      </c>
    </row>
    <row spans="1:6" r="26">
      <c t="s" r="A26" s="4">
        <v>87</v>
      </c>
      <c t="n" r="C26" s="5">
        <v>207</v>
      </c>
    </row>
    <row spans="1:6" r="27">
      <c t="s" r="A27" s="4">
        <v>921</v>
      </c>
    </row>
    <row spans="1:6" r="28">
      <c t="s" r="A28" s="3">
        <v>913</v>
      </c>
    </row>
    <row spans="1:6" r="29">
      <c t="s" r="A29" s="4">
        <v>494</v>
      </c>
      <c t="n" r="C29" s="5">
        <v>2100</v>
      </c>
    </row>
    <row spans="1:6" r="30">
      <c t="s" r="A30" s="4">
        <v>486</v>
      </c>
      <c t="n" r="D30" s="5">
        <v>2022</v>
      </c>
    </row>
    <row spans="1:6" r="31">
      <c t="s" r="A31" s="4">
        <v>922</v>
      </c>
    </row>
    <row spans="1:6" r="32">
      <c t="s" r="A32" s="3">
        <v>913</v>
      </c>
    </row>
    <row spans="1:6" r="33">
      <c t="s" r="A33" s="4">
        <v>486</v>
      </c>
      <c t="n" r="D33" s="5">
        <v>2022</v>
      </c>
    </row>
    <row spans="1:6" r="34">
      <c t="s" r="A34" s="4">
        <v>923</v>
      </c>
    </row>
    <row spans="1:6" r="35">
      <c t="s" r="A35" s="3">
        <v>913</v>
      </c>
    </row>
    <row spans="1:6" r="36">
      <c t="s" r="A36" s="4">
        <v>494</v>
      </c>
      <c t="n" r="C36" s="7">
        <v>400</v>
      </c>
    </row>
    <row spans="1:6" r="37">
      <c t="s" r="A37" s="4">
        <v>924</v>
      </c>
      <c t="s" r="C37" s="4">
        <v>92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Inco</vt:lpstr>
      <vt:lpstr>Consolidated Statements Of Comp</vt:lpstr>
      <vt:lpstr>Consolidated Balance Sheets</vt:lpstr>
      <vt:lpstr>Consolidated Balance Sheets (Pa</vt:lpstr>
      <vt:lpstr>Consolidated Statement Of Chang</vt:lpstr>
      <vt:lpstr>Consolidated Statements Of Cash</vt:lpstr>
      <vt:lpstr>Basis Of Presentation And Summa</vt:lpstr>
      <vt:lpstr>Acquisitions</vt:lpstr>
      <vt:lpstr>Long-Term Debt</vt:lpstr>
      <vt:lpstr>Financial Instruments And Fair </vt:lpstr>
      <vt:lpstr>Goodwill, Intangible Assets And</vt:lpstr>
      <vt:lpstr>Lease And Other Commitments And</vt:lpstr>
      <vt:lpstr>Accrued Expenses, Other Current</vt:lpstr>
      <vt:lpstr>Income Taxes</vt:lpstr>
      <vt:lpstr>Retirement Plan</vt:lpstr>
      <vt:lpstr>Restructuring And Impairment Ch</vt:lpstr>
      <vt:lpstr>Related Party Transactions</vt:lpstr>
      <vt:lpstr>Stockholders Equity</vt:lpstr>
      <vt:lpstr>Segment And Geographic Data</vt:lpstr>
      <vt:lpstr>Net Income Per Share</vt:lpstr>
      <vt:lpstr>Guarantor And Non-Guarantor Fin</vt:lpstr>
      <vt:lpstr>Quarterly Financial Data</vt:lpstr>
      <vt:lpstr>Subsequent Event</vt:lpstr>
      <vt:lpstr>Basis Of Presentation And Sum25</vt:lpstr>
      <vt:lpstr>Basis Of Presentation And Sum26</vt:lpstr>
      <vt:lpstr>Long-Term Debt (Tables)</vt:lpstr>
      <vt:lpstr>Financial Instruments And Fai28</vt:lpstr>
      <vt:lpstr>Goodwill, Intangible Assets A29</vt:lpstr>
      <vt:lpstr>Lease And Other Commitments A30</vt:lpstr>
      <vt:lpstr>Accrued Expenses, Other Curre31</vt:lpstr>
      <vt:lpstr>Income Taxes (Tables)</vt:lpstr>
      <vt:lpstr>Retirement Plan (Tables)</vt:lpstr>
      <vt:lpstr>Restructuring And Impairment 34</vt:lpstr>
      <vt:lpstr>Stockholders Equity (Tables)</vt:lpstr>
      <vt:lpstr>Segment And Geographic Data (Ta</vt:lpstr>
      <vt:lpstr>Net Income Per Share (Tables)</vt:lpstr>
      <vt:lpstr>Guarantor And Non-Guarantor F38</vt:lpstr>
      <vt:lpstr>Quarterly Financial Data (Table</vt:lpstr>
      <vt:lpstr>Basis Of Presentation And Sum40</vt:lpstr>
      <vt:lpstr>Basis Of Presentation And Sum41</vt:lpstr>
      <vt:lpstr>Basis Of Presentation And Sum42</vt:lpstr>
      <vt:lpstr>Basis Of Presentation And Sum43</vt:lpstr>
      <vt:lpstr>Basis Of Presentation And Sum44</vt:lpstr>
      <vt:lpstr>Basis Of Presentation And Sum45</vt:lpstr>
      <vt:lpstr>Basis Of Presentation And Sum46</vt:lpstr>
      <vt:lpstr>Basis Of Presentation And Sum47</vt:lpstr>
      <vt:lpstr>Acquisitions (Details)</vt:lpstr>
      <vt:lpstr>Long-Term Debt (Narrative) (Det</vt:lpstr>
      <vt:lpstr>Long-Term Debt (Summary Of Long</vt:lpstr>
      <vt:lpstr>Long-Term Debt (Future Maturiti</vt:lpstr>
      <vt:lpstr>Financial Instruments And Fai52</vt:lpstr>
      <vt:lpstr>Financial Instruments And Fai53</vt:lpstr>
      <vt:lpstr>Financial Instruments And Fai54</vt:lpstr>
      <vt:lpstr>Goodwill, Intangible Assets A55</vt:lpstr>
      <vt:lpstr>Goodwill, Intangible Assets A56</vt:lpstr>
      <vt:lpstr>Lease And Other Commitments A57</vt:lpstr>
      <vt:lpstr>Lease And Other Commitments A58</vt:lpstr>
      <vt:lpstr>Accrued Expenses, Other Curre59</vt:lpstr>
      <vt:lpstr>Accrued Expenses, Other Curre60</vt:lpstr>
      <vt:lpstr>Income Taxes (Narrative) (Detai</vt:lpstr>
      <vt:lpstr>Income Taxes (Schedule Of Incom</vt:lpstr>
      <vt:lpstr>Income Taxes (Schedule of Effec</vt:lpstr>
      <vt:lpstr>Income Taxes (Components Of Net</vt:lpstr>
      <vt:lpstr>Income Taxes (Activity Related </vt:lpstr>
      <vt:lpstr>Retirement Plan (Narrative) (De</vt:lpstr>
      <vt:lpstr>Retirement Plan (Schedule Of Pr</vt:lpstr>
      <vt:lpstr>Retirement Plan (Weighted Avera</vt:lpstr>
      <vt:lpstr>Retirement Plan (Schedule Of Pl</vt:lpstr>
      <vt:lpstr>Retirement Plan (Schedule Of Ex</vt:lpstr>
      <vt:lpstr>Retirement Plan (Schedule Of Ne</vt:lpstr>
      <vt:lpstr>Retirement Plan (Schedule Of De</vt:lpstr>
      <vt:lpstr>Restructuring And Impairment 73</vt:lpstr>
      <vt:lpstr>Restructuring And Impairment 74</vt:lpstr>
      <vt:lpstr>Restructuring And Impairment 75</vt:lpstr>
      <vt:lpstr>Restructuring And Impairment 76</vt:lpstr>
      <vt:lpstr>Related Party Transactions (Det</vt:lpstr>
      <vt:lpstr>Stockholders Equity (Narrative)</vt:lpstr>
      <vt:lpstr>Stockholders Equity (Schedule O</vt:lpstr>
      <vt:lpstr>Stockholders Equity (Schedule80</vt:lpstr>
      <vt:lpstr>Stockholders Equity (Summary Of</vt:lpstr>
      <vt:lpstr>Segment And Geographic Data (Na</vt:lpstr>
      <vt:lpstr>Segment And Geographic Data (Su</vt:lpstr>
      <vt:lpstr>Segment And Geographic Data (84</vt:lpstr>
      <vt:lpstr>Net Income Per Share (Schedule </vt:lpstr>
      <vt:lpstr>Guarantor And Non-Guarantor F86</vt:lpstr>
      <vt:lpstr>Guarantor And Non-Guarantor F87</vt:lpstr>
      <vt:lpstr>Guarantor And Non-Guarantor F88</vt:lpstr>
      <vt:lpstr>Guarantor And Non-Guarantor F89</vt:lpstr>
      <vt:lpstr>Quarterly Financial Data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9:19:33Z</dcterms:created>
  <dcterms:modified xmlns:dcterms="http://purl.org/dc/terms/" xmlns:xsi="http://www.w3.org/2001/XMLSchema-instance" xsi:type="dcterms:W3CDTF">2015-11-23T09:19:33Z</dcterms:modified>
  <dc:title xmlns:dc="http://purl.org/dc/elements/1.1/">Untitled</dc:title>
  <dc:description xmlns:dc="http://purl.org/dc/elements/1.1/"/>
  <dc:subject xmlns:dc="http://purl.org/dc/elements/1.1/"/>
  <cp:keywords/>
  <cp:category/>
</cp:coreProperties>
</file>